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Retirement Benefits" sheetId="15" state="visible" r:id="rId15"/>
    <sheet xmlns:r="http://schemas.openxmlformats.org/officeDocument/2006/relationships" name="Medical Claims Payabl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Basis of Presentation and Sig23" sheetId="23" state="visible" r:id="rId23"/>
    <sheet xmlns:r="http://schemas.openxmlformats.org/officeDocument/2006/relationships" name="Investments (Tables)" sheetId="24" state="visible" r:id="rId24"/>
    <sheet xmlns:r="http://schemas.openxmlformats.org/officeDocument/2006/relationships" name="Derivative Financial Instrume25" sheetId="25" state="visible" r:id="rId25"/>
    <sheet xmlns:r="http://schemas.openxmlformats.org/officeDocument/2006/relationships" name="Fair Value (Tables)" sheetId="26" state="visible" r:id="rId26"/>
    <sheet xmlns:r="http://schemas.openxmlformats.org/officeDocument/2006/relationships" name="Retirement Benefits (Tables)" sheetId="27" state="visible" r:id="rId27"/>
    <sheet xmlns:r="http://schemas.openxmlformats.org/officeDocument/2006/relationships" name="Medical Claims Payable (Tables)" sheetId="28" state="visible" r:id="rId28"/>
    <sheet xmlns:r="http://schemas.openxmlformats.org/officeDocument/2006/relationships" name="Debt (Tables)" sheetId="29" state="visible" r:id="rId29"/>
    <sheet xmlns:r="http://schemas.openxmlformats.org/officeDocument/2006/relationships" name="Capital Stock (Tables)" sheetId="30" state="visible" r:id="rId30"/>
    <sheet xmlns:r="http://schemas.openxmlformats.org/officeDocument/2006/relationships" name="Accumulated Other Comprehensi31"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Organization (Details)" sheetId="34" state="visible" r:id="rId34"/>
    <sheet xmlns:r="http://schemas.openxmlformats.org/officeDocument/2006/relationships" name="Basis of Presentation and Signf" sheetId="35" state="visible" r:id="rId35"/>
    <sheet xmlns:r="http://schemas.openxmlformats.org/officeDocument/2006/relationships" name="Business Acquisitions Business " sheetId="36" state="visible" r:id="rId36"/>
    <sheet xmlns:r="http://schemas.openxmlformats.org/officeDocument/2006/relationships" name="Investments (Current And Long-T" sheetId="37" state="visible" r:id="rId37"/>
    <sheet xmlns:r="http://schemas.openxmlformats.org/officeDocument/2006/relationships" name="Investments (Aggregate Fair Val" sheetId="38" state="visible" r:id="rId38"/>
    <sheet xmlns:r="http://schemas.openxmlformats.org/officeDocument/2006/relationships" name="Investments (Amortized Cost And" sheetId="39" state="visible" r:id="rId39"/>
    <sheet xmlns:r="http://schemas.openxmlformats.org/officeDocument/2006/relationships" name="Investments (Proceeds and Reali" sheetId="40" state="visible" r:id="rId40"/>
    <sheet xmlns:r="http://schemas.openxmlformats.org/officeDocument/2006/relationships" name="Investments (Securities Lending" sheetId="41" state="visible" r:id="rId41"/>
    <sheet xmlns:r="http://schemas.openxmlformats.org/officeDocument/2006/relationships" name="Investments (Narrative) (Detail"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Statement " sheetId="48" state="visible" r:id="rId48"/>
    <sheet xmlns:r="http://schemas.openxmlformats.org/officeDocument/2006/relationships" name="Fair Value (Fair Value Measurem" sheetId="49" state="visible" r:id="rId49"/>
    <sheet xmlns:r="http://schemas.openxmlformats.org/officeDocument/2006/relationships" name="Fair Value (Reconciliation Of T" sheetId="50" state="visible" r:id="rId50"/>
    <sheet xmlns:r="http://schemas.openxmlformats.org/officeDocument/2006/relationships" name="Fair Value (Carrying And Estima" sheetId="51" state="visible" r:id="rId51"/>
    <sheet xmlns:r="http://schemas.openxmlformats.org/officeDocument/2006/relationships" name="Income Taxes (Narrative) (Detai" sheetId="52" state="visible" r:id="rId52"/>
    <sheet xmlns:r="http://schemas.openxmlformats.org/officeDocument/2006/relationships" name="Retirement Benefits (Components" sheetId="53" state="visible" r:id="rId53"/>
    <sheet xmlns:r="http://schemas.openxmlformats.org/officeDocument/2006/relationships" name="Medical Claims Payable (Reconci" sheetId="54" state="visible" r:id="rId54"/>
    <sheet xmlns:r="http://schemas.openxmlformats.org/officeDocument/2006/relationships" name="Medical Claims Payable (Recon55" sheetId="55" state="visible" r:id="rId55"/>
    <sheet xmlns:r="http://schemas.openxmlformats.org/officeDocument/2006/relationships" name="Medical Claims Payable (Narrati" sheetId="56" state="visible" r:id="rId56"/>
    <sheet xmlns:r="http://schemas.openxmlformats.org/officeDocument/2006/relationships" name="Debt (Carrying Value Of Long-te" sheetId="57" state="visible" r:id="rId57"/>
    <sheet xmlns:r="http://schemas.openxmlformats.org/officeDocument/2006/relationships" name="Debt (Convertible Debenture Det" sheetId="58" state="visible" r:id="rId58"/>
    <sheet xmlns:r="http://schemas.openxmlformats.org/officeDocument/2006/relationships" name="Debt (Narrative) (Details)" sheetId="59" state="visible" r:id="rId59"/>
    <sheet xmlns:r="http://schemas.openxmlformats.org/officeDocument/2006/relationships" name="Commitments And Contingencies (" sheetId="60" state="visible" r:id="rId60"/>
    <sheet xmlns:r="http://schemas.openxmlformats.org/officeDocument/2006/relationships" name="Capital Stock (Summary of Cash " sheetId="61" state="visible" r:id="rId61"/>
    <sheet xmlns:r="http://schemas.openxmlformats.org/officeDocument/2006/relationships" name="Capital Stock (Summary of Share" sheetId="62" state="visible" r:id="rId62"/>
    <sheet xmlns:r="http://schemas.openxmlformats.org/officeDocument/2006/relationships" name="Capital Stock (Summary of Stock" sheetId="63" state="visible" r:id="rId63"/>
    <sheet xmlns:r="http://schemas.openxmlformats.org/officeDocument/2006/relationships" name="Capital Stock (Nonvested Restri" sheetId="64" state="visible" r:id="rId64"/>
    <sheet xmlns:r="http://schemas.openxmlformats.org/officeDocument/2006/relationships" name="Capital Stock (Fair Values of O" sheetId="65" state="visible" r:id="rId65"/>
    <sheet xmlns:r="http://schemas.openxmlformats.org/officeDocument/2006/relationships" name="Capital Stock (Schedule Of Weig" sheetId="66" state="visible" r:id="rId66"/>
    <sheet xmlns:r="http://schemas.openxmlformats.org/officeDocument/2006/relationships" name="Capital Stock (Narrative) (Deta" sheetId="67" state="visible" r:id="rId67"/>
    <sheet xmlns:r="http://schemas.openxmlformats.org/officeDocument/2006/relationships" name="Accumulated Other Comprehensi68"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Earnings Per Share (Denominator" sheetId="71" state="visible" r:id="rId71"/>
    <sheet xmlns:r="http://schemas.openxmlformats.org/officeDocument/2006/relationships" name="Earnings Per Share (Narrative) " sheetId="72" state="visible" r:id="rId72"/>
    <sheet xmlns:r="http://schemas.openxmlformats.org/officeDocument/2006/relationships" name="Segment Information (Financial " sheetId="73" state="visible" r:id="rId73"/>
    <sheet xmlns:r="http://schemas.openxmlformats.org/officeDocument/2006/relationships" name="Segment Information (Reconcilia" sheetId="74" state="visible" r:id="rId74"/>
    <sheet xmlns:r="http://schemas.openxmlformats.org/officeDocument/2006/relationships" name="Segment Information (Reconcil75" sheetId="75" state="visible" r:id="rId75"/>
    <sheet xmlns:r="http://schemas.openxmlformats.org/officeDocument/2006/relationships" name="Segment Information Segment Inf" sheetId="76" state="visible" r:id="rId76"/>
  </sheets>
  <definedNames/>
  <calcPr calcId="124519" fullCalcOnLoad="1"/>
</workbook>
</file>

<file path=xl/sharedStrings.xml><?xml version="1.0" encoding="utf-8"?>
<sst xmlns="http://schemas.openxmlformats.org/spreadsheetml/2006/main" uniqueCount="797">
  <si>
    <t>Document And Entity Information - shares</t>
  </si>
  <si>
    <t>3 Months Ended</t>
  </si>
  <si>
    <t>Mar. 31, 2017</t>
  </si>
  <si>
    <t>Apr. 13, 2017</t>
  </si>
  <si>
    <t>Document and Entity Information</t>
  </si>
  <si>
    <t>Document Type</t>
  </si>
  <si>
    <t>10-Q</t>
  </si>
  <si>
    <t>Amendment Flag</t>
  </si>
  <si>
    <t>false</t>
  </si>
  <si>
    <t>Document Period End Date</t>
  </si>
  <si>
    <t>Mar. 31,
		2017</t>
  </si>
  <si>
    <t>Document Fiscal Year Focus</t>
  </si>
  <si>
    <t>Document Fiscal Period Focus</t>
  </si>
  <si>
    <t>Q1</t>
  </si>
  <si>
    <t>Trading Symbol</t>
  </si>
  <si>
    <t>ANTM</t>
  </si>
  <si>
    <t>Entity Registrant Name</t>
  </si>
  <si>
    <t>Anthem, Inc.</t>
  </si>
  <si>
    <t>Entity Central Index Key</t>
  </si>
  <si>
    <t>Current Fiscal Year End Date</t>
  </si>
  <si>
    <t>--12-31</t>
  </si>
  <si>
    <t>Entity Filer Category</t>
  </si>
  <si>
    <t>Large Accelerated Filer</t>
  </si>
  <si>
    <t>Entity Common Stock, Shares Outstanding</t>
  </si>
  <si>
    <t>Consolidated Balance Sheets - USD ($) $ in Millions</t>
  </si>
  <si>
    <t>Dec. 31, 2016</t>
  </si>
  <si>
    <t>Current assets:</t>
  </si>
  <si>
    <t>Cash and cash equivalents</t>
  </si>
  <si>
    <t>Investments available-for-sale, at fair value:</t>
  </si>
  <si>
    <t>Fixed maturity securities (amortized cost of $17,694.3 and $16,991.8)</t>
  </si>
  <si>
    <t>Equity securities (cost of $1,390.3 and $1,076.1)</t>
  </si>
  <si>
    <t>Other invested assets, current</t>
  </si>
  <si>
    <t>Accrued investment income</t>
  </si>
  <si>
    <t>Premium and self-funded receivables</t>
  </si>
  <si>
    <t>Other receivables</t>
  </si>
  <si>
    <t>Income taxes receivable</t>
  </si>
  <si>
    <t>Securities lending collateral</t>
  </si>
  <si>
    <t>Other current assets</t>
  </si>
  <si>
    <t>Total current assets</t>
  </si>
  <si>
    <t>Long-term investments available-for-sale, at fair value:</t>
  </si>
  <si>
    <t>Fixed maturity securities (amortized cost of $556.5 and $524.6)</t>
  </si>
  <si>
    <t>Equity securities (cost of $27.3 and $27.2)</t>
  </si>
  <si>
    <t>Other invested assets, long-term</t>
  </si>
  <si>
    <t>Property and equipment, net</t>
  </si>
  <si>
    <t>Goodwill</t>
  </si>
  <si>
    <t>Other intangible assets</t>
  </si>
  <si>
    <t>Other noncurrent assets</t>
  </si>
  <si>
    <t>Total assets</t>
  </si>
  <si>
    <t>Liabilities and shareholders' equity</t>
  </si>
  <si>
    <t>Medical claims payable</t>
  </si>
  <si>
    <t>Reserves for future policy benefits</t>
  </si>
  <si>
    <t>Other policyholder liabilities</t>
  </si>
  <si>
    <t>Total policy liabilities</t>
  </si>
  <si>
    <t>Unearned income</t>
  </si>
  <si>
    <t>Accounts payable and accrued expenses</t>
  </si>
  <si>
    <t>Income taxes payable</t>
  </si>
  <si>
    <t>Security trades pending payable</t>
  </si>
  <si>
    <t>Securities lending payable</t>
  </si>
  <si>
    <t>Short-term borrowings</t>
  </si>
  <si>
    <t>Current portion of long-term debt</t>
  </si>
  <si>
    <t>Other current liabilities</t>
  </si>
  <si>
    <t>Total current liabilities</t>
  </si>
  <si>
    <t>Long-term debt, less current portion</t>
  </si>
  <si>
    <t>Reserves for future policy benefits, noncurrent</t>
  </si>
  <si>
    <t>Deferred tax liabilities, net</t>
  </si>
  <si>
    <t>Other noncurrent liabilities</t>
  </si>
  <si>
    <t>Total liabilities</t>
  </si>
  <si>
    <t>Commitment and contingencies – Note 11</t>
  </si>
  <si>
    <t xml:space="preserve"> </t>
  </si>
  <si>
    <t>Shareholders' equity</t>
  </si>
  <si>
    <t>Preferred stock, without par value, shares authorized – 100,000,000; shares issued and outstanding – none</t>
  </si>
  <si>
    <t>Common stock, par value $0.01, shares authorized – 900,000,000; shares issued and outstanding – 265,074,917 and 263,747,395</t>
  </si>
  <si>
    <t>Additional paid-in capital</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vailable-for-sale fixed maturity securities investments, current, amortized cost</t>
  </si>
  <si>
    <t>Available-for-sale equity securities investments, current, cost</t>
  </si>
  <si>
    <t>Available-for-sale fixed maturity securities investments, long-term, amortized cost</t>
  </si>
  <si>
    <t>Available-for-sale equity securities investments, long-term,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Millions</t>
  </si>
  <si>
    <t>Mar. 31, 2016</t>
  </si>
  <si>
    <t>Revenues</t>
  </si>
  <si>
    <t>Premiums</t>
  </si>
  <si>
    <t>Administrative fees</t>
  </si>
  <si>
    <t>Other revenue</t>
  </si>
  <si>
    <t>Total operating revenue</t>
  </si>
  <si>
    <t>Net investment income</t>
  </si>
  <si>
    <t>Net realized gains (losses) on financial instruments</t>
  </si>
  <si>
    <t>Other-than-temporary impairment losses on investments:</t>
  </si>
  <si>
    <t>Total other-than-temporary impairment losses on investments</t>
  </si>
  <si>
    <t>Portion of other-than-temporary impairment losses recognized in other comprehensive income</t>
  </si>
  <si>
    <t>Other-than-temporary impairment losses recognized in income</t>
  </si>
  <si>
    <t>Total revenues</t>
  </si>
  <si>
    <t>Expenses</t>
  </si>
  <si>
    <t>Benefit expense</t>
  </si>
  <si>
    <t>Selling, general and administrative expense:</t>
  </si>
  <si>
    <t>Selling expense</t>
  </si>
  <si>
    <t>General and administrative expense</t>
  </si>
  <si>
    <t>Total selling, general and administrative expense</t>
  </si>
  <si>
    <t>Interest expense</t>
  </si>
  <si>
    <t>Amortization of other intangible assets</t>
  </si>
  <si>
    <t>Total expenses</t>
  </si>
  <si>
    <t>Income before income tax expense</t>
  </si>
  <si>
    <t>Income tax expense</t>
  </si>
  <si>
    <t>Net income</t>
  </si>
  <si>
    <t>Net income per share</t>
  </si>
  <si>
    <t>Basic net income per share</t>
  </si>
  <si>
    <t>Diluted net income per share</t>
  </si>
  <si>
    <t>Dividends per share</t>
  </si>
  <si>
    <t>Consolidated Statements of Comprehensive Income - USD ($) $ in Millions</t>
  </si>
  <si>
    <t>Statement of Comprehensive Income [Abstract]</t>
  </si>
  <si>
    <t>Other comprehensive income (loss), net of tax:</t>
  </si>
  <si>
    <t>Change in net unrealized gains/losses on investments</t>
  </si>
  <si>
    <t>Change in non-credit component of other-than-temporary impairment losses on investments</t>
  </si>
  <si>
    <t>Change in net unrealized gains/losses on cash flow hedges</t>
  </si>
  <si>
    <t>Change in net periodic pension and postretirement costs</t>
  </si>
  <si>
    <t>Foreign currency translation adjustments</t>
  </si>
  <si>
    <t>Other comprehensive income (loss)</t>
  </si>
  <si>
    <t>Total comprehensive income</t>
  </si>
  <si>
    <t>Consolidated Statements Of Cash Flows - USD ($) $ in Millions</t>
  </si>
  <si>
    <t>Operating activities</t>
  </si>
  <si>
    <t>Adjustments to reconcile net income to net cash provided by operating activities:</t>
  </si>
  <si>
    <t>Net realized (gains) losses on financial instruments</t>
  </si>
  <si>
    <t>Loss on disposal of assets</t>
  </si>
  <si>
    <t>Deferred income taxes</t>
  </si>
  <si>
    <t>Amortization, net of accretion</t>
  </si>
  <si>
    <t>Depreciation expense</t>
  </si>
  <si>
    <t>Share-based compensation</t>
  </si>
  <si>
    <t>Excess tax benefits from share-based compensation</t>
  </si>
  <si>
    <t>Changes in operating assets and liabilities:</t>
  </si>
  <si>
    <t>Receivables, net</t>
  </si>
  <si>
    <t>Other invested assets</t>
  </si>
  <si>
    <t>Other assets</t>
  </si>
  <si>
    <t>Policy liabilities</t>
  </si>
  <si>
    <t>Other liabilities</t>
  </si>
  <si>
    <t>Income taxes</t>
  </si>
  <si>
    <t>Other, net</t>
  </si>
  <si>
    <t>Net cash provided by operating activities</t>
  </si>
  <si>
    <t>Investing activities</t>
  </si>
  <si>
    <t>Purchases of fixed maturity securities</t>
  </si>
  <si>
    <t>Proceeds from fixed maturity securities:</t>
  </si>
  <si>
    <t>Sales</t>
  </si>
  <si>
    <t>Maturities, calls and redemptions</t>
  </si>
  <si>
    <t>Purchases of equity securities</t>
  </si>
  <si>
    <t>Proceeds from sales of equity securities</t>
  </si>
  <si>
    <t>Purchases of other invested assets</t>
  </si>
  <si>
    <t>Proceeds from sales of other invested assets</t>
  </si>
  <si>
    <t>Change in collateral and settlements of non-hedging derivatives</t>
  </si>
  <si>
    <t>Changes in securities lending collateral</t>
  </si>
  <si>
    <t>Purchases of property and equipment</t>
  </si>
  <si>
    <t>Net cash used in investing activities</t>
  </si>
  <si>
    <t>Financing activities</t>
  </si>
  <si>
    <t>Net proceeds from (repayments of) commercial paper borrowings</t>
  </si>
  <si>
    <t>Repayments of long-term borrowings</t>
  </si>
  <si>
    <t>Proceeds from short-term borrowings</t>
  </si>
  <si>
    <t>Repayments of short-term borrowings</t>
  </si>
  <si>
    <t>Changes in securities lending payable</t>
  </si>
  <si>
    <t>Changes in bank overdrafts</t>
  </si>
  <si>
    <t>Repurchase and retirement of common stock</t>
  </si>
  <si>
    <t>Change in collateral and settlements of debt-related derivatives</t>
  </si>
  <si>
    <t>Cash dividends</t>
  </si>
  <si>
    <t>Proceeds from issuance of common stock under employee stock plans</t>
  </si>
  <si>
    <t>Taxes paid through withholding of common stock under employee stock plans</t>
  </si>
  <si>
    <t>Net cash provided by (used in) financing activities</t>
  </si>
  <si>
    <t>Effect of foreign exchange rates on cash and cash equivalents</t>
  </si>
  <si>
    <t>Change in cash and cash equivalents</t>
  </si>
  <si>
    <t>Cash and cash equivalents at beginning of period</t>
  </si>
  <si>
    <t>Cash and cash equivalents at end of period</t>
  </si>
  <si>
    <t>Consolidated Statements Of Shareholders' Equity - USD ($) shares in Millions, $ in Millions</t>
  </si>
  <si>
    <t>Total</t>
  </si>
  <si>
    <t>Common Stock [Member]</t>
  </si>
  <si>
    <t>Additional Paid-In Capital [Member]</t>
  </si>
  <si>
    <t>Retained Earnings [Member]</t>
  </si>
  <si>
    <t>Accumulated Other Comprehensive (Loss) Income [Member]</t>
  </si>
  <si>
    <t>Balance at Dec. 31, 2015</t>
  </si>
  <si>
    <t>Balance (in shares) at Dec. 31, 2015</t>
  </si>
  <si>
    <t>Increase (Decrease) in Stockholders' Equity [Roll Forward]</t>
  </si>
  <si>
    <t>Dividends and dividend equivalents</t>
  </si>
  <si>
    <t>Issuance of common stock under employee stock plans, net of related tax benefits</t>
  </si>
  <si>
    <t>Issuance of common stock under employee stock plans, net of related tax benefits, Shares</t>
  </si>
  <si>
    <t>Equity Units issuance costs adjustment</t>
  </si>
  <si>
    <t>Balance at Mar. 31, 2016</t>
  </si>
  <si>
    <t>Balance (in shares) at Mar. 31, 2016</t>
  </si>
  <si>
    <t>Balance at Dec. 31, 2016</t>
  </si>
  <si>
    <t>Balance (in shares) at Dec. 31, 2016</t>
  </si>
  <si>
    <t>Repurchase and retirement of common stock, value</t>
  </si>
  <si>
    <t>Repurchase and retirement of common stock, shares</t>
  </si>
  <si>
    <t>Convertible debenture repurchases and conversions</t>
  </si>
  <si>
    <t>Balance at Mar. 31, 2017</t>
  </si>
  <si>
    <t>Balance (in shares) at Mar. 31, 2017</t>
  </si>
  <si>
    <t>Organization</t>
  </si>
  <si>
    <t>Organization, Consolidation and Presentation of Financial Statements [Abstract]</t>
  </si>
  <si>
    <t>Organization References to the terms “we”, “our”, “us”, “Anthem” or the “Company” used throughout these Notes to Consolidated Financial Statements refer to Anthem, Inc., an Indiana corporation, and unless the context otherwise requires, its direct and indirect subsidiaries. We are one of the largest health benefits companies in the United States in terms of medical membership, serving 40.6 medical members through our affiliated health plans as of March 31, 2017 . We offer a broad spectrum of network-based managed care plans to large and small employer, individual, Medicaid and Medicare markets. Our managed care plans include: preferred provider organizations, or PPOs; health maintenance organizations, or HMOs; point-of-service, or POS, plans; traditional indemnity plans and other hybrid plans, including consumer-driven health plans, or CDHPs; and hospital only and limited benefit products. In addition, we provide a broad array of managed care services to self-funded customers, including claims processing, underwriting, stop loss insurance, actuarial services, provider network access, medical cost management, disease management, wellness programs and other administrative services. We provide an array of specialty and other insurance products and services such as dental, vision, life and disability insurance benefits, radiology benefit management and analytics-driven personal health care. We also provide services to the federal government in connection with the Federal Employee Program, or FEP. We are an independent licensee of the Blue Cross and Blue Shield Association, or BCBSA, an association of independent health benefit plans. We serve our members as the Blue Cross licensee for California and as the Blue Cross and Blue Shield, or BCBS, licensee for Colorado, Connecticut, Georgia, Indiana, Kentucky, Maine, Missouri (excluding 30 counties in the Kansas City area), Nevada, New Hampshire, New York (as BCBS in 10 New York City metropolitan and surrounding counties, and as Blue Cross or BCBS in selected upstate counties), Ohio, Virginia (excluding the Northern Virginia suburbs of Washington, D.C.) and Wisconsin. In a majority of these service areas we do business as Anthem Blue Cross, Anthem Blue Cross and Blue Shield, Blue Cross and Blue Shield of Georgia, and Empire Blue Cross Blue Shield or Empire Blue Cross (in our New York service areas). We also conduct business through arrangements with other BCBS licensees in South Carolina and western New York. Through our AMERIGROUP Corporation, or Amerigroup, subsidiary, we conduct business in Florida, Georgia, Iowa, Kansas, Louisiana, Maryland, Nevada, New Jersey, New Mexico, New York, Tennessee, Texas and Washington. In addition, we conduct business through our Simply Healthcare Holdings, Inc., or Simply Healthcare, subsidiary in Florida. We also serve customers throughout the country as HealthLink, UniCare (including a non-risk arrangement with Massachusetts), and in certain Arizona, California, Nevada and Virginia markets through our CareMore Health Group, Inc., or CareMore, subsidiary. We are licensed to conduct insurance operations in all 50 states through our subsidiaries.</t>
  </si>
  <si>
    <t>Basis Of Presentation and Significant Accounting Policies</t>
  </si>
  <si>
    <t>Accounting Policies [Abstract]</t>
  </si>
  <si>
    <t>Basis of Presentation and Significant Accounting Policies</t>
  </si>
  <si>
    <t>Basis of Presentation and Significant Accounting Policies Basis of Presentation: 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2016 Annual Report on Form 10-K, unless the information contained in those disclosures materially changed or is required by GAAP. Certain prior year amounts have been reclassified to conform to the current year presentation. In the opinion of management, all adjustments, including normal recurring adjustments, necessary for a fair statement of the consolidated financial statements as of and for the three months ended March 31, 2017 and 2016 have been recorded. The results of operations for the three months ended March 31, 2017 are not necessarily indicative of the results that may be expected for the full year ending December 31, 2017 . These unaudited consolidated financial statements should be read in conjunction with our audited consolidated financial statements for the year ended December 31, 2016 included in our 2016 Annual Report on Form 10-K. 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Additionally, we control a number of bank accounts that are used exclusively to hold customer funds for the administration of customer benefits. At March 31, 2017 and December 31, 2016 , we held $167.8 and $157.0 , respectively, of customer funds with an offsetting liability in other current liabilities. Recently Adopted Accounting Guidance: In March 2016, the Financial Accounting Standards Board, or FASB, issued Accounting Standards Update No. 2016-09, Compensation - Stock Compensation (Topic 718): Improvements to Employee Share-Based Payment Accounting , or ASU 2016-09. The amendments in this update simplify several aspects of accounting for and reporting on share-based payment transactions, including the income tax consequences, classification of awards as either equity or liabilities, and classification on the statement of cash flows. We adopted the amendments in ASU 2016-09 on January 1, 2017. We prospectively recognized tax benefits of $20.0 , or $ 0.07 per diluted share, for the three months ended March 31, 2017 in the income statement, which previously would have been recorded to additional paid-in capital. In addition, we prospectively recognized excess tax benefits as an operating activity within the cash flow statement for the three months ended March 31, 2017. Finally, we retrospectively recognized taxes paid on the employees' behalf through the withholding of common stock as a financing activity within the cash flow statements for the three months ended March 31, 2017 and 2016. Recent Accounting Guidance Not Yet Adopted: In March 2017, the FASB issued Accounting Standards Update No. 2017-07, Compensation - Retirement Benefits (Topic 715): Improving the Presentation of Net Periodic Pension Cost and Net Periodic Postretirement Benefit Cost , or ASU 2017-07. This amendment requires entities to disaggregate the service cost component from the other components of the benefit cost and present the service cost component in the same income statement line item as other employee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n addition, the amendment allows only the service cost component to be eligible for asset capitalization. Upon adoption, the guidance on the presentation of the components of net periodic benefit cost in the income statement is to be applied retrospectively and the guidance limiting the capitalization of net periodic benefit cost in assets to the service cost component is to be applied prospectively. ASU 2017-07 is effective for interim and annual reporting periods beginning after December 15, 2017, with early adoption permitted. We are currently evaluating the effects the adoption of ASU 2017-07 will have upon our consolidated financial position, results of operations and cash flows. In January 2017, the FASB issued Accounting Standards Update No. 2017-04, Intangibles - Goodwill and Other (Topic 350): Simplifying the Test for Goodwill Impairment , or ASU 2017-04. This amendment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us on January 1, 2020, with early adoption permitted. The adoption of ASU 2017-04 is not expected to have a material impact on our consolidated financial position, results of operations or cash flows. There were no other new accounting pronouncements that were issued or became effective since the issuance of our 2016 Annual Report on Form 10-K that had, or are expected to have, a material impact on our consolidated financial position, results of operations or cash flows.</t>
  </si>
  <si>
    <t>Business Acquisitions</t>
  </si>
  <si>
    <t>Business Combinations [Abstract]</t>
  </si>
  <si>
    <t>Business Acquisitions Pending Acquisition of Cigna Corporation On July 24, 2015, we and Cigna Corporation, or Cigna, announced that we entered into an Agreement and Plan of Merger, or Merger Agreement, dated as of July 23, 2015, by and among Anthem, Cigna and Anthem Merger Sub Corp., a Delaware corporation and our direct wholly-owned subsidiary, pursuant to which we will acquire all outstanding shares of Cigna, or the Acquisition. The Acquisition will further our goal of creating a premier health benefits company with critical diversification and scale to lead the transformation of health care delivery for consumers. Cigna is a global health services organization that delivers affordable and personalized products and services to customers through employer-based, government-sponsored and individual coverage arrangements. All of Cigna's products and services are provided exclusively by or through its operating subsidiaries, including Connecticut General Life Insurance Company, Cigna Health and Life Insurance Company, Life Insurance Company of North America and Cigna Life Insurance Company of New York. Such products and services include an integrated suite of health services, such as medical, dental, behavioral health, pharmacy, vision, supplemental benefits, and other related products including group life, accident and disability insurance. Cigna maintains sales capability in 30 countries and jurisdictions. Under the terms of the Merger Agreement, Cigna’s shareholders will receive $103.40 in cash and 0.5152 shares of our common stock for each Cigna common share outstanding. The value of the transaction is estimated to be approximately $53,000.0 based on the closing price of our common stock on the New York Stock Exchange on July 23, 2015. The final purchase price will be determined based on our closing stock price on the date of closing of the Acquisition. The combined company will reflect a pro forma equity ownership comprised of approximately 67% Anthem shareholders and approximately 33% Cigna shareholders. We expect to finance the cash portion of the Acquisition through available cash on hand and the issuance of new debt. We are party to a bridge facility commitment letter and a joinder agreement with a group of lenders which will provide up to $19,500.0 under a 364 -day senior unsecured bridge term loan credit facility to finance the Acquisition in the event that we have not received proceeds from any combination of (i) senior unsecured term loans, (ii) common or preferred equity or equity-linked securities and/or (iii) senior unsecured notes in a public offering or private placement in an aggregate principal amount of at least $19,500.0 prior to the consummation of the Acquisition. In addition, in August 2015, we entered into a term loan facility which will provide up to $4,000.0 to finance a portion of the Acquisition. The commitment of the lenders to provide the bridge facility and the term loan facility is subject to several conditions, including the completion of the Acquisition. In July 2016, the U.S. Department of Justice, or DOJ, along with certain state attorneys general, filed a civil antitrust lawsuit in the U.S. District Court for the District of Columbia, or District Court, seeking to block the Acquisition. Trial commenced in November 2016 and concluded in January 2017. On January 18, 2017, we provided notice to Cigna that we had elected to extend the termination date under the Merger Agreement from January 31, 2017 until April 30, 2017. On February 8, 2017, the District Court ruled in favor of the DOJ, and following our motion to expedite the appeal, which was granted on February 17, 2017, we promptly appealed the District Court's ruling to the U.S. Circuit Court of Appeals for the District of Columbia Circuit, or the Appellate Court. Oral argument of our appeal was held on March 24, 2017 and the Appellate Court's decision is still pending. On February 14, 2017, Cigna purported to terminate the Merger Agreement and commenced litigation against us in the Delaware Court of Chancery, or Delaware Court, seeking damages and a declaratory judgment that its purported termination of the Merger Agreement was lawful, among other claims, which is captioned Cigna Corp. v. Anthem Inc. We believe Cigna’s allegations are without merit. Also on February 14, 2017, we initiated our own litigation against Cigna in the Delaware Court seeking a temporary restraining order to enjoin Cigna from terminating the Merger Agreement, specific performance compelling Cigna to comply with the Merger Agreement and damages, which is captioned Anthem Inc. v. Cigna Corp . On February 15, 2017, the Delaware Court granted our motion for a temporary restraining order and issued an order enjoining Cigna from terminating the Merger Agreement. The temporary restraining order became effective immediately and will remain in place pending any further order from the Delaware Court. A hearing on our motion to preliminarily enjoin Cigna from terminating the Merger Agreement will be held on May 8, 2017 in the Delaware Court. We intend to vigorously defend the Acquisition in both the Appellate Court and the Delaware Court and remain committed to completing the Acquisition as soon as practicable. If the Merger Agreement is terminated because the required regulatory approvals cannot be obtained, under certain conditions, we could be obligated to pay a $1,850.0 termination fee to Cigna.</t>
  </si>
  <si>
    <t>Investments</t>
  </si>
  <si>
    <t>Investments [Abstract]</t>
  </si>
  <si>
    <t>Investments We evaluate our investment securities for other-than-temporary declines based on qualitative and quantitative factors. Other-than-temporary impairment losses recognized in income totaled $8.1 and $66.9 for the three months ended March 31, 2017 and 2016 , respectively. There were no individually significant other-than-temporary impairment losses on investments during the three months ended March 31, 2017 and 2016 . We continue to review our investment portfolios under our impairment review policy. Given the inherent uncertainty of changes in market conditions and the significant judgments involved, there is a continuing risk that further declines in fair value may occur and additional material other-than-temporary impairment losses on investments may be recorded in future periods. A summary of current and long-term investments, available-for-sale, at March 31, 2017 and December 31, 2016 is as follows: Non-Credit Component of Other-Than- Cost or Gross Gross Unrealized Losses Estimated Less than 12 Months 12 Months or Greater March 31, 2017 Fixed maturity securities: United States Government securities $ 494.1 $ 2.3 $ (3.0 ) $ — $ 493.4 $ — Government sponsored securities 86.8 0.3 (0.3 ) (0.1 ) 86.7 — States, municipalities and political subdivisions, tax-exempt 5,441.5 153.3 (31.0 ) (2.1 ) 5,561.7 (1.4 ) Corporate securities 9,422.2 174.1 (32.4 ) (15.8 ) 9,548.1 (0.1 ) Residential mortgage-backed securities 1,914.0 31.0 (15.1 ) (4.1 ) 1,925.8 — Commercial mortgage-backed securities 145.1 0.9 (0.3 ) (2.9 ) 142.8 — Other securities 747.1 7.7 (0.6 ) (3.0 ) 751.2 — Total fixed maturity securities 18,250.8 369.6 (82.7 ) (28.0 ) 18,509.7 $ (1.5 ) Equity securities 1,417.6 441.4 (13.6 ) — 1,845.4 Total investments, available-for-sale $ 19,668.4 $ 811.0 $ (96.3 ) $ (28.0 ) $ 20,355.1 December 31, 2016 Fixed maturity securities: United States Government securities $ 561.7 $ 2.5 $ (5.7 ) $ — $ 558.5 $ — Government sponsored securities 40.1 0.3 (0.3 ) (0.1 ) 40.0 — States, municipalities and political subdivisions, tax-exempt 6,024.6 139.1 (55.2 ) (3.2 ) 6,105.3 (3.8 ) Corporate securities 8,011.7 159.5 (49.5 ) (27.1 ) 8,094.6 (3.4 ) Residential mortgage-backed securities 1,916.9 32.3 (15.3 ) (4.6 ) 1,929.3 — Commercial mortgage-backed securities 216.8 1.2 (0.3 ) (3.4 ) 214.3 — Other securities 744.6 6.4 (1.5 ) (4.0 ) 745.5 — Total fixed maturity securities 17,516.4 341.3 (127.8 ) (42.4 ) 17,687.5 $ (7.2 ) Equity securities 1,103.3 407.3 (10.7 ) — 1,499.9 Total investments, available-for-sale $ 18,619.7 $ 748.6 $ (138.5 ) $ (42.4 ) $ 19,187.4 For available-for-sale securities in an unrealized loss position at March 31, 2017 and December 31, 2016 , the following table summarizes the aggregate fair values and gross unrealized losses by length of time those securities have continuously been in an unrealized loss position: Less than 12 Months 12 Months or Greater (Securities are whole amounts) Number of Securities Estimated Fair Value Gross Unrealized Loss Number of Securities Estimated Fair Value Gross Unrealized Loss March 31, 2017 Fixed maturity securities: United States Government securities 41 $ 235.8 $ (3.0 ) — $ — $ — Government sponsored securities 17 42.9 (0.3 ) 1 1.0 (0.1 ) States, municipalities and political subdivisions, tax-exempt 598 1,086.6 (31.0 ) 24 40.8 (2.1 ) Corporate securities 1,242 2,835.5 (32.4 ) 137 305.7 (15.8 ) Residential mortgage-backed securities 455 920.1 (15.1 ) 101 101.1 (4.1 ) Commercial mortgage-backed securities 19 53.7 (0.3 ) 19 30.0 (2.9 ) Other securities 56 122.3 (0.6 ) 39 84.4 (3.0 ) Total fixed maturity securities 2,428 5,296.9 (82.7 ) 321 563.0 (28.0 ) Equity securities 450 270.8 (13.6 ) — — — Total investments, available-for-sale 2,878 $ 5,567.7 $ (96.3 ) 321 $ 563.0 $ (28.0 ) December 31, 2016 Fixed maturity securities: United States Government securities 51 $ 359.9 $ (5.7 ) — $ — $ — Government sponsored securities 18 26.4 (0.3 ) 1 1.0 (0.1 ) States, municipalities and political subdivisions, tax-exempt 1,022 1,849.0 (55.2 ) 28 60.7 (3.2 ) Corporate securities 1,272 2,640.6 (49.5 ) 203 422.8 (27.1 ) Residential mortgage-backed securities 430 905.8 (15.3 ) 114 136.9 (4.6 ) Commercial mortgage-backed securities 19 61.2 (0.3 ) 24 60.8 (3.4 ) Other securities 66 144.3 (1.5 ) 55 133.8 (4.0 ) Total fixed maturity securities 2,878 5,987.2 (127.8 ) 425 816.0 (42.4 ) Equity securities 452 233.1 (10.7 ) — — — Total investments, available-for-sale 3,330 $ 6,220.3 $ (138.5 ) 425 $ 816.0 $ (42.4 ) The amortized cost and fair value of available-for-sale fixed maturity securities at March 31, 2017 , by contractual maturity, are shown below. Expected maturities may differ from contractual maturities because the issuers of the securities may have the right to prepay obligations. Amortized Cost Estimated Fair Value Due in one year or less $ 373.1 $ 374.3 Due after one year through five years 4,411.8 4,489.4 Due after five years through ten years 5,270.0 5,379.6 Due after ten years 6,136.8 6,197.8 Mortgage-backed securities 2,059.1 2,068.6 Total available-for-sale fixed maturity securities $ 18,250.8 $ 18,509.7 Proceeds from fixed maturity securities, equity securities and other invested assets and the related gross realized gains and gross realized losses for the three months ended March 31, 2017 and 2016 are as follows: Three Months Ended 2017 2016 Proceeds $ 3,514.0 $ 3,062.1 Gross realized gains 59.8 121.4 Gross realized losses (30.2 ) (92.7 ) In the ordinary course of business, we may sell securities at a loss for a number of reasons, including, but not limited to: (i) changes in the investment environment; (ii) expectation that the fair value could deteriorate further; (iii) desire to reduce exposure to an issuer or an industry; (iv) changes in credit quality; or (v) changes in expected cash flow. All securities sold resulting in investment gains and losses are recorded on the trade date. Realized gains and losses are determined on the basis of the cost or amortized cost of the specific securities sold. Securities Lending Programs We participate in securities lending programs whereby marketable securities in our investment portfolio are transferred to independent brokers or dealers in exchange for cash and securities collateral. The fair value of the collateral received at the time of the transactions amounted to $1,233.4 and $1,078.9 at March 31, 2017 and December 31, 2016 , respectively. The value of the collateral represented 103% of the market value of the securities on loan at March 31, 2017 and December 31, 2016 . We recognize the collateral as an asset under the caption “Securities lending collateral” on our consolidated balance sheets and we recognize a corresponding liability for the obligation to return the collateral to the borrower under the caption “Securities lending payable.” The securities on loan are reported in the applicable investment category on our consolidated balance sheets. Unrealized gains or losses on securities lending collateral are included in accumulated other comprehensive income as a separate component of shareholders’ equity. The remaining contractual maturity of our securities lending agreements at March 31, 2017 is as follows: Overnight and Continuous Less than 30 days 30-90 days Greater Than 90 days Total Securities lending transactions United States Government securities $ 69.7 $ 57.7 $ — $ 8.6 $ 136.0 Corporate securities 619.4 — — — 619.4 Equity securities 311.6 5.7 — — 317.3 Other securities 160.7 — — — 160.7 Total $ 1,161.4 $ 63.4 $ — $ 8.6 $ 1,233.4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t>
  </si>
  <si>
    <t>Derivative Financial Instruments Derivative Financial Instruments</t>
  </si>
  <si>
    <t>Derivative Instruments and Hedging Activities Disclosure [Abstract]</t>
  </si>
  <si>
    <t>Derivative Financial Instruments</t>
  </si>
  <si>
    <t>Derivative Financial Instruments We primarily invest in the following types of derivative financial instruments: interest rate swaps, futures, forward contracts, put and call options, swaptions, embedded derivatives and warrants. We also enter into master netting agreements which reduce credit risk by permitting net settlement of transactions. At March 31, 2017 , we had posted collateral of $115.6 and received collateral of $63.3 related to our derivative financial instruments. In addition to collateral posted for derivative transactions, from time to time, we may have cash on deposit to meet certain regulatory requirements, which are included in Cash and cash equivalents on the consolidated balance sheets. At March 31, 2017 and December 31, 2016 , we had cash on deposit of $310.5 and $405.3 , respectively. A summary of the aggregate contractual or notional amounts and estimated fair values related to derivative financial instruments at March 31, 2017 and December 31, 2016 is as follows: Contractual/ Notional Amount Balance Sheet Location Estimated Fair Value Asset (Liability) March 31, 2017 Hedging instruments Interest rate swaps - fixed to floating $ 1,235.0 Other assets/other liabilities $ 1.0 $ (4.8 ) Interest rate swaps - forward starting pay fixed 4,775.0 Other assets/other liabilities — (12.6 ) Subtotal hedging 6,010.0 Subtotal hedging 1.0 (17.4 ) Non-hedging instruments Interest rate swaps 126.8 Equity securities 4.4 — Options 13,234.5 Other assets/other liabilities 315.2 (315.0 ) Futures 192.7 Equity securities 0.6 (0.5 ) Subtotal non-hedging 13,554.0 Subtotal non-hedging 320.2 (315.5 ) Total derivatives $ 19,564.0 Total derivatives 321.2 (332.9 ) Amounts netted (162.9 ) 162.9 Net derivatives $ 158.3 $ (170.0 ) December 31, 2016 Hedging instruments Interest rate swaps - fixed to floating $ 1,385.0 Other assets/other liabilities $ 4.0 $ (0.7 ) Interest rate swaps - forward starting pay fixed 4,775.0 Other assets/other liabilities 528.8 (6.0 ) Subtotal hedging 6,160.0 Subtotal hedging 532.8 (6.7 ) Non-hedging instruments Interest rate swaps 209.4 Equity securities 4.7 (0.2 ) Options 10,280.2 Other assets/other liabilities 220.7 (233.9 ) Futures 185.3 Equity securities 0.5 (1.1 ) Subtotal non-hedging 10,674.9 Subtotal non-hedging 225.9 (235.2 ) Total derivatives $ 16,834.9 Total derivatives 758.7 (241.9 ) Amounts netted (92.8 ) 92.8 Net derivatives $ 665.9 $ (149.1 ) Fair Value Hedges We have entered into various interest rate swap contracts to convert a portion of our interest rate exposure on our long-term debt from fixed rates to floating rates. The floating rates payable on all of our fair value hedges are benchmarked to LIBOR. A summary of our outstanding fair value hedges at March 31, 2017 and December 31, 2016 is as follows: Type of Fair Value Hedges Year Entered Into Outstanding Notional Amount Interest Rate Received Expiration Date March 31, December 31, 2016 Interest rate swap 2017 $ 50.0 $ — 4.350 % August 15, 2020 Interest rate swap 2015 200.0 200.0 4.350 August 15, 2020 Interest rate swap 2014 150.0 150.0 4.350 August 15, 2020 Interest rate swap 2013 10.0 10.0 4.350 August 15, 2020 Interest rate swap 2012 200.0 200.0 4.350 August 15, 2020 Interest rate swap 2012 625.0 625.0 1.875 January 15, 2018 Interest rate swap 2012 — 200.0 2.375 February 15, 2017 Total notional amount outstanding $ 1,235.0 $ 1,385.0 A summary of the effect of fair value hedges on our income statement for the three months ended March 31, 2017 and 2016 is as follows: Type of Fair Value Hedges Income Statement Location of Hedge Gain Hedge Gain Recognized Hedged Item Income Statement Location of Hedged Item Loss Hedged Item Loss Recognized Three months ended March 31, 2017 Interest rate swaps Interest expense $ 0.2 Fixed rate debt Interest expense $ (0.2 ) Three months ended March 31, 2016 Interest rate swaps Interest expense $ 2.4 Fixed rate debt Interest expense $ (2.4 ) Cash Flow Hedges We have entered into a series of forward starting pay fixed interest rate swaps with the objective of eliminating the variability of cash flows in the interest payments on anticipated future financings. During the three months ended March 31, 2017 , swaps in the notional amount of $450.0 were terminated. We received an aggregate of $74.6 from the swap counter parties upon termination. Following the termination of these swaps, we entered into a new series of forward starting pay fixed interest rate swaps to replace the terminated swaps. We had $4,775.0 in notional amount outstanding under these swaps at March 31, 2017 and December 31, 2016 , respectively. For the three months ended March 31, 2017 , following a final effectiveness test upon the terminated swaps, we recorded a net realized loss on financial instruments of $12.0 related to ineffectiveness and missed forecasted transactions. The unrecognized loss for all outstanding, expired and terminated cash flow hedges included in accumulated other comprehensive loss, net of tax, was $151.4 and $ 168.4 at March 31, 2017 and December 31, 2016 , respectively. As of March 31, 2017 , the total amount of amortization over the next twelve months for all cash flow hedges is estimated to increase interest expense by approximately $8.6 . A summary of the effect of cash flow hedges on our financial statements for the three months ended March 31, 2017 and 2016 is as follows: Effective Portion Pretax Hedge Gain (Loss) Income Statement Hedge Loss Ineffective Portion Type of Cash Flow Hedge Income Statement Location of Loss Recognized Hedge Loss Recognized Three months ended March 31, 2017 Forward starting pay fixed swaps $ 18.3 Interest expense $ (1.5 ) Net realized gains (losses) on financial instruments $ (12.0 ) Three months ended March 31, 2016 Forward starting pay fixed swaps $ (409.8 ) Interest expense $ (1.4 ) None $ — We test for cash flow hedge effectiveness at hedge inception and re-assess at the end of each reporting period. No amounts were excluded from the assessment of hedge effectiveness, and no ineffectiveness was recognized, except for the amounts described above related to the expired interest rate swaps. Non-Hedging Derivatives A summary of the effect of non-hedging derivatives on our income statement for the three months ended March 31, 2017 and 2016 is as follows: Type of Non-hedging Derivatives Income Statement Location of Gain (Loss) Recognized Derivative Gain (Loss) Recognized Three months ended March 31, 2017 Interest rate swaps Net realized gains (losses) on financial instruments $ 0.6 Options Net realized gains (losses) on financial instruments (10.5 ) Futures Net realized gains (losses) on financial instruments (0.4 ) Total $ (10.3 ) Three months ended March 31, 2016 Interest rate swaps Net realized gains (losses) on financial instruments $ (16.9 ) Options Net realized gains (losses) on financial instruments (136.4 ) Futures Net realized gains (losses) on financial instruments (0.5 ) Total $ (153.8 )</t>
  </si>
  <si>
    <t>Fair Value</t>
  </si>
  <si>
    <t>Fair Value Disclosures [Abstract]</t>
  </si>
  <si>
    <t>Fair Value Assets and liabilities recorded at fair value in the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the consolidated balance sheets: Cash equivalents: Cash equivalents primarily consist of highly rated money market funds with maturities of three months or less and are purchased daily at par value with specified yield rates. Due to the high ratings and short-term nature of the funds, we designate all cash equivalents as Level I. Fixed maturity securities, available-for-sale: Fair values of available-for-sale fixed maturity securities are based on quoted market prices, where available. These fair values are obtained primarily from third party pricing services, which generally use Level I or Level II inputs for the determination of fair value to facilitate fair value measurements and disclosures. United States Government securities represent Level I securities, while Level II securities primarily include corporate securities, securities from states, municipalities and political subdivisions, mortgage-backed securities and certain other asset-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that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 Equity securities, available-for-sale: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and/or revenue multiples that are not observable in the markets. Other invested assets, current: Other invested assets, current include securities held in rabbi trusts that are classified as trading. These securities are designated Level I securities as fair values are based on quoted market prices. Securities lending collateral: Fair values of securities lending collateral are based on quoted market prices, where available. These fair values are obtained primarily from third party pricing services, which generally use Level I or Level II inputs for the determination of fair value, to facilitate fair value measurements and disclosures. Derivatives: Fair values are based on the quoted market prices by the financial institution that is the counterparty to the derivative transaction. We independently verify prices provided by the counterparties using valuation models that incorporate market observable inputs for similar derivative transactions. Derivatives are designated as Level II securities. Derivatives presented within the fair value hierarchy table below are presented on a gross basis and not on a master netting basis by counterparty. A summary of fair value measurements by level for assets and liabilities measured at fair value on a recurring basis at March 31, 2017 and December 31, 2016 is as follows: Level I Level II Level III Total March 31, 2017 Assets: Cash equivalents $ 3,471.2 $ — $ — $ 3,471.2 Investments available-for-sale: Fixed maturity securities: United States Government securities 493.4 — — 493.4 Government sponsored securities — 86.7 — 86.7 States, municipalities and political subdivisions, tax-exempt — 5,561.7 — 5,561.7 Corporate securities 735.4 8,582.7 230.0 9,548.1 Residential mortgage-backed securities 3.1 1,915.5 7.2 1,925.8 Commercial mortgage-backed securities — 142.8 — 142.8 Other securities 81.9 640.7 28.6 751.2 Total fixed maturity securities 1,313.8 16,930.1 265.8 18,509.7 Equity securities 1,515.0 107.1 223.3 1,845.4 Other invested assets, current 19.6 — — 19.6 Securities lending collateral 740.9 494.0 — 1,234.9 Derivatives — 321.2 — 321.2 Total assets $ 7,060.5 $ 17,852.4 $ 489.1 $ 25,402.0 Liabilities: Derivatives $ — $ (332.9 ) $ — $ (332.9 ) Total liabilities $ — $ (332.9 ) $ — $ (332.9 ) December 31, 2016 Assets: Cash equivalents $ 1,546.0 $ — $ — $ 1,546.0 Investments available-for-sale: Fixed maturity securities: United States Government securities 558.5 — — 558.5 Government sponsored securities — 40.0 — 40.0 States, municipalities and political subdivisions, tax-exempt — 6,105.3 — 6,105.3 Corporate securities 79.9 7,775.9 238.8 8,094.6 Residential mortgage-backed securities — 1,917.3 12.0 1,929.3 Commercial mortgage-backed securities — 214.3 — 214.3 Other securities 53.4 649.3 42.8 745.5 Total fixed maturity securities 691.8 16,702.1 293.6 17,687.5 Equity securities 1,200.2 111.9 187.8 1,499.9 Other invested assets, current 15.8 — — 15.8 Securities lending collateral 726.0 353.8 — 1,079.8 Derivatives — 758.7 — 758.7 Total assets $ 4,179.8 $ 17,926.5 $ 481.4 $ 22,587.7 Liabilities: Derivatives $ — $ (241.9 ) $ — $ (241.9 ) Total liabilities $ — $ (241.9 ) $ — $ (241.9 ) A reconciliation of the beginning and ending balances of assets measured at fair value on a recurring basis using Level III inputs for the three months ended March 31, 2017 and 2016 is as follows: Corporate Securities Residential Mortgage- backed Securities Commercial Mortgage- backed Securities Other Securities Equity Securities Total Three Months Ended March 31, 2017 Beginning balance at January 1, 2017 $ 238.8 $ 12.0 $ — $ 42.8 $ 187.8 $ 481.4 Total (losses) gains: Recognized in net income (1.3 ) — — — 0.3 (1.0 ) Recognized in accumulated other comprehensive loss 3.6 — — 0.1 (0.4 ) 3.3 Purchases 34.8 1.5 — 9.5 36.0 81.8 Sales (32.6 ) (1.5 ) — — (0.4 ) (34.5 ) Settlements (19.6 ) (0.2 ) — (0.4 ) — (20.2 ) Transfers into Level III 8.3 — — 1.2 — 9.5 Transfers out of Level III (2.0 ) (4.6 ) — (24.6 ) — (31.2 ) Ending balance at March 31, 2017 $ 230.0 $ 7.2 $ — $ 28.6 $ 223.3 $ 489.1 Change in unrealized losses included in net income related to assets still held for the three months ended March 31, 2017 $ (1.7 ) $ — $ — $ — $ — $ (1.7 ) Three Months Ended March 31, 2016 Beginning balance at January 1, 2016 $ 186.2 $ — $ 1.9 $ 25.6 $ 102.1 $ 315.8 Total (losses) gains: Recognized in net income (0.9 ) — — — 2.2 1.3 Recognized in accumulated other comprehensive loss (1.5 ) — — (0.4 ) (1.6 ) (3.5 ) Purchases 58.0 — — — 44.2 102.2 Sales (1.0 ) — — — (2.4 ) (3.4 ) Settlements (10.9 ) — — — — (10.9 ) Transfers into Level III 2.3 — — 9.6 — 11.9 Transfers out of Level III — — (1.9 ) — — (1.9 ) Ending balance at March 31, 2016 $ 232.2 $ — $ — $ 34.8 $ 144.5 $ 411.5 Change in unrealized losses included in net income related to assets still held for the three months ended March 31, 2016 $ (1.7 ) $ — $ — $ — $ — $ (1.7 ) Transfers between levels, if any, are recorded as of the beginning of the reporting period. There were no material transfers between levels during the three months ended March 31, 2017 or 2016 . There were no material assets or liabilities measured at fair value on a nonrecurring basis during the three months ended March 31, 2017 or 2016 .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or other valuation techniques. These techniques are significantly affected by our assumptions, including discount rates and estimates of future cash flows. Potential taxes and other transaction costs are not considered in estimating fair values. Our valuation policy is generally to obtain only one quoted price for each security from third party pricing services, which are derived through recently reported trades for identical or similar securities making adjustments through the reporting date based upon available market observable information. When broker quotes are used, we generally obtain only one broker quote per security. As we are responsible for the determination of fair value, we perform monthly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a review of month-to-month price fluctuations. If unusual fluctuations are noted in this review, we may obtain additional information from other pricing services to validate the quoted price. There were no adjustments to quoted market prices obtained from the pricing services during the three months ended March 31, 2017 or 2016 .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 The carrying amounts reported in the consolidated balance sheets for cash, accrued investment income, premium and self-funded receivables, other receivables, unearned income, accounts payable and accrued expenses, income taxes receivable/payable, security trades pending payable, securities lending payable and certain other current liabilities approximate fair value because of the short term nature of these items. These assets and liabilities are not listed in the table below. The following methods, assumptions and inputs were used to estimate the fair value of each class of financial instrument that is recorded at its carrying value on the consolidated balance sheets: Other invested assets, long-term: Other invested assets, long-term include primarily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The carrying value of corporate-owned life insurance policies represents the cash surrender value as reported by the respective insurer, which approximates fair value. Short-term borrowings: The fair value of our short-term borrowings is based on quoted market prices for the same or similar debt, or, if no quoted market prices were available, on the current market interest rates estimated to be available to us for debt of similar terms and remaining maturities. Long-term debt – commercial paper: The carrying amount for commercial paper approximates fair value as the underlying instruments have variable interest rates at market value. Long-term debt – senior unsecured notes, remarketable subordinated notes and surplus notes: The fair values of our notes are based on quoted market prices in active markets for the same or similar debt, or, if no quoted market prices are available, on the current market observable rates estimated to be available to us for debt of similar terms and remaining maturities. Long-term debt – senior unsecured convertible debentures: The fair value of our convertible debentures is based on the market price in the active private market in which the convertible debentures trade. A summary of the estimated fair values by level of each class of financial instrument that is recorded at its carrying value on our consolidated balance sheets at March 31, 2017 and December 31, 2016 are as follows: Carrying Value Estimated Fair Value Level I Level II Level III Total March 31, 2017 Assets: Other invested assets, long-term $ 2,287.3 $ — $ — $ 2,287.3 $ 2,287.3 Liabilities: Debt: Short-term borrowings 540.0 — 540.0 — 540.0 Commercial paper 2,348.1 — 2,348.1 — 2,348.1 Notes 13,920.2 — 14,647.5 — 14,647.5 Convertible debentures 334.4 — 1,170.4 — 1,170.4 December 31, 2016 Assets: Other invested assets, long-term $ 2,240.5 $ — $ — $ 2,240.5 $ 2,240.5 Liabilities: Debt: Short-term borrowings 440.0 — 440.0 — 440.0 Commercial paper 629.0 — 629.0 — 629.0 Notes 14,323.8 — 14,858.4 — 14,858.4 Convertible debentures 334.1 — 1,020.2 — 1,020.2</t>
  </si>
  <si>
    <t>Income Taxes</t>
  </si>
  <si>
    <t>Income Tax Disclosure [Abstract]</t>
  </si>
  <si>
    <t>Income Taxes During the three months ended March 31, 2017 and 2016 , we recognized income tax expense of $505.1 and $609.0 , respectively. The decrease in income tax expense was primarily due to suspension of the non-tax deductible Health Insurance Provider Fee, or HIP Fee, for 2017. For the three months ended March 31, 2016 , the HIP Fee resulted in additional income tax expense of $104.1 . The decrease in income tax expense was further due to the recognition of excess tax benefits during the three months ended March 31, 2017 from the adoption of ASU 2016-09, as discussed in Note 2, "Basis of Presentation and Significant Accounting Policies - Recently Adopted Accounting Guidance. " These decreases were partially offset by the impact of increased income before income tax expense. The effective tax rates in 2017 and 2016 were 33.3% and 46.4% , respectively. The decrease in the effective tax rate was primarily due to the suspension of the HIP Fee for 2017, the excess tax benefits from adoption of ASU 2016-09 and a discrete tax adjustment recognized during the three months ended March 31, 2016 related to net realized losses on financial instruments.</t>
  </si>
  <si>
    <t>Retirement Benefits</t>
  </si>
  <si>
    <t>Defined Benefit Pension Plans and Defined Benefit Postretirement Plans Disclosure [Abstract]</t>
  </si>
  <si>
    <t>Retirement Benefits The components of net periodic benefit credit included in the consolidated statements of income for the three months ended March 31, 2017 and 2016 are as follows: Pension Benefits Other Benefits Three Months Ended Three Months Ended 2017 2016 2017 2016 Service cost $ 2.5 $ 2.8 $ 0.3 $ 0.4 Interest cost 16.6 17.3 5.2 5.6 Expected return on assets (36.8 ) (36.7 ) (5.7 ) (5.6 ) Recognized actuarial loss 5.4 4.4 2.9 3.1 Settlement loss 1.7 2.4 — — Amortization of prior service credit (0.1 ) (0.1 ) (3.4 ) (3.5 ) Net periodic benefit credit $ (10.7 ) $ (9.9 ) $ (0.7 ) $ — For the year ending December 31, 2017 , no material contributions are expected to be necessary to meet the Employee Retirement Income Security Act, or ERISA, required funding levels; however, we may elect to make discretionary contributions up to the maximum amount deductible for income tax purposes. No contributions were made to our retirement benefit plans during the three months ended March 31, 2017 and 2016 .</t>
  </si>
  <si>
    <t>Medical Claims Payable</t>
  </si>
  <si>
    <t>Medical Claims Payable [Abstract]</t>
  </si>
  <si>
    <t>Medical Claims payable</t>
  </si>
  <si>
    <t>Medical Claims Payable A reconciliation of the beginning and ending balances for medical claims payable, by segment (see Note 15, "Segment Information"), for the three months ended March 31, 2017 is as follows: Commercial &amp; Specialty Business Government Business Total Gross medical claims payable, beginning of period $ 3,267.0 $ 4,625.6 $ 7,892.6 Ceded medical claims payable, beginning of period (521.3 ) (17.8 ) (539.1 ) Net medical claims payable, beginning of period 2,745.7 4,607.8 7,353.5 Net incurred medical claims: Current period 7,084.1 10,884.4 17,968.5 Prior periods redundancies (334.0 ) (460.6 ) (794.6 ) Total net incurred medical claims 6,750.1 10,423.8 17,173.9 Net payments attributable to: Current period medical claims 4,560.2 7,212.0 11,772.2 Prior periods medical claims 2,062.5 3,226.4 5,288.9 Total net payments 6,622.7 10,438.4 17,061.1 Net medical claims payable, end of period 2,873.1 4,593.2 7,466.3 Ceded medical claims payable, end of period 439.6 14.7 454.3 Gross medical claims payable, end of period $ 3,312.7 $ 4,607.9 $ 7,920.6 At March 31, 2017 , the total of net incurred but not reported liabilities plus expected development on reported claims for the Commercial &amp; Specialty Business was $93.1 , $255.9 and $2,524.1 for the claim years 2015 and prior, 2016 and 2017 respectively. At March 31, 2017 , the total of net incurred but not reported liabilities plus expected development on reported claims for the Government Business was $55.6 , $865.2 and $3,672.4 for the claim years 2015 and prior, 2016 and 2017, respectively. A reconciliation of the beginning and ending balances for medical claims payable, by segment (see Note 15, "Segment Information"), for the three months ended March 31, 2016 is as follows: Commercial &amp; Specialty Business Government Business Total Gross medical claims payable, beginning of period $ 3,396.1 $ 4,173.7 $ 7,569.8 Ceded medical claims payable, beginning of period (635.7 ) (9.9 ) (645.6 ) Net medical claims payable, beginning of period 2,760.4 4,163.8 6,924.2 Net incurred medical claims: Current period 6,520.2 9,459.0 15,979.2 Prior periods redundancies (439.2 ) (314.8 ) (754.0 ) Total net incurred medical claims 6,081.0 9,144.2 15,225.2 Net payments attributable to: Current period medical claims 4,582.1 6,044.7 10,626.8 Prior periods medical claims 1,622.9 2,996.8 4,619.7 Total net payments 6,205.0 9,041.5 15,246.5 Net medical claims payable, end of period 2,636.4 4,266.5 6,902.9 Ceded medical claims payable, end of period 488.0 12.2 500.2 Gross medical claims payable, end of period $ 3,124.4 $ 4,278.7 $ 7,403.1 The reconciliation of net incurred medical claims to benefit expense included in the consolidated statements of income is as follows: Three Months Ended 2017 2016 Net incurred medical claims: Commercial &amp; Specialty Business $ 6,750.1 $ 6,081.0 Government Business 10,423.8 9,144.2 Total net incurred medical claims 17,173.9 15,225.2 Quality improvement and other claims expense 368.9 313.6 Benefit expense $ 17,542.8 $ 15,538.8</t>
  </si>
  <si>
    <t>Debt</t>
  </si>
  <si>
    <t>Debt Disclosure [Abstract]</t>
  </si>
  <si>
    <t>Debt We generally issue senior unsecured notes for long-term borrowing purposes. At March 31, 2017 , we had $12,657.5 outstanding under these notes. At maturity on February 15, 2017, we repaid the $400.0 outstanding balance of our 2.375% senior unsecured notes. On May 12, 2015, we issued 25.0 Equity Units, pursuant to an underwriting agreement dated May 6, 2015, in an aggregate principal amount of $1,250.0 . Each Equity Unit has a stated amount of $50 (whole dollars) and consists of a purchase contract obligating the holder to purchase a certain number of shares of our common stock on May 1, 2018, subject to earlier termination or settlement, for a price in cash of $50 (whole dollars); and a 5% undivided beneficial ownership interest in $1,000 (whole dollars) principal amount of our 1.900% remarketable subordinated notes, or RSNs, due 2028. On May 1, 2018, if the applicable market value of our common stock is equal to or greater than $207.6174 per share, the settlement rate will be 0.2406 shares of our common stock. If the applicable market value of our common stock is less than $207.6174 per share but greater than $143.7351 per share, the settlement rate will be a number of shares of our common stock equal to $50 (whole dollars) divided by the applicable market value of our common stock. If the applicable market value of common stock is less than or equal to $143.7351, the settlement rate will be 0.3480 shares of our common stock. Holders of the Equity Units may elect early settlement at a minimum settlement rate of 0.2406 shares of our common stock for each purchase contract being settled. The RSNs are pledged as collateral to secure the purchase of common stock under the related stock purchase contracts. Quarterly interest payments on the RSNs commenced on August 1, 2015. The RSNs are scheduled to be remarketed during the five business day period ending on April 26, 2018 and may be remarketed earlier, at our election, during the period from January 30, 2018 through April 12, 2018. Following the re-marketing, the interest rate on the RSNs will be set to current market rates and interest will be payable semi-annually. At March 31, 2017 , the present value of the stock purchase contract liability was $51.8 and is included in other current liabilities and other noncurrent liabilities with a corresponding offset to additional paid-in capital in our consolidated balance sheet. Contract adjustment payments commenced on August 1, 2015 at a rate of 3.350% per annum on the stated amount per Equity Unit. Subject to certain specified terms and conditions, we have the right to defer payments on all or part of the contract adjustment payments but not beyond the purchase contract settlement date, and we have the right to defer payment of interest on the RSNs but not beyond the purchase contract settlement date or maturity date. At March 31, 2017 , the carrying amount of these RSNs was $1,237.8 . We have an unsecured surplus note with an outstanding principal balance of $24.9 at March 31, 2017 . We have a senior revolving credit facility, or the Facility, with a group of lenders for general corporate purposes. The Facility provides credit up to $3,500.0 and matures on August 25, 2020 . There were no amounts outstanding under the Facility at any time during the three months ended March 31, 2017 . We have an authorized commercial paper program of up to $2,500.0 , the proceeds of which may be used for general corporate purposes. At March 31, 2017 , we had $2,348.1 outstanding under this program. We have outstanding senior unsecured convertible debentures due 2042, or the Debentures, which are governed by an indenture between us and The Bank of New York Mellon Trust Company, N.A., as trustee. We have accounted for the Debentures in accordance with the cash conversion guidance in FASB guidance for debt with conversion and other options. As a result, the value of the embedded conversion option has been bifurcated from its debt host and recorded as a component of additional paid-in capital (net of deferred taxes and equity issuance costs) in our consolidated balance sheets. The following table summarizes at March 31, 2017 the related balances, conversion rate and conversion price of the Debentures: Outstanding principal amount $ 512.6 Unamortized debt discount $ 172.5 Net debt carrying amount $ 334.4 Equity component carrying amount $ 185.8 Conversion rate (shares of common stock per $1,000 of principal amount) 13.6666 Effective conversion price (per $1,000 of principal amount) $ 73.1704 We have $540.0 in outstanding short-term borrowings from various Federal Home Loan Banks, or FHLBs, at March 31, 2017 with fixed interest rates of 0.820% . During the year ended December 31, 2015, we entered into a bridge facility commitment letter and a joinder agreement, and a term loan facility, to finance a portion of the pending acquisition of Cigna. We paid $106.6 in fees in connection with the bridge facility which were capitalized in other current assets and amortized as interest expense. In January 2017, we reduced the size of the bridge facility from $22,500.0 to $19,500.0 and extended the termination date under the Merger Agreement, as well as the availability of commitments under the bridge facility and term loan facility, to April 30, 2017. In connection with the extension of the bridge facility, we paid $97.5 in fees, which are being amortized through April 30, 2017. We recorded $75.6 and $31.6 of interest expense related to the amortization of the bridge loan facility and other related fees during the three months ended March 31, 2017 and 2016, respectively. The commitment of the lenders to provide the bridge facility and term loan facility is subject to several conditions, including the completion of the Acquisition. For additional information, see the “ Pending Acquisition of Cigna Corporation ” section of Note 3, “Business Acquisitions.” All debt is a direct obligation of Anthem, Inc., except for the surplus note and the FHLB borrowings.</t>
  </si>
  <si>
    <t>Commitments And Contingencies</t>
  </si>
  <si>
    <t>Commitments and Contingencies Disclosure [Abstract]</t>
  </si>
  <si>
    <t>Commitments and Contingencies Litigation 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 We are defending a certified class action filed as a result of the 2001 demutualization of Anthem Insurance. The lawsuit names Anthem Insurance as well as Anthem, Inc. and is captioned Ronald Gold, et al. v. Anthem, Inc. et al. Anthem Insurance’s 2001 Plan of Conversion, or the Plan, provided for the conversion of Anthem Insurance from a mutual insurance company into a stock insurance company pursuant to Indiana law. Under the Plan, Anthem Insurance distributed the fair value of the company at the time of conversion to its Eligible Statutory Members, or ESMs, in the form of cash or Anthem common stock in exchange for their membership interests in the mutual company. Plaintiffs in Gold allege that Anthem Insurance distributed value to the wrong ESMs. A trial on liability was held in October 2014. In June 2015, the court entered judgment for Anthem Insurance on all issues, finding that (i) Anthem Insurance correctly determined the state of Connecticut to be an ESM, not Plaintiffs; (ii) Anthem Insurance acted in good faith in making this determination, while Plaintiffs failed to present sufficient evidence to override a presumption that Anthem Insurance’s ESM determination was correct; and (iii) Plaintiffs failed to prove the breach of any contractual obligation. In July 2015, Plaintiffs filed a notice of appeal from the judgment entered for Anthem Insurance. In December 2015, the Connecticut Supreme Court decided it would hear the appeal directly rather than the appeal going to the intermediate appellate court. Oral arguments were held in October 2016. In March 2017, the Connecticut Supreme Court unanimously affirmed the trial court's judgment in our favor. We are a defendant in multiple lawsuits that were initially filed in 2012 against the BCBSA as well as Blue Cross and/or Blue Shield licensees across the country. The cases were consolidated into a single multi-district lawsuit called In re Blue Cross Blue Shield Antitrust Litigation that is pending in the United States District Court for the Northern District of Alabama. Generally, the suits allege that the BCBSA and the Blue plans have engaged in a conspiracy to horizontally allocate geographic markets through license agreements, best efforts rules (which limit the percentage of non-Blue revenue of each plan), restrictions on acquisitions, rules governing the BlueCard and National Accounts programs and other arrangements in violation of the Sherman Antitrust Act and related state laws. The cases were brought by two putative nationwide classes of plaintiffs, health plan subscribers and providers. Subscriber and provider plaintiffs each filed consolidated amended complaints in July 2013. The consolidated amended subscriber complaint was also brought on behalf of putative state classes of health plan subscribers in Alabama, Arkansas, California, Florida, Hawaii, Illinois, Louisiana, Michigan, Mississippi, Missouri, New Hampshire, North Carolina, Pennsylvania, Rhode Island, South Carolina, Tennessee, and Texas. Defendants filed motions to dismiss in September 2013. In June 2014, the court denied the majority of the motions, ruling that plaintiffs had alleged sufficient facts at this stage of the litigation to avoid dismissal of their claims. Following the subsequent filing of amended complaints by each of the subscriber and provider plaintiffs, we filed our answer and asserted our affirmative defenses in December 2014. No date has been set for either the pretrial conference or trials in these actions. Since January 2016, subscribers have filed additional actions asserting damage claims in Indiana, Kansas, Kansas City, Minnesota, Montana, Nebraska, North Dakota, Oklahoma, South Dakota, Vermont, and Virginia, all of which have been consolidated into the multi-district lawsuit. In November 2016 and April 2017, subscriber plaintiffs and provider plaintiffs filed new consolidated amended complaints adding new named plaintiffs and new factual allegations. In February 2017, the Court granted in part defendants' motion for summary judgment based on the filed rate doctrine finding that the damages claims of certain named Alabama subscribers are barred under federal law. Subscribers filed a motion to reconsider the Court's order which remains pending. We intend to vigorously defend these suits; however, their ultimate outcome cannot be presently determined. In July 2013, our California affiliate Blue Cross of California doing business as Anthem Blue Cross, or BCC, has been named as a defendant, along with an unaffiliated entity, in a California taxpayer action filed in Los Angeles County Superior Court, captioned as Michael D. Myers v. State Board of Equalization, et al. This action is brought under a California statute that permits an individual taxpayer to sue a governmental agency when the taxpayer believes the agency has failed to enforce governing law. Plaintiff contends that BCC, a licensed Health Care Service Plan, or HCSP, is an “insurer” for purposes of taxation despite acknowledging it is not an “insurer” under regulatory law. At the time, under California law, “insurers” were required to pay a gross premiums tax, or GPT, calculated as 2.35% on gross premiums. As a licensed HCSP, BCC has paid the California Corporate Franchise Tax, or CFT, the tax paid by California businesses generally. Plaintiff contends that BCC must pay the GPT rather than the CFT. Plaintiff seeks a writ of mandate directing the taxing agencies to collect the GPT, and seeks an order requiring BCC to pay GPT back taxes, interest, and penalties, for a period dating to eight years prior to the July 2013 filing of the complaint. In February 2014, the Superior Court sustained BCC’s demurrer to the complaint, without leave to amend, ruling that BCC is not an “insurer” for purposes of taxation. Plaintiff appealed. In September 2015, the Court of Appeal reversed the Superior Court’s ruling, and remanded. The Court of Appeal held that HCSP could be an insurer for purposes of taxation if it wrote predominantly “indemnity” products. In October 2015, BCC filed a petition for rehearing in the Court of Appeal which was denied. In November 2015, BCC filed a petition for review with the California Supreme Court which was denied in December 2015. This lawsuit is being coordinated with similar lawsuits filed against other entities. The lawsuits were recently assigned to a new judge and an initial status conference is scheduled in June 2017. BCC intends to vigorously defend this suit; however, its ultimate outcome cannot be presently determined. In March 2016, we filed a lawsuit against Express Scripts, Inc., or Express Scripts, our vendor for pharmacy benefit management, or PBM, services, captioned Anthem, Inc. v. Express Scripts, Inc. , in the U.S. District Court for the Southern District of New York. The lawsuit seeks to recover damages for pharmacy pricing that is higher than competitive benchmark pricing, damages related to operational breaches and seeks various declarations under the pharmacy benefit management agreement, or PBM Agreement, between the parties. Our suit asserts that Express Scripts' pricing exceeds the competitive benchmark pricing required by the PBM Agreement by approximately $13,000.0 over the remaining term of the PBM Agreement, and by approximately $1,800.0 through the post-termination transition period. Further, we assert that Express Scripts’ excessive pricing has caused us to lose existing customers and prevented us from gaining new business. In addition to the amounts associated with competitive benchmark pricing, we are seeking over $158.0 in damages associated with operational breaches incurred, together with a declaratory judgment that Express Scripts: (i) breached its obligation to negotiate in good faith and to agree in writing to new pricing terms; (ii) is required to provide competitive benchmark pricing to us through the term of the PBM Agreement; (iii) has breached the PBM Agreement, and that we can terminate the PBM Agreement either due to Express Scripts’ breaches or because we have determined that Express Scripts’ performance with respect to the delegated Medicare Part D functions has been unsatisfactory; and (iv) is required under the PBM Agreement to provide post-termination services, at competitive benchmark pricing, for one year following any termination. In April 2016, Express Scripts filed an answer to the lawsuit disputing our contractual claims and alleging various defenses and counterclaims. Express Scripts contends that we breached the PBM Agreement by failing to negotiate proposed new pricing terms in good faith and that we breached the implied covenant of good faith and fair dealing by disregarding the terms of the transaction. In addition, Express Scripts is seeking declaratory judgments: (i) regarding the timing of the periodic pricing review under the PBM Agreement; (ii) that it has no obligation to ensure that we receive any specific level of pricing, that we have no contractual right to any change in pricing under the PBM Agreement and that its sole obligation is to negotiate proposed pricing terms in good faith; and (iii) that we do not have the right to terminate the PBM Agreement. In the alternative, Express Scripts claims that we have been unjustly enriched by its payment of $4,675.0 at the time of the PBM Agreement. We believe that Express Scripts’ defenses and counterclaims are without merit. We filed a motion to dismiss Express Scripts' counterclaims. In March 2017, the court granted our motion to dismiss Express Scripts’ counterclaims for (i) breach of the implied covenant of good faith and fair dealing, and (ii) unjust enrichment with prejudice. We intend to vigorously pursue our claims and defend against any counterclaims; however, the ultimate outcome cannot be presently determined. Anthem, Inc. and Express Scripts were named as defendants in a purported class action lawsuit filed in June 2016 in the Southern District of New York by three members of ERISA plans alleging ERISA violations captioned Karen Burnett, Brendan Farrell, and Robert Shullich, individually and on behalf of all others similarly situated v. Express Scripts, Inc. and Anthem, Inc. The lawsuit was then consolidated with a similar lawsuit that was previously filed against Express Scripts. A first amended consolidated complaint was filed in the consolidated lawsuit, which is captioned In Re Express Scripts/Anthem ERISA Litigation . The first amended consolidated complaint was filed by six individual plaintiffs against Anthem and Express Scripts on behalf of all persons who are participants in or beneficiaries of any ERISA or non-ERISA health care plan from December 1, 2009 to the present in which Anthem provided prescription drug benefits through a PBM Agreement with Express Scripts and who paid a percentage based co-insurance payment in the course of using that prescription drug benefit. As to the ERISA members, the plaintiffs allege that Anthem breached its duties under ERISA (i) by failing to adequately monitor Express Scripts’ pricing under the PBM Agreement and (ii) by placing its own pecuniary interest above the best interests of Anthem insureds by allegedly agreeing to higher pricing in the PBM Agreement in exchange for the $4,675.0 purchase price for our NextRx PBM business. As to the non-ERISA members, the plaintiffs assert that Anthem breached the implied covenant of good faith and fair dealing implied in the health plans under which the non-ERISA members are covered by (i) negotiating and entering into the PBM Agreement with Express Scripts that was detrimental to the interests of such non-ERISA members, (ii) failing to adequately monitor the activities of Express Scripts, including failing to timely monitor and correct the prices charged by Express Scripts for prescription medications, and (iii) acting in Anthem’s self-interests instead of the interests of the non-ERISA members when it accepted the $4,675.0 purchase price for NextRx. Plaintiffs seek to hold Anthem and Express Scripts jointly and severally liable and to recover all losses suffered by the proposed class, equitable relief, disgorgement of alleged ill-gotten gains, injunctive relief, attorney’s fees and costs and interest. In November 2016, we filed a motion to dismiss all of the claims brought against Anthem. In response, the plaintiffs filed in March 2017, a second amended consolidated complaint adding two self-insured accounts as plaintiffs and asserting an additional purported class of self-insured accounts. In April 2017, we filed a motion to dismiss the claims brought against Anthem. In January 2017, Express Scripts filed a motion to transfer the case to a federal court in Missouri, which we opposed. Following a hearing in March 2017, Express Scripts' motion to transfer was denied. We intend to vigorously defend this suit; however, its ultimate outcome cannot be presently determined. As discussed in Note 3, Business Acquisitions - Pending Acquisition of Cigna Corporation, in July 2016, the DOJ, along with certain state attorneys general, filed a civil antitrust lawsuit in the District Court seeking to block the Acquisition, which is captioned United States of America, et al., v. Anthem, Inc. and Cigna Corp . Trial commenced in November 2016 and concluded in January 2017. On January 18, 2017, we provided notice to Cigna that we had elected to extend the termination date under the Merger Agreement from January 31, 2017 until April 30, 2017. On February 8, 2017, the District Court ruled in favor of the DOJ, and following our motion to expedite the appeal, which was granted on February 17, 2017, we promptly appealed the District Court's ruling to the U.S. Circuit Court of Appeals for the District of Columbia Circuit, or the Appellate Court. Oral argument of our appeal was held on March 24, 2017 and the Appellate Court's decision is still pending. On February 14, 2017, Cigna purported to terminate the Merger Agreement and commenced litigation against us in the Delaware Court of Chancery, or Delaware Court, seeking damages and a declaratory judgment that its purported termination of the Merger Agreement was lawful, among other claims, which is captioned Cigna Corp. v. Anthem Inc. We believe Cigna’s allegations are without merit. Also on February 14, 2017, we initiated our own litigation against Cigna in the Delaware Court seeking a temporary restraining order to enjoin Cigna from terminating the Merger Agreement, specific performance compelling Cigna to comply with the Merger Agreement and damages, which is captioned Anthem Inc. v. Cigna Corp . On February 15, 2017, the Delaware Court granted our motion for a temporary restraining order and issued an order enjoining Cigna from terminating the Merger Agreement. The temporary restraining order became effective immediately and will remain in place pending any further order from the Delaware Court. A hearing on our motion to preliminarily enjoin Cigna from terminating the Merger Agreement will be held on May 8, 2017 in the Delaware Court. We intend to vigorously defend the Acquisition in both the Appellate Court and the Delaware Court and remain committed to completing the Acquisition as soon as practicable. In December 2016, the DOJ issued a civil investigative demand to Anthem, Inc. to discover information about our chart review and risk adjustment programs under Parts C and D of the Medicare Program. We understand the DOJ is investigating the programs of other Medicare Advantage health plans, along with providers and vendors. We continue to cooperate with the DOJ’s investigation.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 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for all of those proceedings is from $0.0 to approximately $250.0 at March 31, 2017 . This estimated aggregate range of reasonably possible losses is based upon currently available information taking into account our best estimate of such losses for which such an estimate can be made. Cyber Attack Incident In February 2015, we reported that we were the target of a sophisticated external cyber attack. The attackers gained unauthorized access to certain of our information technology systems and obtained personal information related to many individuals and employees, such as names, birthdays, health care identification/social security numbers, street addresses, email addresses, phone numbers and employment information, including income data. To date, there is no evidence that credit card or medical information, such as claims, test results or diagnostic codes, were targeted, accessed or obtained, although no assurance can be given that we will not identify additional information that was accessed or obtained. Upon discovery of the cyber attack, we took immediate action to remediate the security vulnerability and retained a cybersecurity firm to evaluate our systems and identify solutions based on the evolving landscape. We are providing credit monitoring and identity protection services to those who have been affected by this cyber attack. We have continued to implement security enhancements since this incident. We have incurred expenses subsequent to the cyber attack to investigate and remediate this matter and expect to continue to incur expenses of this nature in the foreseeable future. We recognize these expenses in the periods in which they are incurred. Actions have been filed in various federal and state courts and other claims have been or may be asserted against us on behalf of current or former members, current or former employees, other individuals, shareholders or others seeking damages or other related relief, allegedly arising out of the cyber attack. Federal and state agencies, including state insurance regulators, state attorneys general, the Health and Human Services Office of Civil Rights and the Federal Bureau of Investigation, are investigating events related to the cyber attack, including how it occurred, its consequences and our responses. In December 2016, the National Association of Insurance Commissioners, or NAIC, concluded its multistate targeted market conduct and financial exam. In connection with the resolution of the matter, the NAIC requested we provide, and we agreed to provide, a customized credit protection program, equivalent to a credit freeze, for our members who were under the age of eighteen on January 27, 2015. No fines or penalties were imposed on us. Although we are cooperating in these investigations, we may be subject to fines or other obligations, which may have an adverse effect on how we operate our business and our results of operations. With respect to the civil actions, a motion to transfer was filed with the Judicial Panel on Multidistrict Litigation, or the Panel, in February 2015 and was subsequently heard by the Panel in May 2015. In June 2015, the Panel entered its order transferring the consolidated matter to the U.S. District Court for the Northern District of California, or the U.S. District Court. The U.S. District Court entered its case management order in September 2015. We filed a motion to dismiss ten of the counts that were before the U.S. District Court. In February 2016, the court issued an order granting in part and denying in part our motion, dismissing three counts with prejudice, four counts without prejudice and allowing three counts to proceed. Plaintiffs filed a second amended complaint in March 2016, and we subsequently filed a second motion to dismiss. In May 2016, the court issued an order granting in part and denying in part our motion, dismissing one count with prejudice, dismissing certain counts asserted by specific named plaintiffs with or without prejudice depending on their individualized facts, and allowing the remaining counts to proceed. In July 2016, plaintiffs filed a third amended complaint which we answered in August 2016. Fact discovery was completed in December 2016. Plaintiffs filed their motion for class certification and trial plan in March 2017. We filed our opposition to class certification, motions to strike the testimony of three of the plaintiffs' experts and trial plan in April 2017. Two state court cases related to the cyber attack are presently proceeding outside of this Multidistrict Litigation. We have contingency plans and insurance coverage for certain expenses and potential liabilities of this nature. While a loss from these matters is reasonably possible, we cannot reasonably estimate a range of possible losses because our investigation into the matter is ongoing, the proceedings remain in the early stages, alleged damages have not been specified, there is uncertainty as to the likelihood of a class or classes being certified or the ultimate size of any class if certified, and there are significant factual and legal issues to be resolved. We intend to vigorously defend these suits; however, their ultimate outcome cannot be presently determined. Other Contingencies From time to time, we and certain of our subsidiaries are parties to various legal proceedings, many of which involve claims for coverage encountered in the ordinary course of business. We, like HMOs and health insurers generally, exclude certain health care and other services from coverage under our HMO, PPO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settlements of coverage claims. 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 The National Organization of Life &amp; Health Insurance Guaranty Associations, or NOLHGA, is a voluntary organization consisting of the state life and health insurance guaranty associations located throughout the U.S. Such associations, working together with NOLHGA, provide a safety net for their state’s policyholders, ensuring that they continue to receive coverage, subject to state maximum limits, even if their insurer is declared insolvent. In March 2017, long term care insurance writers Penn Treaty Network America Insurance Company and its subsidiary, American Network Insurance Company (collectively Penn Treaty), were ordered to be liquidated by the Pennsylvania state court, which had jurisdiction over the Penn Treaty rehabilitation proceeding. We and other insurers will be obligated to pay a portion of their policyholder claims through state guaranty association assessments in future periods. We estimated our portion of these net assessments for the Penn Treaty insolvency to approximate $253.8 and recorded the estimate as a general and administrative expense during the three months ended March 31, 2017. Payment of the assessments will be largely recovered through premium billing surcharges and premium tax credits over future years. Contractual Obligations and Commitments Express Scripts, through our PBM Agreement, is the exclusive provider of certain PBM services to our plans, excluding our CareMore subsidiary and certain self-insured members, who have exclusive agreements with different PBM service providers. The initial term of this PBM Agreement expires on December 31, 2019. Under the PBM Agreement, the Express Scripts PBM services include, but are not limited to, pharmacy network management, mail order and specialty drug fulfillment, claims processing, rebate management and specialty pharmaceutical management services. Accordingly, the PBM Agreement contains certain financial and operational requirements obligating both Express Scripts and us. Express Scripts’ primary obligations relate to the performance of such services in a compliant manner and meeting certain pricing guarantees and performance standards. Our primary responsibilities relate to formulary management, product and benefit design, provision of data, payment for services, certain minimum volume requirements and oversight. The failure by either party to meet the respective requirements could potentially serve as a basis for financial penalties or early termination of the PBM Agreement. In March 2016, we filed a lawsuit against Express Scripts seeking to recover damages for pharmacy pricing that is higher than competitive benchmark pricing, damages related to operational breaches and seeking various declarations under the PBM Agreement between the parties. For additional information regarding this lawsuit, refer to the Litigation section above. We believe we have appropriately recognized all rights and obligations under this PBM Agreement at March 31, 2017 . Vulnerability from Concentrations Financial instruments that potentially subject us to concentrations of credit risk consist primarily of cash equivalents, investment securities, premium receivables and instruments held through hedging activities. All investment securities are managed by professional investment managers within policies authorized by our Board of Directors. Such policies limit the amounts that may be invested in any one issuer and prescribe certain investee company criteria. Concentrations of credit risk with respect to premium receivables are limited due to the large number of employer groups that constitute our customer base in the states in which we conduct business. As of March 31, 2017 , there were no significant concentrations of financial instruments in a single investee, industry or geographic location.</t>
  </si>
  <si>
    <t>Capital Stock</t>
  </si>
  <si>
    <t>Capital [Abstract]</t>
  </si>
  <si>
    <t>Capital Stock Use of Capital – Dividends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the cash dividend activity for the three months ended March 31, 2017 and 2016 is as follows: Declaration Date Record Date Payment Date Cash Dividend per Share Total Three Months Ended March 31, 2017 February 22, 2017 March 10, 2017 March 24, 2017 $0.65 $172.2 Three Months Ended March 31, 2016 February 18, 2016 March 10, 2016 March 25, 2016 $0.65 $170.7 Under our Board of Directors’ authorization, we maintain a common stock repurchase program. On October 2, 2014, the Board of Directors authorized a $5,000.0 increase to the common stock repurchase program.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A summary of common stock repurchases from April 1, 2017 through April 13, 2017 (subsequent to March 31, 2017) and for the three months ended March 31, 2017 is as follows: April 1, 2017 Three Months Ended Shares repurchased 0.2 0.3 Average price per share $ 166.04 $ 160.81 Aggregate cost $ 31.9 $ 50.7 Authorization remaining at the end of the period $ 4,093.3 $ 4,125.2 There were no common stock repurchases during the three months ended March 31, 2016 . Equity Units We have 25.0 Equity Units with an aggregate principal amount of $1,250.0 . For additional information relating to the Equity Units, see Note 10, “Debt.” Stock Incentive Plan s A summary of stock option activity for the three months ended March 31, 2017 is as follows: Number of Shares Weighted- Average Option Price per Share Weighted- Average Remaining Contractual Life (Years) Aggregate Intrinsic Value Outstanding at January 1, 2017 5.6 $ 102.80 Granted 1.1 166.95 Exercised (1.1 ) 83.14 Forfeited or expired (0.1 ) 107.37 Outstanding at March 31, 2017 5.5 119.24 6.52 $ 254.8 Exercisable at March 31, 2017 3.1 96.31 4.58 $ 217.3 A summary of the status of nonvested restricted stock activity, including restricted stock units, for the three months ended March 31, 2017 is as follows: Restricted Stock Shares and Units Weighted- Average Grant Date Fair Value per Share Nonvested at January 1, 2017 2.1 $ 127.68 Granted 0.5 166.94 Vested (0.7 ) 109.02 Forfeited — 133.09 Nonvested at March 31, 2017 1.9 145.67 Fair Value We use a binomial lattice valuation model to estimate the fair value of all stock options granted. For a more detailed discussion of our stock incentive plan fair value methodology, see Note 14, “Capital Stock,” to our audited consolidated financial statements as of and for the year ended December 31, 2016 included in our 2016 Annual Report on Form 10-K. The following weighted-average assumptions were used to estimate the fair values of options granted during the three months ended March 31, 2017 and 2016 : Three Months Ended March 31 2017 2016 Risk-free interest rate 2.31 % 1.76 % Volatility factor 32.00 % 32.00 % Quarterly dividend yield 0.397 % 0.491 % Weighted-average expected life (years) 4.00 4.10 The following weighted-average fair values were determined for the three months ended March 31, 2017 and 2016 : Three Months Ended March 31 2017 2016 Options granted during the period $ 40.73 $ 30.55 Restricted stock awards granted during the period 166.94 131.83</t>
  </si>
  <si>
    <t>Accumulated Other Comprehensive Income</t>
  </si>
  <si>
    <t>Comprehensive Income (Loss), Net of Tax, Attributable to Parent [Abstract]</t>
  </si>
  <si>
    <t>Accumulated Other Comprehensive Loss</t>
  </si>
  <si>
    <t xml:space="preserve"> Accumulated Other Comprehensive Loss A reconciliation of the components of accumulated other comprehensive loss at March 31, 2017 and 2016 is as follows: March 31 2017 2016 Investments, excluding non-credit component of other-than-temporary impairments: Gross unrealized gains $ 811.0 $ 908.0 Gross unrealized losses (124.3 ) (269.2 ) Net pre-tax unrealized gains 686.7 638.8 Deferred tax liability (245.3 ) (223.2 ) Net unrealized gains on investments 441.4 415.6 Non-credit components of other-than-temporary impairments on investments: Unrealized losses (1.5 ) (18.3 ) Deferred tax asset 0.5 6.6 Net unrealized non-credit component of other-than-temporary impairments on investments (1.0 ) (11.7 ) Cash flow hedges: Gross unrealized losses (239.4 ) (533.2 ) Deferred tax asset 88.0 186.6 Net unrealized losses on cash flow hedges (151.4 ) (346.6 ) Defined benefit pension plans: Deferred net actuarial loss (648.9 ) (628.3 ) Deferred prior service credits (0.7 ) (0.1 ) Deferred tax asset 254.8 247.8 Net unrecognized periodic benefit costs for defined benefit pension plans (394.8 ) (380.6 ) Postretirement benefit plans: Deferred net actuarial loss (143.7 ) (159.6 ) Deferred prior service credits 56.3 70.1 Deferred tax asset 34.1 35.3 Net unrecognized periodic benefit costs for postretirement benefit plans (53.3 ) (54.2 ) Foreign currency translation adjustments: Gross unrealized losses (4.2 ) (7.5 ) Deferred tax asset 1.5 2.6 Net unrealized losses on foreign currency translation adjustments (2.7 ) (4.9 ) Accumulated other comprehensive loss $ (161.8 ) $ (382.4 ) Other comprehensive income (loss) reclassification adjustments for the three months ended March 31, 2017 and 2016 are as follows: Three Months Ended March 31 2017 2016 Investments: Net holding gain on investment securities arising during the period, net of tax expense of ($46.3) and ($85.4), respectively $ 94.2 $ 147.1 Reclassification adjustment for net realized (gain) loss on investment securities, net of tax expense (benefit) of $7.5 and ($13.6), respectively (14.0 ) 25.2 Total reclassification adjustment on investments 80.2 172.3 Non-credit component of other-than-temporary impairments on investments: Non-credit component of other-than-temporary impairments on investments, net of tax (expense) benefit of ($2.1) and $1.2, respectively 3.6 (1.7 ) Cash flow hedges: Holding gain (loss), net of tax (expense) benefit of ($2.7) and $142.9, respectively 17.0 (265.5 ) Other: Net change in unrecognized periodic benefit costs for defined benefit pension and postretirement benefit plans, net of tax expense of ($2.3) and ($2.4), respectively 3.9 3.8 Foreign currency translation adjustment, net of tax expense of ($0.7) and ($0.7), respectively 1.4 1.3 Net gain (loss) recognized in other comprehensive income, net of tax (expense) benefit of ($46.6) and $42.0, respectively $ 106.1 $ (89.8 )</t>
  </si>
  <si>
    <t>Earnings Per Share</t>
  </si>
  <si>
    <t>Earnings Per Share [Abstract]</t>
  </si>
  <si>
    <t>Earnings per Share The denominator for basic and diluted earnings per share for the three months ended March 31, 2017 and 2016 is as follows: Three Months Ended 2017 2016 Denominator for basic earnings per share – weighted-average shares 264.4 261.8 Effect of dilutive securities – employee stock options, nonvested restricted stock awards and convertible debentures 6.0 5.7 Denominator for diluted earnings per share 270.4 267.5 During the three months ended March 31, 2017 and 2016 , weighted-average shares related to certain stock options of 0.4 and 1.7 , respectively, were excluded from the denominator for diluted earnings per share because the stock options were anti-dilutive. The Equity Units are potentially dilutive securities but were excluded from the denominator for diluted earnings per share for the three months ended March 31, 2017 and 2016 as the dilutive stock price threshold was not met. During the three months ended March 31, 2017 , we issued approximately 0.5 of restricted stock units under our stock incentive plans, 0.1 of which vesting is contingent upon us meeting specified annual earnings targets for the three year period of 2017 through 2019. During the three months ended March 31, 2016 , we issued approximately 1.0 restricted stock units under our stock incentive plans, 0.5 of which vesting is contingent upon us meeting specified annual earnings targets for the three year period of 2016 through 2018. The contingent restricted stock units have been excluded from the denominator for diluted earnings per share and are included only if and when the contingency is met.</t>
  </si>
  <si>
    <t>Segment Information</t>
  </si>
  <si>
    <t>Segment Reporting [Abstract]</t>
  </si>
  <si>
    <t>Segment Information The results of our operations are described through three reportable segments: Commercial and Specialty Business, Government Business and Other, as further described in Note 19, “Segment Information,” to our audited consolidated financial statements as of and for the year ended December 31, 2016 included in our 2016 Annual Report on Form 10-K. Financial data by reportable segment for the three months ended March 31, 2017 and 2016 is as follows: Commercial and Specialty Business Government Business Other Total Three Months Ended March 31, 2017 Operating revenue $ 10,289.6 $ 12,025.7 $ 4.2 $ 22,319.5 Operating gain (loss) 1,302.4 318.6 (35.6 ) 1,585.4 Three Months Ended March 31, 2016 Operating revenue $ 9,509.8 $ 10,793.9 $ 5.7 $ 20,309.4 Operating gain (loss) 1,293.0 325.0 (47.6 ) 1,570.4 A reconciliation of reportable segments operating revenues to the amounts of total revenues included in the consolidated statements of income for the three months ended March 31, 2017 and 2016 is as follows: Three Months Ended 2017 2016 Reportable segments operating revenues $ 22,319.5 $ 20,309.4 Net investment income 207.2 171.1 Net realized gains (losses) on financial instruments 7.3 (125.1 ) Other-than-temporary impairment losses recognized in income (8.1 ) (66.9 ) Total revenues $ 22,525.9 $ 20,288.5 A reconciliation of reportable segments operating gain to income before income tax expense included in the consolidated statements of income for the three months ended March 31, 2017 and 2016 is as follows: Three Months Ended 2017 2016 Reportable segments operating gain $ 1,585.4 $ 1,570.4 Net investment income 207.2 171.1 Net realized gains (losses) on financial instruments 7.3 (125.1 ) Other-than-temporary impairment losses recognized in income (8.1 ) (66.9 ) Interest expense (235.0 ) (187.1 ) Amortization of other intangible assets (41.8 ) (50.4 ) Income before income tax expense $ 1,515.0 $ 1,312.0</t>
  </si>
  <si>
    <t>Basis of Presentation and Significant Accounting Policies (Policies)</t>
  </si>
  <si>
    <t>Basis of Presentation</t>
  </si>
  <si>
    <t>Basis of Presentation: 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2016 Annual Report on Form 10-K, unless the information contained in those disclosures materially changed or is required by GAAP. Certain prior year amounts have been reclassified to conform to the current year presentation. In the opinion of management, all adjustments, including normal recurring adjustments, necessary for a fair statement of the consolidated financial statements as of and for the three months ended March 31, 2017 and 2016 have been recorded. The results of operations for the three months ended March 31, 2017 are not necessarily indicative of the results that may be expected for the full year ending December 31, 2017 . These unaudited consolidated financial statements should be read in conjunction with our audited consolidated financial statements for the year ended December 31, 2016 included in our 2016 Annual Report on Form 10-K.</t>
  </si>
  <si>
    <t>Foreign Currency</t>
  </si>
  <si>
    <t>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si>
  <si>
    <t>Recently Adopted Accounting Guidance</t>
  </si>
  <si>
    <t>Recently Adopted Accounting Guidance: In March 2016, the Financial Accounting Standards Board, or FASB, issued Accounting Standards Update No. 2016-09, Compensation - Stock Compensation (Topic 718): Improvements to Employee Share-Based Payment Accounting , or ASU 2016-09. The amendments in this update simplify several aspects of accounting for and reporting on share-based payment transactions, including the income tax consequences, classification of awards as either equity or liabilities, and classification on the statement of cash flows. We adopted the amendments in ASU 2016-09 on January 1, 2017. We prospectively recognized tax benefits of $20.0 , or $ 0.07 per diluted share, for the three months ended March 31, 2017 in the income statement, which previously would have been recorded to additional paid-in capital. In addition, we prospectively recognized excess tax benefits as an operating activity within the cash flow statement for the three months ended March 31, 2017. Finally, we retrospectively recognized taxes paid on the employees' behalf through the withholding of common stock as a financing activity within the cash flow statements for the three months ended March 31, 2017 and 2016.</t>
  </si>
  <si>
    <t>Recent Accounting Guidance Not Yet Adopted</t>
  </si>
  <si>
    <t>Recent Accounting Guidance Not Yet Adopted: In March 2017, the FASB issued Accounting Standards Update No. 2017-07, Compensation - Retirement Benefits (Topic 715): Improving the Presentation of Net Periodic Pension Cost and Net Periodic Postretirement Benefit Cost , or ASU 2017-07. This amendment requires entities to disaggregate the service cost component from the other components of the benefit cost and present the service cost component in the same income statement line item as other employee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n addition, the amendment allows only the service cost component to be eligible for asset capitalization. Upon adoption, the guidance on the presentation of the components of net periodic benefit cost in the income statement is to be applied retrospectively and the guidance limiting the capitalization of net periodic benefit cost in assets to the service cost component is to be applied prospectively. ASU 2017-07 is effective for interim and annual reporting periods beginning after December 15, 2017, with early adoption permitted. We are currently evaluating the effects the adoption of ASU 2017-07 will have upon our consolidated financial position, results of operations and cash flows. In January 2017, the FASB issued Accounting Standards Update No. 2017-04, Intangibles - Goodwill and Other (Topic 350): Simplifying the Test for Goodwill Impairment , or ASU 2017-04. This amendment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us on January 1, 2020, with early adoption permitted. The adoption of ASU 2017-04 is not expected to have a material impact on our consolidated financial position, results of operations or cash flows. There were no other new accounting pronouncements that were issued or became effective since the issuance of our 2016 Annual Report on Form 10-K that had, or are expected to have, a material impact on our consolidated financial position, results of operations or cash flows.</t>
  </si>
  <si>
    <t>Investments (Tables)</t>
  </si>
  <si>
    <t>Current and Long-Term Investments, Available-For-Sale</t>
  </si>
  <si>
    <t xml:space="preserve">A summary of current and long-term investments, available-for-sale, at March 31, 2017 and December 31, 2016 is as follows: Non-Credit Component of Other-Than- Cost or Gross Gross Unrealized Losses Estimated Less than 12 Months 12 Months or Greater March 31, 2017 Fixed maturity securities: United States Government securities $ 494.1 $ 2.3 $ (3.0 ) $ — $ 493.4 $ — Government sponsored securities 86.8 0.3 (0.3 ) (0.1 ) 86.7 — States, municipalities and political subdivisions, tax-exempt 5,441.5 153.3 (31.0 ) (2.1 ) 5,561.7 (1.4 ) Corporate securities 9,422.2 174.1 (32.4 ) (15.8 ) 9,548.1 (0.1 ) Residential mortgage-backed securities 1,914.0 31.0 (15.1 ) (4.1 ) 1,925.8 — Commercial mortgage-backed securities 145.1 0.9 (0.3 ) (2.9 ) 142.8 — Other securities 747.1 7.7 (0.6 ) (3.0 ) 751.2 — Total fixed maturity securities 18,250.8 369.6 (82.7 ) (28.0 ) 18,509.7 $ (1.5 ) Equity securities 1,417.6 441.4 (13.6 ) — 1,845.4 Total investments, available-for-sale $ 19,668.4 $ 811.0 $ (96.3 ) $ (28.0 ) $ 20,355.1 December 31, 2016 Fixed maturity securities: United States Government securities $ 561.7 $ 2.5 $ (5.7 ) $ — $ 558.5 $ — Government sponsored securities 40.1 0.3 (0.3 ) (0.1 ) 40.0 — States, municipalities and political subdivisions, tax-exempt 6,024.6 139.1 (55.2 ) (3.2 ) 6,105.3 (3.8 ) Corporate securities 8,011.7 159.5 (49.5 ) (27.1 ) 8,094.6 (3.4 ) Residential mortgage-backed securities 1,916.9 32.3 (15.3 ) (4.6 ) 1,929.3 — Commercial mortgage-backed securities 216.8 1.2 (0.3 ) (3.4 ) 214.3 — Other securities 744.6 6.4 (1.5 ) (4.0 ) 745.5 — Total fixed maturity securities 17,516.4 341.3 (127.8 ) (42.4 ) 17,687.5 $ (7.2 ) Equity securities 1,103.3 407.3 (10.7 ) — 1,499.9 Total investments, available-for-sale $ 18,619.7 $ 748.6 $ (138.5 ) $ (42.4 ) $ 19,187.4 </t>
  </si>
  <si>
    <t>Aggregate Fair Value and Gross Unrealized Loss of Fixed Maturity Securities and Equity Securities in an Unrealized Loss Position</t>
  </si>
  <si>
    <t>For available-for-sale securities in an unrealized loss position at March 31, 2017 and December 31, 2016 , the following table summarizes the aggregate fair values and gross unrealized losses by length of time those securities have continuously been in an unrealized loss position: Less than 12 Months 12 Months or Greater (Securities are whole amounts) Number of Securities Estimated Fair Value Gross Unrealized Loss Number of Securities Estimated Fair Value Gross Unrealized Loss March 31, 2017 Fixed maturity securities: United States Government securities 41 $ 235.8 $ (3.0 ) — $ — $ — Government sponsored securities 17 42.9 (0.3 ) 1 1.0 (0.1 ) States, municipalities and political subdivisions, tax-exempt 598 1,086.6 (31.0 ) 24 40.8 (2.1 ) Corporate securities 1,242 2,835.5 (32.4 ) 137 305.7 (15.8 ) Residential mortgage-backed securities 455 920.1 (15.1 ) 101 101.1 (4.1 ) Commercial mortgage-backed securities 19 53.7 (0.3 ) 19 30.0 (2.9 ) Other securities 56 122.3 (0.6 ) 39 84.4 (3.0 ) Total fixed maturity securities 2,428 5,296.9 (82.7 ) 321 563.0 (28.0 ) Equity securities 450 270.8 (13.6 ) — — — Total investments, available-for-sale 2,878 $ 5,567.7 $ (96.3 ) 321 $ 563.0 $ (28.0 ) December 31, 2016 Fixed maturity securities: United States Government securities 51 $ 359.9 $ (5.7 ) — $ — $ — Government sponsored securities 18 26.4 (0.3 ) 1 1.0 (0.1 ) States, municipalities and political subdivisions, tax-exempt 1,022 1,849.0 (55.2 ) 28 60.7 (3.2 ) Corporate securities 1,272 2,640.6 (49.5 ) 203 422.8 (27.1 ) Residential mortgage-backed securities 430 905.8 (15.3 ) 114 136.9 (4.6 ) Commercial mortgage-backed securities 19 61.2 (0.3 ) 24 60.8 (3.4 ) Other securities 66 144.3 (1.5 ) 55 133.8 (4.0 ) Total fixed maturity securities 2,878 5,987.2 (127.8 ) 425 816.0 (42.4 ) Equity securities 452 233.1 (10.7 ) — — — Total investments, available-for-sale 3,330 $ 6,220.3 $ (138.5 ) 425 $ 816.0 $ (42.4 )</t>
  </si>
  <si>
    <t>Amortized Cost and Fair Value of Fixed Maturity Securities, By Contractual Maturity</t>
  </si>
  <si>
    <t>The amortized cost and fair value of available-for-sale fixed maturity securities at March 31, 2017 , by contractual maturity, are shown below. Expected maturities may differ from contractual maturities because the issuers of the securities may have the right to prepay obligations. Amortized Cost Estimated Fair Value Due in one year or less $ 373.1 $ 374.3 Due after one year through five years 4,411.8 4,489.4 Due after five years through ten years 5,270.0 5,379.6 Due after ten years 6,136.8 6,197.8 Mortgage-backed securities 2,059.1 2,068.6 Total available-for-sale fixed maturity securities $ 18,250.8 $ 18,509.7</t>
  </si>
  <si>
    <t>Proceeds and Realized Gains and Losses from Investments</t>
  </si>
  <si>
    <t>Proceeds from fixed maturity securities, equity securities and other invested assets and the related gross realized gains and gross realized losses for the three months ended March 31, 2017 and 2016 are as follows: Three Months Ended 2017 2016 Proceeds $ 3,514.0 $ 3,062.1 Gross realized gains 59.8 121.4 Gross realized losses (30.2 ) (92.7 )</t>
  </si>
  <si>
    <t>Securities Lending Programs</t>
  </si>
  <si>
    <t>The remaining contractual maturity of our securities lending agreements at March 31, 2017 is as follows: Overnight and Continuous Less than 30 days 30-90 days Greater Than 90 days Total Securities lending transactions United States Government securities $ 69.7 $ 57.7 $ — $ 8.6 $ 136.0 Corporate securities 619.4 — — — 619.4 Equity securities 311.6 5.7 — — 317.3 Other securities 160.7 — — — 160.7 Total $ 1,161.4 $ 63.4 $ — $ 8.6 $ 1,233.4</t>
  </si>
  <si>
    <t>Derivative Financial Instruments (Tables)</t>
  </si>
  <si>
    <t>Summary of Aggregate Contractual Or Notional Amounts And Estimated Fair Values</t>
  </si>
  <si>
    <t>A summary of the aggregate contractual or notional amounts and estimated fair values related to derivative financial instruments at March 31, 2017 and December 31, 2016 is as follows: Contractual/ Notional Amount Balance Sheet Location Estimated Fair Value Asset (Liability) March 31, 2017 Hedging instruments Interest rate swaps - fixed to floating $ 1,235.0 Other assets/other liabilities $ 1.0 $ (4.8 ) Interest rate swaps - forward starting pay fixed 4,775.0 Other assets/other liabilities — (12.6 ) Subtotal hedging 6,010.0 Subtotal hedging 1.0 (17.4 ) Non-hedging instruments Interest rate swaps 126.8 Equity securities 4.4 — Options 13,234.5 Other assets/other liabilities 315.2 (315.0 ) Futures 192.7 Equity securities 0.6 (0.5 ) Subtotal non-hedging 13,554.0 Subtotal non-hedging 320.2 (315.5 ) Total derivatives $ 19,564.0 Total derivatives 321.2 (332.9 ) Amounts netted (162.9 ) 162.9 Net derivatives $ 158.3 $ (170.0 ) December 31, 2016 Hedging instruments Interest rate swaps - fixed to floating $ 1,385.0 Other assets/other liabilities $ 4.0 $ (0.7 ) Interest rate swaps - forward starting pay fixed 4,775.0 Other assets/other liabilities 528.8 (6.0 ) Subtotal hedging 6,160.0 Subtotal hedging 532.8 (6.7 ) Non-hedging instruments Interest rate swaps 209.4 Equity securities 4.7 (0.2 ) Options 10,280.2 Other assets/other liabilities 220.7 (233.9 ) Futures 185.3 Equity securities 0.5 (1.1 ) Subtotal non-hedging 10,674.9 Subtotal non-hedging 225.9 (235.2 ) Total derivatives $ 16,834.9 Total derivatives 758.7 (241.9 ) Amounts netted (92.8 ) 92.8 Net derivatives $ 665.9 $ (149.1 )</t>
  </si>
  <si>
    <t>Summary Of Outstanding Fair Value Hedges</t>
  </si>
  <si>
    <t xml:space="preserve">A summary of our outstanding fair value hedges at March 31, 2017 and December 31, 2016 is as follows: Type of Fair Value Hedges Year Entered Into Outstanding Notional Amount Interest Rate Received Expiration Date March 31, December 31, 2016 Interest rate swap 2017 $ 50.0 $ — 4.350 % August 15, 2020 Interest rate swap 2015 200.0 200.0 4.350 August 15, 2020 Interest rate swap 2014 150.0 150.0 4.350 August 15, 2020 Interest rate swap 2013 10.0 10.0 4.350 August 15, 2020 Interest rate swap 2012 200.0 200.0 4.350 August 15, 2020 Interest rate swap 2012 625.0 625.0 1.875 January 15, 2018 Interest rate swap 2012 — 200.0 2.375 February 15, 2017 Total notional amount outstanding $ 1,235.0 $ 1,385.0 </t>
  </si>
  <si>
    <t>Effect Of Fair Value Hedges On Income Statement</t>
  </si>
  <si>
    <t>A summary of the effect of fair value hedges on our income statement for the three months ended March 31, 2017 and 2016 is as follows: Type of Fair Value Hedges Income Statement Location of Hedge Gain Hedge Gain Recognized Hedged Item Income Statement Location of Hedged Item Loss Hedged Item Loss Recognized Three months ended March 31, 2017 Interest rate swaps Interest expense $ 0.2 Fixed rate debt Interest expense $ (0.2 ) Three months ended March 31, 2016 Interest rate swaps Interest expense $ 2.4 Fixed rate debt Interest expense $ (2.4 )</t>
  </si>
  <si>
    <t>Effect Of Cash Flow Hedges On Financial Statements</t>
  </si>
  <si>
    <t>A summary of the effect of cash flow hedges on our financial statements for the three months ended March 31, 2017 and 2016 is as follows: Effective Portion Pretax Hedge Gain (Loss) Income Statement Hedge Loss Ineffective Portion Type of Cash Flow Hedge Income Statement Location of Loss Recognized Hedge Loss Recognized Three months ended March 31, 2017 Forward starting pay fixed swaps $ 18.3 Interest expense $ (1.5 ) Net realized gains (losses) on financial instruments $ (12.0 ) Three months ended March 31, 2016 Forward starting pay fixed swaps $ (409.8 ) Interest expense $ (1.4 ) None $ —</t>
  </si>
  <si>
    <t>Effect Of Non-Hedging Derivatives On Income Statement And Included In Net Realized Gains (Losses) On Investments)</t>
  </si>
  <si>
    <t>A summary of the effect of non-hedging derivatives on our income statement for the three months ended March 31, 2017 and 2016 is as follows: Type of Non-hedging Derivatives Income Statement Location of Gain (Loss) Recognized Derivative Gain (Loss) Recognized Three months ended March 31, 2017 Interest rate swaps Net realized gains (losses) on financial instruments $ 0.6 Options Net realized gains (losses) on financial instruments (10.5 ) Futures Net realized gains (losses) on financial instruments (0.4 ) Total $ (10.3 ) Three months ended March 31, 2016 Interest rate swaps Net realized gains (losses) on financial instruments $ (16.9 ) Options Net realized gains (losses) on financial instruments (136.4 ) Futures Net realized gains (losses) on financial instruments (0.5 ) Total $ (153.8 )</t>
  </si>
  <si>
    <t>Fair Value (Tables)</t>
  </si>
  <si>
    <t>Fair Value Measurements By Level For Assets Measured At Fair Value On A Recurring Basis</t>
  </si>
  <si>
    <t>A summary of fair value measurements by level for assets and liabilities measured at fair value on a recurring basis at March 31, 2017 and December 31, 2016 is as follows: Level I Level II Level III Total March 31, 2017 Assets: Cash equivalents $ 3,471.2 $ — $ — $ 3,471.2 Investments available-for-sale: Fixed maturity securities: United States Government securities 493.4 — — 493.4 Government sponsored securities — 86.7 — 86.7 States, municipalities and political subdivisions, tax-exempt — 5,561.7 — 5,561.7 Corporate securities 735.4 8,582.7 230.0 9,548.1 Residential mortgage-backed securities 3.1 1,915.5 7.2 1,925.8 Commercial mortgage-backed securities — 142.8 — 142.8 Other securities 81.9 640.7 28.6 751.2 Total fixed maturity securities 1,313.8 16,930.1 265.8 18,509.7 Equity securities 1,515.0 107.1 223.3 1,845.4 Other invested assets, current 19.6 — — 19.6 Securities lending collateral 740.9 494.0 — 1,234.9 Derivatives — 321.2 — 321.2 Total assets $ 7,060.5 $ 17,852.4 $ 489.1 $ 25,402.0 Liabilities: Derivatives $ — $ (332.9 ) $ — $ (332.9 ) Total liabilities $ — $ (332.9 ) $ — $ (332.9 ) December 31, 2016 Assets: Cash equivalents $ 1,546.0 $ — $ — $ 1,546.0 Investments available-for-sale: Fixed maturity securities: United States Government securities 558.5 — — 558.5 Government sponsored securities — 40.0 — 40.0 States, municipalities and political subdivisions, tax-exempt — 6,105.3 — 6,105.3 Corporate securities 79.9 7,775.9 238.8 8,094.6 Residential mortgage-backed securities — 1,917.3 12.0 1,929.3 Commercial mortgage-backed securities — 214.3 — 214.3 Other securities 53.4 649.3 42.8 745.5 Total fixed maturity securities 691.8 16,702.1 293.6 17,687.5 Equity securities 1,200.2 111.9 187.8 1,499.9 Other invested assets, current 15.8 — — 15.8 Securities lending collateral 726.0 353.8 — 1,079.8 Derivatives — 758.7 — 758.7 Total assets $ 4,179.8 $ 17,926.5 $ 481.4 $ 22,587.7 Liabilities: Derivatives $ — $ (241.9 ) $ — $ (241.9 ) Total liabilities $ — $ (241.9 ) $ — $ (241.9 )</t>
  </si>
  <si>
    <t>Reconciliation Of The Beginning And Ending Balances Of Assets Measured At Fair Value On A Recurring Basis Using Level III Inputs</t>
  </si>
  <si>
    <t>A reconciliation of the beginning and ending balances of assets measured at fair value on a recurring basis using Level III inputs for the three months ended March 31, 2017 and 2016 is as follows: Corporate Securities Residential Mortgage- backed Securities Commercial Mortgage- backed Securities Other Securities Equity Securities Total Three Months Ended March 31, 2017 Beginning balance at January 1, 2017 $ 238.8 $ 12.0 $ — $ 42.8 $ 187.8 $ 481.4 Total (losses) gains: Recognized in net income (1.3 ) — — — 0.3 (1.0 ) Recognized in accumulated other comprehensive loss 3.6 — — 0.1 (0.4 ) 3.3 Purchases 34.8 1.5 — 9.5 36.0 81.8 Sales (32.6 ) (1.5 ) — — (0.4 ) (34.5 ) Settlements (19.6 ) (0.2 ) — (0.4 ) — (20.2 ) Transfers into Level III 8.3 — — 1.2 — 9.5 Transfers out of Level III (2.0 ) (4.6 ) — (24.6 ) — (31.2 ) Ending balance at March 31, 2017 $ 230.0 $ 7.2 $ — $ 28.6 $ 223.3 $ 489.1 Change in unrealized losses included in net income related to assets still held for the three months ended March 31, 2017 $ (1.7 ) $ — $ — $ — $ — $ (1.7 ) Three Months Ended March 31, 2016 Beginning balance at January 1, 2016 $ 186.2 $ — $ 1.9 $ 25.6 $ 102.1 $ 315.8 Total (losses) gains: Recognized in net income (0.9 ) — — — 2.2 1.3 Recognized in accumulated other comprehensive loss (1.5 ) — — (0.4 ) (1.6 ) (3.5 ) Purchases 58.0 — — — 44.2 102.2 Sales (1.0 ) — — — (2.4 ) (3.4 ) Settlements (10.9 ) — — — — (10.9 ) Transfers into Level III 2.3 — — 9.6 — 11.9 Transfers out of Level III — — (1.9 ) — — (1.9 ) Ending balance at March 31, 2016 $ 232.2 $ — $ — $ 34.8 $ 144.5 $ 411.5 Change in unrealized losses included in net income related to assets still held for the three months ended March 31, 2016 $ (1.7 ) $ — $ — $ — $ — $ (1.7 )</t>
  </si>
  <si>
    <t>Carrying And Fair Values By Level Of Financial Instruments Not Recorded At Fair Value On Consolidated Balance Sheet</t>
  </si>
  <si>
    <t>A summary of the estimated fair values by level of each class of financial instrument that is recorded at its carrying value on our consolidated balance sheets at March 31, 2017 and December 31, 2016 are as follows: Carrying Value Estimated Fair Value Level I Level II Level III Total March 31, 2017 Assets: Other invested assets, long-term $ 2,287.3 $ — $ — $ 2,287.3 $ 2,287.3 Liabilities: Debt: Short-term borrowings 540.0 — 540.0 — 540.0 Commercial paper 2,348.1 — 2,348.1 — 2,348.1 Notes 13,920.2 — 14,647.5 — 14,647.5 Convertible debentures 334.4 — 1,170.4 — 1,170.4 December 31, 2016 Assets: Other invested assets, long-term $ 2,240.5 $ — $ — $ 2,240.5 $ 2,240.5 Liabilities: Debt: Short-term borrowings 440.0 — 440.0 — 440.0 Commercial paper 629.0 — 629.0 — 629.0 Notes 14,323.8 — 14,858.4 — 14,858.4 Convertible debentures 334.1 — 1,020.2 — 1,020.2</t>
  </si>
  <si>
    <t>Retirement Benefits (Tables)</t>
  </si>
  <si>
    <t>Components of Net Periodic (Benefit Credit) Benefit Cost</t>
  </si>
  <si>
    <t xml:space="preserve"> The components of net periodic benefit credit included in the consolidated statements of income for the three months ended March 31, 2017 and 2016 are as follows: Pension Benefits Other Benefits Three Months Ended Three Months Ended 2017 2016 2017 2016 Service cost $ 2.5 $ 2.8 $ 0.3 $ 0.4 Interest cost 16.6 17.3 5.2 5.6 Expected return on assets (36.8 ) (36.7 ) (5.7 ) (5.6 ) Recognized actuarial loss 5.4 4.4 2.9 3.1 Settlement loss 1.7 2.4 — — Amortization of prior service credit (0.1 ) (0.1 ) (3.4 ) (3.5 ) Net periodic benefit credit $ (10.7 ) $ (9.9 ) $ (0.7 ) $ —</t>
  </si>
  <si>
    <t>Medical Claims Payable (Tables)</t>
  </si>
  <si>
    <t>Reconciliation Of The Beginning And Ending Balances For Medical Claims Payable</t>
  </si>
  <si>
    <t>A reconciliation of the beginning and ending balances for medical claims payable, by segment (see Note 15, "Segment Information"), for the three months ended March 31, 2017 is as follows: Commercial &amp; Specialty Business Government Business Total Gross medical claims payable, beginning of period $ 3,267.0 $ 4,625.6 $ 7,892.6 Ceded medical claims payable, beginning of period (521.3 ) (17.8 ) (539.1 ) Net medical claims payable, beginning of period 2,745.7 4,607.8 7,353.5 Net incurred medical claims: Current period 7,084.1 10,884.4 17,968.5 Prior periods redundancies (334.0 ) (460.6 ) (794.6 ) Total net incurred medical claims 6,750.1 10,423.8 17,173.9 Net payments attributable to: Current period medical claims 4,560.2 7,212.0 11,772.2 Prior periods medical claims 2,062.5 3,226.4 5,288.9 Total net payments 6,622.7 10,438.4 17,061.1 Net medical claims payable, end of period 2,873.1 4,593.2 7,466.3 Ceded medical claims payable, end of period 439.6 14.7 454.3 Gross medical claims payable, end of period $ 3,312.7 $ 4,607.9 $ 7,920.6 At March 31, 2017 , the total of net incurred but not reported liabilities plus expected development on reported claims for the Commercial &amp; Specialty Business was $93.1 , $255.9 and $2,524.1 for the claim years 2015 and prior, 2016 and 2017 respectively. At March 31, 2017 , the total of net incurred but not reported liabilities plus expected development on reported claims for the Government Business was $55.6 , $865.2 and $3,672.4 for the claim years 2015 and prior, 2016 and 2017, respectively. A reconciliation of the beginning and ending balances for medical claims payable, by segment (see Note 15, "Segment Information"), for the three months ended March 31, 2016 is as follows: Commercial &amp; Specialty Business Government Business Total Gross medical claims payable, beginning of period $ 3,396.1 $ 4,173.7 $ 7,569.8 Ceded medical claims payable, beginning of period (635.7 ) (9.9 ) (645.6 ) Net medical claims payable, beginning of period 2,760.4 4,163.8 6,924.2 Net incurred medical claims: Current period 6,520.2 9,459.0 15,979.2 Prior periods redundancies (439.2 ) (314.8 ) (754.0 ) Total net incurred medical claims 6,081.0 9,144.2 15,225.2 Net payments attributable to: Current period medical claims 4,582.1 6,044.7 10,626.8 Prior periods medical claims 1,622.9 2,996.8 4,619.7 Total net payments 6,205.0 9,041.5 15,246.5 Net medical claims payable, end of period 2,636.4 4,266.5 6,902.9 Ceded medical claims payable, end of period 488.0 12.2 500.2 Gross medical claims payable, end of period $ 3,124.4 $ 4,278.7 $ 7,403.1</t>
  </si>
  <si>
    <t>Reconciliation of Net Incurred Medical Claims to Benefit Expense</t>
  </si>
  <si>
    <t>The reconciliation of net incurred medical claims to benefit expense included in the consolidated statements of income is as follows: Three Months Ended 2017 2016 Net incurred medical claims: Commercial &amp; Specialty Business $ 6,750.1 $ 6,081.0 Government Business 10,423.8 9,144.2 Total net incurred medical claims 17,173.9 15,225.2 Quality improvement and other claims expense 368.9 313.6 Benefit expense $ 17,542.8 $ 15,538.8</t>
  </si>
  <si>
    <t>Debt (Tables)</t>
  </si>
  <si>
    <t>Convertible Debenture Terms</t>
  </si>
  <si>
    <t>The following table summarizes at March 31, 2017 the related balances, conversion rate and conversion price of the Debentures: Outstanding principal amount $ 512.6 Unamortized debt discount $ 172.5 Net debt carrying amount $ 334.4 Equity component carrying amount $ 185.8 Conversion rate (shares of common stock per $1,000 of principal amount) 13.6666 Effective conversion price (per $1,000 of principal amount) $ 73.1704</t>
  </si>
  <si>
    <t>Capital Stock (Tables)</t>
  </si>
  <si>
    <t>Summary of Cash Dividend Activity</t>
  </si>
  <si>
    <t>A summary of the cash dividend activity for the three months ended March 31, 2017 and 2016 is as follows: Declaration Date Record Date Payment Date Cash Dividend per Share Total Three Months Ended March 31, 2017 February 22, 2017 March 10, 2017 March 24, 2017 $0.65 $172.2 Three Months Ended March 31, 2016 February 18, 2016 March 10, 2016 March 25, 2016 $0.65 $170.7</t>
  </si>
  <si>
    <t>Summary of Share Repurchases</t>
  </si>
  <si>
    <t>A summary of common stock repurchases from April 1, 2017 through April 13, 2017 (subsequent to March 31, 2017) and for the three months ended March 31, 2017 is as follows: April 1, 2017 Three Months Ended Shares repurchased 0.2 0.3 Average price per share $ 166.04 $ 160.81 Aggregate cost $ 31.9 $ 50.7 Authorization remaining at the end of the period $ 4,093.3 $ 4,125.2</t>
  </si>
  <si>
    <t>Summary of Stock Option Activity</t>
  </si>
  <si>
    <t>A summary of stock option activity for the three months ended March 31, 2017 is as follows: Number of Shares Weighted- Average Option Price per Share Weighted- Average Remaining Contractual Life (Years) Aggregate Intrinsic Value Outstanding at January 1, 2017 5.6 $ 102.80 Granted 1.1 166.95 Exercised (1.1 ) 83.14 Forfeited or expired (0.1 ) 107.37 Outstanding at March 31, 2017 5.5 119.24 6.52 $ 254.8 Exercisable at March 31, 2017 3.1 96.31 4.58 $ 217.3</t>
  </si>
  <si>
    <t>Summary of Nonvested Restricted Stock Activity Including Restricted Stock Units</t>
  </si>
  <si>
    <t>A summary of the status of nonvested restricted stock activity, including restricted stock units, for the three months ended March 31, 2017 is as follows: Restricted Stock Shares and Units Weighted- Average Grant Date Fair Value per Share Nonvested at January 1, 2017 2.1 $ 127.68 Granted 0.5 166.94 Vested (0.7 ) 109.02 Forfeited — 133.09 Nonvested at March 31, 2017 1.9 145.67</t>
  </si>
  <si>
    <t>Summary of Weighted-Average Assumptions Used to Estimate the Fair Value of Options Granted During the Periods</t>
  </si>
  <si>
    <t>The following weighted-average assumptions were used to estimate the fair values of options granted during the three months ended March 31, 2017 and 2016 : Three Months Ended March 31 2017 2016 Risk-free interest rate 2.31 % 1.76 % Volatility factor 32.00 % 32.00 % Quarterly dividend yield 0.397 % 0.491 % Weighted-average expected life (years) 4.00 4.10</t>
  </si>
  <si>
    <t>Schedule of Weighted-Average Fair Values Determined for the Periods</t>
  </si>
  <si>
    <t>The following weighted-average fair values were determined for the three months ended March 31, 2017 and 2016 : Three Months Ended March 31 2017 2016 Options granted during the period $ 40.73 $ 30.55 Restricted stock awards granted during the period 166.94 131.83</t>
  </si>
  <si>
    <t>Accumulated Other Comprehensive Income (Tables)</t>
  </si>
  <si>
    <t>Components Of Accumulated Other Comprehensive Loss</t>
  </si>
  <si>
    <t>A reconciliation of the components of accumulated other comprehensive loss at March 31, 2017 and 2016 is as follows: March 31 2017 2016 Investments, excluding non-credit component of other-than-temporary impairments: Gross unrealized gains $ 811.0 $ 908.0 Gross unrealized losses (124.3 ) (269.2 ) Net pre-tax unrealized gains 686.7 638.8 Deferred tax liability (245.3 ) (223.2 ) Net unrealized gains on investments 441.4 415.6 Non-credit components of other-than-temporary impairments on investments: Unrealized losses (1.5 ) (18.3 ) Deferred tax asset 0.5 6.6 Net unrealized non-credit component of other-than-temporary impairments on investments (1.0 ) (11.7 ) Cash flow hedges: Gross unrealized losses (239.4 ) (533.2 ) Deferred tax asset 88.0 186.6 Net unrealized losses on cash flow hedges (151.4 ) (346.6 ) Defined benefit pension plans: Deferred net actuarial loss (648.9 ) (628.3 ) Deferred prior service credits (0.7 ) (0.1 ) Deferred tax asset 254.8 247.8 Net unrecognized periodic benefit costs for defined benefit pension plans (394.8 ) (380.6 ) Postretirement benefit plans: Deferred net actuarial loss (143.7 ) (159.6 ) Deferred prior service credits 56.3 70.1 Deferred tax asset 34.1 35.3 Net unrecognized periodic benefit costs for postretirement benefit plans (53.3 ) (54.2 ) Foreign currency translation adjustments: Gross unrealized losses (4.2 ) (7.5 ) Deferred tax asset 1.5 2.6 Net unrealized losses on foreign currency translation adjustments (2.7 ) (4.9 ) Accumulated other comprehensive loss $ (161.8 ) $ (382.4 )</t>
  </si>
  <si>
    <t>Other Comprehensive Income (Loss) Reclassification Adjustments</t>
  </si>
  <si>
    <t xml:space="preserve"> Other comprehensive income (loss) reclassification adjustments for the three months ended March 31, 2017 and 2016 are as follows: Three Months Ended March 31 2017 2016 Investments: Net holding gain on investment securities arising during the period, net of tax expense of ($46.3) and ($85.4), respectively $ 94.2 $ 147.1 Reclassification adjustment for net realized (gain) loss on investment securities, net of tax expense (benefit) of $7.5 and ($13.6), respectively (14.0 ) 25.2 Total reclassification adjustment on investments 80.2 172.3 Non-credit component of other-than-temporary impairments on investments: Non-credit component of other-than-temporary impairments on investments, net of tax (expense) benefit of ($2.1) and $1.2, respectively 3.6 (1.7 ) Cash flow hedges: Holding gain (loss), net of tax (expense) benefit of ($2.7) and $142.9, respectively 17.0 (265.5 ) Other: Net change in unrecognized periodic benefit costs for defined benefit pension and postretirement benefit plans, net of tax expense of ($2.3) and ($2.4), respectively 3.9 3.8 Foreign currency translation adjustment, net of tax expense of ($0.7) and ($0.7), respectively 1.4 1.3 Net gain (loss) recognized in other comprehensive income, net of tax (expense) benefit of ($46.6) and $42.0, respectively $ 106.1 $ (89.8 )</t>
  </si>
  <si>
    <t>Earnings Per Share (Tables)</t>
  </si>
  <si>
    <t>Denominator for Basic and Diluted Earnings Per Share</t>
  </si>
  <si>
    <t>The denominator for basic and diluted earnings per share for the three months ended March 31, 2017 and 2016 is as follows: Three Months Ended 2017 2016 Denominator for basic earnings per share – weighted-average shares 264.4 261.8 Effect of dilutive securities – employee stock options, nonvested restricted stock awards and convertible debentures 6.0 5.7 Denominator for diluted earnings per share 270.4 267.5</t>
  </si>
  <si>
    <t>Segment Information (Tables)</t>
  </si>
  <si>
    <t>Financial Data By Reportable Segment</t>
  </si>
  <si>
    <t>Financial data by reportable segment for the three months ended March 31, 2017 and 2016 is as follows: Commercial and Specialty Business Government Business Other Total Three Months Ended March 31, 2017 Operating revenue $ 10,289.6 $ 12,025.7 $ 4.2 $ 22,319.5 Operating gain (loss) 1,302.4 318.6 (35.6 ) 1,585.4 Three Months Ended March 31, 2016 Operating revenue $ 9,509.8 $ 10,793.9 $ 5.7 $ 20,309.4 Operating gain (loss) 1,293.0 325.0 (47.6 ) 1,570.4</t>
  </si>
  <si>
    <t>Reconciliation Of Reportable Segments Operating Revenues To Total Revenues Reported In The Consolidated Statements Of Income</t>
  </si>
  <si>
    <t>A reconciliation of reportable segments operating revenues to the amounts of total revenues included in the consolidated statements of income for the three months ended March 31, 2017 and 2016 is as follows: Three Months Ended 2017 2016 Reportable segments operating revenues $ 22,319.5 $ 20,309.4 Net investment income 207.2 171.1 Net realized gains (losses) on financial instruments 7.3 (125.1 ) Other-than-temporary impairment losses recognized in income (8.1 ) (66.9 ) Total revenues $ 22,525.9 $ 20,288.5</t>
  </si>
  <si>
    <t>Reconciliation Of Reportable Segments Operating Gain To Income Before Income Tax Expense Included In The Consolidated Statements Of Income</t>
  </si>
  <si>
    <t>A reconciliation of reportable segments operating gain to income before income tax expense included in the consolidated statements of income for the three months ended March 31, 2017 and 2016 is as follows: Three Months Ended 2017 2016 Reportable segments operating gain $ 1,585.4 $ 1,570.4 Net investment income 207.2 171.1 Net realized gains (losses) on financial instruments 7.3 (125.1 ) Other-than-temporary impairment losses recognized in income (8.1 ) (66.9 ) Interest expense (235.0 ) (187.1 ) Amortization of other intangible assets (41.8 ) (50.4 ) Income before income tax expense $ 1,515.0 $ 1,312.0</t>
  </si>
  <si>
    <t>Organization (Details) medical_member in Millions</t>
  </si>
  <si>
    <t>Mar. 31, 2017medical_membercountystates</t>
  </si>
  <si>
    <t>Number of medical members | medical_member</t>
  </si>
  <si>
    <t>Number of counties in the Kansas City area the Company does not serve</t>
  </si>
  <si>
    <t>Number of counties in the New York City metropolitan area the Company serves as an independent licensee</t>
  </si>
  <si>
    <t>Number of states in which the Company is licensed to conduct insurance operations | states</t>
  </si>
  <si>
    <t>Basis of Presentation and Signficant Accounting Policies Basis of Presentation and Significant Acconting Policies (Details) - USD ($) $ / shares in Units, $ in Millions</t>
  </si>
  <si>
    <t>Customer funds</t>
  </si>
  <si>
    <t>Adoption of new accounting pronouncement, tax benefit, amount</t>
  </si>
  <si>
    <t>Adoption of new accounting pronouncement, tax benefit, amount per share</t>
  </si>
  <si>
    <t>Business Acquisitions Business Acquisitions (Assets Liabilities Acquired) (Details) $ / shares in Units, $ in Millions</t>
  </si>
  <si>
    <t>Mar. 31, 2017USD ($)shares$ / shares</t>
  </si>
  <si>
    <t>Dec. 31, 2016USD ($)</t>
  </si>
  <si>
    <t>Jul. 23, 2015USD ($)</t>
  </si>
  <si>
    <t>Business Acquisition [Line Items]</t>
  </si>
  <si>
    <t>Pending Acquisition of Cigna Corporation [Domain]</t>
  </si>
  <si>
    <t>Number of countries and jurisdictions In which acquiree operates</t>
  </si>
  <si>
    <t>Cash consideration per share | $ / shares</t>
  </si>
  <si>
    <t>Merger agreement, per share consideration of acquirer stock to be exchanged for acquiree stock | shares</t>
  </si>
  <si>
    <t>Merger agreement, approximate purchase price, gross</t>
  </si>
  <si>
    <t>Merger agreement, approximate pro forma equity ownership of acquirer shareholders</t>
  </si>
  <si>
    <t>67.00%</t>
  </si>
  <si>
    <t>Merger agreement, approximate pro forma equity ownership of acquiree shareholders</t>
  </si>
  <si>
    <t>33.00%</t>
  </si>
  <si>
    <t>Bridge facility, maximum borrowing capacity</t>
  </si>
  <si>
    <t>Bridge facility, maximum borrowing term</t>
  </si>
  <si>
    <t>364 days</t>
  </si>
  <si>
    <t>Term loan facility, maximum borrowing capacity</t>
  </si>
  <si>
    <t>Merger Agreement, Termination Fee</t>
  </si>
  <si>
    <t>Investments (Current And Long-Term Investments, Available-For-Sale) (Details) - USD ($) $ in Millions</t>
  </si>
  <si>
    <t>12 Months Ended</t>
  </si>
  <si>
    <t>Investments [Line Items]</t>
  </si>
  <si>
    <t>Cost or Amortized Cost</t>
  </si>
  <si>
    <t>Gross Unrealized Gains</t>
  </si>
  <si>
    <t>Gross Unrealized Losses, Less than 12 Months</t>
  </si>
  <si>
    <t>Gross Unrealized Losses, 12 Months or Greater</t>
  </si>
  <si>
    <t>Available-for-sale Securities</t>
  </si>
  <si>
    <t>Equity Securities [Member]</t>
  </si>
  <si>
    <t>Fixed Maturities [Member]</t>
  </si>
  <si>
    <t>Non-Credit Component of Other-Than-Temporary Impairments Recognized in Accumulated Other Comprehensive Income</t>
  </si>
  <si>
    <t>Fixed Maturities [Member] | United States Government Securities [Member]</t>
  </si>
  <si>
    <t>Fixed Maturities [Member] | Government Sponsored Securities [Member]</t>
  </si>
  <si>
    <t>Fixed Maturities [Member] | States, Municipalities And Political Subdivisions, Tax-Exempt [Member]</t>
  </si>
  <si>
    <t>Fixed Maturities [Member] | Corporate Securities [Member]</t>
  </si>
  <si>
    <t>Fixed Maturities [Member] | Residential Mortgage-Backed Securities [Member]</t>
  </si>
  <si>
    <t>Fixed Maturities [Member] | Commercial Mortgage-Backed Securities [Member]</t>
  </si>
  <si>
    <t>Fixed Maturities [Member] | Other Securities [Member]</t>
  </si>
  <si>
    <t>Investments (Aggregate Fair Value And Gross Unrealized Loss Of Fixed Maturity Securities And Equity Securities In An Unrealized Loss Position) (Details) $ in Millions</t>
  </si>
  <si>
    <t>Mar. 31, 2017USD ($)securities</t>
  </si>
  <si>
    <t>Dec. 31, 2016USD ($)securities</t>
  </si>
  <si>
    <t>Schedule of Investments [Line Items]</t>
  </si>
  <si>
    <t>Number of securities, less than 12 months | securities</t>
  </si>
  <si>
    <t>Estimated fair value, less than 12 months</t>
  </si>
  <si>
    <t>Gross unrealized loss, less than 12 months</t>
  </si>
  <si>
    <t>Number of securities, 12 months or greater | securities</t>
  </si>
  <si>
    <t>Estimated fair value, 12 months or greater</t>
  </si>
  <si>
    <t>Gross unrealized loss, 12 months or greater</t>
  </si>
  <si>
    <t>Investments (Amortized Cost And Fair Value Of Fixed Maturity Securities, By Contractual Maturity) (Details) - USD ($) $ in Millions</t>
  </si>
  <si>
    <t>Available-for-sale securities, Amortized Cost</t>
  </si>
  <si>
    <t>Available-for-sale securities, Estimated Fair Value</t>
  </si>
  <si>
    <t>Due in one year or less, Amortized Cost</t>
  </si>
  <si>
    <t>Due after one year through five years, Amortized Cost</t>
  </si>
  <si>
    <t>Due after five years through ten years, Amortized Cost</t>
  </si>
  <si>
    <t>Due after ten years, Amortized Cost</t>
  </si>
  <si>
    <t>Mortgage-backed securities,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Investments (Proceeds and Realized Gains Losses From Investments) (Details) - USD ($) $ in Millions</t>
  </si>
  <si>
    <t>Proceeds</t>
  </si>
  <si>
    <t>Gross realized gains</t>
  </si>
  <si>
    <t>Gross realized losses</t>
  </si>
  <si>
    <t>Investments (Securities Lending Programs) (Details) - USD ($) $ in Millions</t>
  </si>
  <si>
    <t>Transfer of Certain Financial Assets Accounted for as Secured Borrowings [Line Items]</t>
  </si>
  <si>
    <t>Collateral received for securities loaned, at carrying value</t>
  </si>
  <si>
    <t>United States Government Securities [Member]</t>
  </si>
  <si>
    <t>Corporate Securities [Member]</t>
  </si>
  <si>
    <t>Other Securities [Member]</t>
  </si>
  <si>
    <t>Overnight and Continuous [Member]</t>
  </si>
  <si>
    <t>Overnight and Continuous [Member] | United States Government Securities [Member]</t>
  </si>
  <si>
    <t>Overnight and Continuous [Member] | Corporate Securities [Member]</t>
  </si>
  <si>
    <t>Overnight and Continuous [Member] | Equity Securities [Member]</t>
  </si>
  <si>
    <t>Overnight and Continuous [Member] | Other Securities [Member]</t>
  </si>
  <si>
    <t>Less than 30 Days [Member]</t>
  </si>
  <si>
    <t>Less than 30 Days [Member] | United States Government Securities [Member]</t>
  </si>
  <si>
    <t>Less than 30 Days [Member] | Corporate Securities [Member]</t>
  </si>
  <si>
    <t>Less than 30 Days [Member] | Equity Securities [Member]</t>
  </si>
  <si>
    <t>Less than 30 Days [Member] | Other Securities [Member]</t>
  </si>
  <si>
    <t>30 to 90 Days [Member]</t>
  </si>
  <si>
    <t>30 to 90 Days [Member] | United States Government Securities [Member]</t>
  </si>
  <si>
    <t>30 to 90 Days [Member] | Corporate Securities [Member]</t>
  </si>
  <si>
    <t>30 to 90 Days [Member] | Equity Securities [Member]</t>
  </si>
  <si>
    <t>30 to 90 Days [Member] | Other Securities [Member]</t>
  </si>
  <si>
    <t>Greater than 90 Days [Member]</t>
  </si>
  <si>
    <t>Greater than 90 Days [Member] | United States Government Securities [Member]</t>
  </si>
  <si>
    <t>Greater than 90 Days [Member] | Corporate Securities [Member]</t>
  </si>
  <si>
    <t>Greater than 90 Days [Member] | Equity Securities [Member]</t>
  </si>
  <si>
    <t>Greater than 90 Days [Member] | Other Securities [Member]</t>
  </si>
  <si>
    <t>Investments (Narrative) (Details) - USD ($) $ in Millions</t>
  </si>
  <si>
    <t>Fair value of collateral received at time of securities lending transactions</t>
  </si>
  <si>
    <t>Securities lending transactions, ratio of fair value of collateral held to securities on loan</t>
  </si>
  <si>
    <t>103.00%</t>
  </si>
  <si>
    <t>Securities lending transactions, initial collateral percentage value</t>
  </si>
  <si>
    <t>102.00%</t>
  </si>
  <si>
    <t>Derivative Financial Instruments (Notional Amounts, Balance Sheet Location And Estimated Fair Values Of Derivative Financial Instruments) (Details) - USD ($) $ in Millions</t>
  </si>
  <si>
    <t>Derivative [Line Items]</t>
  </si>
  <si>
    <t>Contractual Notional Amount</t>
  </si>
  <si>
    <t>Total derivative assets</t>
  </si>
  <si>
    <t>Amounts netted</t>
  </si>
  <si>
    <t>Net derivative assets</t>
  </si>
  <si>
    <t>Total derivative liabilities</t>
  </si>
  <si>
    <t>Net derivative liabilities</t>
  </si>
  <si>
    <t>Hedging Instrument [Member]</t>
  </si>
  <si>
    <t>Hedging Instrument [Member] | Other Assets/Other Liabilities [Member]</t>
  </si>
  <si>
    <t>Hedging Instrument [Member] | Other Assets/Other Liabilities [Member] | Interest Rate Swaps [Member]</t>
  </si>
  <si>
    <t>Hedging Instrument [Member] | Other Assets/Other Liabilities [Member] | Forward Contracts [Member]</t>
  </si>
  <si>
    <t>Non-Hedging Instrument [Member]</t>
  </si>
  <si>
    <t>Non-Hedging Instrument [Member] | Other Assets/Other Liabilities [Member] | Options [Member]</t>
  </si>
  <si>
    <t>Non-Hedging Instrument [Member] | Equity Securities [Member] | Interest Rate Swaps [Member]</t>
  </si>
  <si>
    <t>Non-Hedging Instrument [Member] | Equity Securities [Member] | Futures [Member]</t>
  </si>
  <si>
    <t>Derivative Financial Instruments (Summary Of Outstanding Fair Value Hedges) (Details) - USD ($) $ in Millions</t>
  </si>
  <si>
    <t>Interest Rate Swaps [Member]</t>
  </si>
  <si>
    <t>Interest Rate Swaps [Member] | 2017 [Member] | Interest Rate Received 4.350% [Member] | Expiration Date August 15, 2020 [Member]</t>
  </si>
  <si>
    <t>Derivative, Fixed Interest Rate</t>
  </si>
  <si>
    <t>4.35%</t>
  </si>
  <si>
    <t>Investment Options, Expiration Date</t>
  </si>
  <si>
    <t>Aug. 15,
		2020</t>
  </si>
  <si>
    <t>Interest Rate Swaps [Member] | 2015 [Member] | Interest Rate Received 4.350% [Member] | Expiration Date August 15, 2020 [Member]</t>
  </si>
  <si>
    <t>Interest Rate Swaps [Member] | 2014 [Member] | Interest Rate Received 4.350% [Member] | Expiration Date August 15, 2020 [Member]</t>
  </si>
  <si>
    <t>Interest Rate Swaps [Member] | 2013 [Member] | Interest Rate Received 4.350% [Member] | Expiration Date August 15, 2020 [Member]</t>
  </si>
  <si>
    <t>Interest Rate Swaps [Member] | 2012 [Member] | Interest Rate Received 4.350% [Member] | Expiration Date August 15, 2020 [Member]</t>
  </si>
  <si>
    <t>Interest Rate Swaps [Member] | 2012 [Member] | Interest Rate Received 1.875% [Member] | Expiration Date January 15, 2018 [Member]</t>
  </si>
  <si>
    <t>1.875%</t>
  </si>
  <si>
    <t>Jan. 15,
		2018</t>
  </si>
  <si>
    <t>Interest Rate Swaps [Member] | 2012 [Member] | Interest Rate Received 2.375% [Member] | Expiration Date February 15, 2017 [Member]</t>
  </si>
  <si>
    <t>2.375%</t>
  </si>
  <si>
    <t>Feb. 15,
		2017</t>
  </si>
  <si>
    <t>Derivative Financial Instruments (Effect Of Fair Value Hedges On Income Statement) (Details) - Fixed Rate Debt [Member] - Interest Rate Swaps [Member] - Interest Expense [Member] - USD ($) $ in Millions</t>
  </si>
  <si>
    <t>Derivative Instruments, Gain (Loss) [Line Items]</t>
  </si>
  <si>
    <t>Hedge Gain Recognized</t>
  </si>
  <si>
    <t>Hedged Item Loss Recognized</t>
  </si>
  <si>
    <t>Derivative Financial Instruments (Effect Of Cash Flow Hedges On Financial Statements) (Details) - Forward Starting Pay Fixed Swaps [Member] - Cash Flow Hedging [Member] - USD ($) $ in Millions</t>
  </si>
  <si>
    <t>Interest Expense [Member]</t>
  </si>
  <si>
    <t>Effective Portion Hedge Loss Reclassified from Accumulated Other Comprehensive Loss</t>
  </si>
  <si>
    <t>Derivative Instruments, Gain (Loss) Recognized in Other Comprehensive Income (Loss), Effective Portion, Net</t>
  </si>
  <si>
    <t>Net realized gains (losses) on financial instruments [Member]</t>
  </si>
  <si>
    <t>Ineffective Portion Hedge Loss Recognized</t>
  </si>
  <si>
    <t>Derivative Financial Instruments (Effect Of Non-Hedging Derivatives On Income Statement And Included In Net Realized Gains (Losses) On Financial Instruments) (Details) - USD ($) $ in Millions</t>
  </si>
  <si>
    <t>Derivative, Gain (Loss) Recognized</t>
  </si>
  <si>
    <t>Interest Rate Swaps [Member] | Net realized gains (losses) on financial instruments [Member]</t>
  </si>
  <si>
    <t>Options [Member] | Net realized gains (losses) on financial instruments [Member]</t>
  </si>
  <si>
    <t>Futures [Member] | Net realized gains (losses) on financial instruments [Member]</t>
  </si>
  <si>
    <t>Derivative Financial Statement (Narrative) (Details) - USD ($) $ in Millions</t>
  </si>
  <si>
    <t>Derivative Instruments and Hedging Activities Disclosures [Line Items]</t>
  </si>
  <si>
    <t>Collateral posted</t>
  </si>
  <si>
    <t>Collateral received</t>
  </si>
  <si>
    <t>Cash deposits</t>
  </si>
  <si>
    <t>Unrecognized loss for all outstanding and terminated cash flow hedges included in accumulated other comprehensive income</t>
  </si>
  <si>
    <t>Cash Flow Hedging [Member]</t>
  </si>
  <si>
    <t>Total amount of amortization over the next twelve months for all cash flow hedges</t>
  </si>
  <si>
    <t>Cash Flow Hedging [Member] | Expired hedge [Domain]</t>
  </si>
  <si>
    <t>Derivative Notional Amount Expired</t>
  </si>
  <si>
    <t>Settlement amount received</t>
  </si>
  <si>
    <t>Loss on Cash Flow Hedge Ineffectiveness</t>
  </si>
  <si>
    <t>Fair Value (Fair Value Measurements By Level For Assets Measured At Fair Value On A Recurring Basis) (Details) - USD ($) $ in Millions</t>
  </si>
  <si>
    <t>Fair Value, Assets and Liabilities Measured on Recurring and Nonrecurring Basis [Line Items]</t>
  </si>
  <si>
    <t>Cash equivalents</t>
  </si>
  <si>
    <t>Short-term Investments [Member]</t>
  </si>
  <si>
    <t>Derivatives [Member]</t>
  </si>
  <si>
    <t>Derivative assets</t>
  </si>
  <si>
    <t>Derivative liabilities</t>
  </si>
  <si>
    <t>Level I [Member]</t>
  </si>
  <si>
    <t>Level I [Member] | Fixed Maturities [Member]</t>
  </si>
  <si>
    <t>Level I [Member] | Fixed Maturities [Member] | United States Government Securities [Member]</t>
  </si>
  <si>
    <t>Level I [Member] | Fixed Maturities [Member] | Government Sponsored Securities [Member]</t>
  </si>
  <si>
    <t>Level I [Member] | Fixed Maturities [Member] | States, Municipalities And Political Subdivisions, Tax-Exempt [Member]</t>
  </si>
  <si>
    <t>Level I [Member] | Fixed Maturities [Member] | Corporate Securities [Member]</t>
  </si>
  <si>
    <t>Level I [Member] | Fixed Maturities [Member] | Residential Mortgage-Backed Securities [Member]</t>
  </si>
  <si>
    <t>Level I [Member] | Fixed Maturities [Member] | Commercial Mortgage-Backed Securities [Member]</t>
  </si>
  <si>
    <t>Level I [Member] | Fixed Maturities [Member] | Other Securities [Member]</t>
  </si>
  <si>
    <t>Level I [Member] | Equity Securities [Member]</t>
  </si>
  <si>
    <t>Level I [Member] | Short-term Investments [Member]</t>
  </si>
  <si>
    <t>Level I [Member] | Derivatives [Member]</t>
  </si>
  <si>
    <t>Level II [Member]</t>
  </si>
  <si>
    <t>Level II [Member] | Fixed Maturities [Member]</t>
  </si>
  <si>
    <t>Level II [Member] | Fixed Maturities [Member] | United States Government Securities [Member]</t>
  </si>
  <si>
    <t>Level II [Member] | Fixed Maturities [Member] | Government Sponsored Securities [Member]</t>
  </si>
  <si>
    <t>Level II [Member] | Fixed Maturities [Member] | States, Municipalities And Political Subdivisions, Tax-Exempt [Member]</t>
  </si>
  <si>
    <t>Level II [Member] | Fixed Maturities [Member] | Corporate Securities [Member]</t>
  </si>
  <si>
    <t>Level II [Member] | Fixed Maturities [Member] | Residential Mortgage-Backed Securities [Member]</t>
  </si>
  <si>
    <t>Level II [Member] | Fixed Maturities [Member] | Commercial Mortgage-Backed Securities [Member]</t>
  </si>
  <si>
    <t>Level II [Member] | Fixed Maturities [Member] | Other Securities [Member]</t>
  </si>
  <si>
    <t>Level II [Member] | Equity Securities [Member]</t>
  </si>
  <si>
    <t>Level II [Member] | Short-term Investments [Member]</t>
  </si>
  <si>
    <t>Level II [Member] | Derivatives [Member]</t>
  </si>
  <si>
    <t>Level III [Member]</t>
  </si>
  <si>
    <t>Level III [Member] | Fixed Maturities [Member]</t>
  </si>
  <si>
    <t>Level III [Member] | Fixed Maturities [Member] | United States Government Securities [Member]</t>
  </si>
  <si>
    <t>Level III [Member] | Fixed Maturities [Member] | Government Sponsored Securities [Member]</t>
  </si>
  <si>
    <t>Level III [Member] | Fixed Maturities [Member] | States, Municipalities And Political Subdivisions, Tax-Exempt [Member]</t>
  </si>
  <si>
    <t>Level III [Member] | Fixed Maturities [Member] | Corporate Securities [Member]</t>
  </si>
  <si>
    <t>Level III [Member] | Fixed Maturities [Member] | Residential Mortgage-Backed Securities [Member]</t>
  </si>
  <si>
    <t>Level III [Member] | Fixed Maturities [Member] | Commercial Mortgage-Backed Securities [Member]</t>
  </si>
  <si>
    <t>Level III [Member] | Fixed Maturities [Member] | Other Securities [Member]</t>
  </si>
  <si>
    <t>Level III [Member] | Equity Securities [Member]</t>
  </si>
  <si>
    <t>Level III [Member] | Short-term Investments [Member]</t>
  </si>
  <si>
    <t>Level III [Member] | Derivatives [Member]</t>
  </si>
  <si>
    <t>Fair Value (Reconciliation Of The Beginning And Ending Balances Of Assets Measured At Fair Value On A Recurring Basis Using Level III Inputs) (Details) - USD ($) $ in Millions</t>
  </si>
  <si>
    <t>Fair Value, Assets Measured on Recurring Basis, Unobservable Input Reconciliation, Calculation [Roll Forward]</t>
  </si>
  <si>
    <t>Beginning balance</t>
  </si>
  <si>
    <t>Total gains (losses) recognized in net income</t>
  </si>
  <si>
    <t>Total gains (losses) recognized in accumulated other comprehensive loss</t>
  </si>
  <si>
    <t>Purchases</t>
  </si>
  <si>
    <t>Settlements</t>
  </si>
  <si>
    <t>Transfers into Level III</t>
  </si>
  <si>
    <t>Transfers out of Level III</t>
  </si>
  <si>
    <t>Ending balance</t>
  </si>
  <si>
    <t>Change in unrealized losses included in net income related to assets still held</t>
  </si>
  <si>
    <t>Residential Mortgage-Backed Securities [Member]</t>
  </si>
  <si>
    <t>Commercial Mortgage-Backed Securities [Member]</t>
  </si>
  <si>
    <t>Fair Value (Carrying And Estimated Fair Values by Level Of Financial Instruments Not Recorded At Fair Value On Consolidated Balance Sheet) (Details) - USD ($) $ in Millions</t>
  </si>
  <si>
    <t>Carrying Value [Member]</t>
  </si>
  <si>
    <t>Commercial paper</t>
  </si>
  <si>
    <t>Notes</t>
  </si>
  <si>
    <t>Convertible debentures</t>
  </si>
  <si>
    <t>Estimated Fair Value [Member]</t>
  </si>
  <si>
    <t>Estimated Fair Value [Member] | Level III [Member]</t>
  </si>
  <si>
    <t>Estimated Fair Value [Member] | Level II [Member]</t>
  </si>
  <si>
    <t>Estimated Fair Value [Member] | Level I [Member]</t>
  </si>
  <si>
    <t>Income Taxes (Narrative) (Details) - USD ($) $ in Millions</t>
  </si>
  <si>
    <t>Effective tax rate</t>
  </si>
  <si>
    <t>33.30%</t>
  </si>
  <si>
    <t>46.40%</t>
  </si>
  <si>
    <t>Health Insurance Provider Fee, nondeductible expense</t>
  </si>
  <si>
    <t>Retirement Benefits (Components Of Net Periodic (Benefit Credit) Benefit Cost) (Details) - USD ($) $ in Millions</t>
  </si>
  <si>
    <t>Pension Benefits [Member]</t>
  </si>
  <si>
    <t>Defined Benefit Plan Disclosure [Line Items]</t>
  </si>
  <si>
    <t>Service cost</t>
  </si>
  <si>
    <t>Interest cost</t>
  </si>
  <si>
    <t>Expected return on assets</t>
  </si>
  <si>
    <t>Recognized actuarial loss</t>
  </si>
  <si>
    <t>Settlement loss</t>
  </si>
  <si>
    <t>Amortization of prior service credit</t>
  </si>
  <si>
    <t>Net periodic benefit credit</t>
  </si>
  <si>
    <t>Other Benefits [Member]</t>
  </si>
  <si>
    <t>Medical Claims Payable (Reconciliation Of The Beginning And Ending Balances For Medical Claims Payable By Segment) (Details) - USD ($) $ in Millions</t>
  </si>
  <si>
    <t>Medical Claims Payable [Line Items]</t>
  </si>
  <si>
    <t>Gross medical claims payable</t>
  </si>
  <si>
    <t>Ceded medical claims payable</t>
  </si>
  <si>
    <t>Net medical claims payable</t>
  </si>
  <si>
    <t>Current period net incurred medical claims</t>
  </si>
  <si>
    <t>Prior periods redundancies</t>
  </si>
  <si>
    <t>Total net incurred medical claims</t>
  </si>
  <si>
    <t>Net payments attributable to current period medical claims</t>
  </si>
  <si>
    <t>Net payments attributable to prior periods medical claims</t>
  </si>
  <si>
    <t>Total net payments</t>
  </si>
  <si>
    <t>Government Business Segment [Member]</t>
  </si>
  <si>
    <t>Commercial Specialty Business Segment [Member]</t>
  </si>
  <si>
    <t>Medical Claims Payable (Reconciliation Of Net Incurred Medical Claims To Benefit Expense) (Details) - USD ($) $ in Millions</t>
  </si>
  <si>
    <t>reconciliation of net incurred medical claims to benefit expense [Line Items]</t>
  </si>
  <si>
    <t>Quality Improvement And Other Claims Expense</t>
  </si>
  <si>
    <t>Medical Claims Payable (Narrative) (Details) - USD ($) $ in Millions</t>
  </si>
  <si>
    <t>Short-duration insurance contracts, claim year [Line Items]</t>
  </si>
  <si>
    <t>Commercial Specialty Business Segment [Member] | Short-duration Insurance Contracts, Claim Year 2015 and Prior [Member]</t>
  </si>
  <si>
    <t>Short-duration Insurance Contracts Incurred But Not Reported IBNR Claims Liability, Net</t>
  </si>
  <si>
    <t>Commercial Specialty Business Segment [Member] | Short-duration Insurance Contracts, Claim Year 2016 [Member]</t>
  </si>
  <si>
    <t>Commercial Specialty Business Segment [Member] | Short-duration Insurance Contracts, Claim Year 2017 [Member]</t>
  </si>
  <si>
    <t>Government Business Segment [Member] | Short-duration Insurance Contracts, Claim Year 2015 and Prior [Member]</t>
  </si>
  <si>
    <t>Government Business Segment [Member] | Short-duration Insurance Contracts, Claim Year 2016 [Member]</t>
  </si>
  <si>
    <t>Government Business Segment [Member] | Short-duration Insurance Contracts, Claim Year 2017 [Member]</t>
  </si>
  <si>
    <t>Debt (Carrying Value Of Long-term Debt) (Details) - USD ($) $ in Millions</t>
  </si>
  <si>
    <t>Debt Instrument [Line Items]</t>
  </si>
  <si>
    <t>Debt (Convertible Debenture Details) (Details) - Convertible Debt [Member] $ / shares in Units, $ in Millions</t>
  </si>
  <si>
    <t>Mar. 31, 2017USD ($)$ / shares</t>
  </si>
  <si>
    <t>Outstanding principal amount</t>
  </si>
  <si>
    <t>Unamortized debt discount</t>
  </si>
  <si>
    <t>Net debt carrying amount</t>
  </si>
  <si>
    <t>Equity component carrying amount</t>
  </si>
  <si>
    <t>Conversion rate (shares of common stock per $1,000 of principal)</t>
  </si>
  <si>
    <t>Effective conversion price (per $1,000 of principal amount) per share | $ / shares</t>
  </si>
  <si>
    <t>Debt (Narrative) (Details) - USD ($) shares in Millions</t>
  </si>
  <si>
    <t>Dec. 31, 2015</t>
  </si>
  <si>
    <t>Feb. 15, 2017</t>
  </si>
  <si>
    <t>May 12, 2015</t>
  </si>
  <si>
    <t>Senior revolving credit facility, maximum borrowing capacity</t>
  </si>
  <si>
    <t>Equity Unit Purchase Agreements [Member]</t>
  </si>
  <si>
    <t>Equity Units Issued</t>
  </si>
  <si>
    <t>Equity Units, stated value per unit (whole dollars)</t>
  </si>
  <si>
    <t>Equity Units, ownership interest percentage in remarketable subordinated notes</t>
  </si>
  <si>
    <t>5.00%</t>
  </si>
  <si>
    <t>Par value, remarketable subordinated notes</t>
  </si>
  <si>
    <t>Interest rate, remarketable subordinated notes</t>
  </si>
  <si>
    <t>1.90%</t>
  </si>
  <si>
    <t>Forward Contract Indexed to Issuer's Equity, Settlement Alternatives</t>
  </si>
  <si>
    <t>On May 1, 2018, if the applicable market value of our common stock is equal to or greater than $207.6174 per share, the settlement rate will be 0.2406 shares of our common stock. If the applicable market value of our common stock is less than $207.6174 per share but greater than $143.7351 per share, the settlement rate will be a number of shares of our common stock equal to $50 (whole dollars) divided by the applicable market value of our common stock. If the applicable market value of common stock is less than or equal to $143.7351, the settlement rate will be 0.3480 shares of our common stock. Holders of the Equity Units may elect early settlement at a minimum settlement rate of 0.2406 shares of our common stock for each purchase contract being settled.</t>
  </si>
  <si>
    <t>Stock purchase contract liability, present value</t>
  </si>
  <si>
    <t>Equity Units, contract adjustment payment rate</t>
  </si>
  <si>
    <t>3.35%</t>
  </si>
  <si>
    <t>Convertible Debt [Member]</t>
  </si>
  <si>
    <t>Bridge Loan [Member]</t>
  </si>
  <si>
    <t>Bridge facility fees</t>
  </si>
  <si>
    <t>Bridge Loan</t>
  </si>
  <si>
    <t>Amoritization of bridge facility fees</t>
  </si>
  <si>
    <t>Federal Home Loan Bank Advances [Member]</t>
  </si>
  <si>
    <t>Federal Home Loan Bank, advances, short-term</t>
  </si>
  <si>
    <t>Debt instrument interest rate</t>
  </si>
  <si>
    <t>0.82%</t>
  </si>
  <si>
    <t>Surplus Notes [Member] | Nine Point Zero Zero Zero Percent Due Two Thousand Twenty Seven [Member]</t>
  </si>
  <si>
    <t>Long-term Debt</t>
  </si>
  <si>
    <t>Remarketable Subordinated Notes [Member] | One Point Nine Zero Zero Percent Due Two Thousand Twenty Eight [Member]</t>
  </si>
  <si>
    <t>Senior Unsecured Notes [Member]</t>
  </si>
  <si>
    <t>Senior Unsecured Notes [Member] | One Point Two Five Zero Percent Due Two Thousand Fifteen [Member]</t>
  </si>
  <si>
    <t>Debt instruments, repurchased face amount</t>
  </si>
  <si>
    <t>Commercial Paper Program</t>
  </si>
  <si>
    <t>Commercial paper authorized</t>
  </si>
  <si>
    <t>Commitments And Contingencies (Details) $ in Millions</t>
  </si>
  <si>
    <t>Mar. 31, 2017USD ($)</t>
  </si>
  <si>
    <t>Commitments And Contingencies [Line Items]</t>
  </si>
  <si>
    <t>Gross premium tax rate, state of California</t>
  </si>
  <si>
    <t>2.35%</t>
  </si>
  <si>
    <t>Possible losses, in excess of established reserves, minimum</t>
  </si>
  <si>
    <t>Possible losses, in excess of established reserves, maximum</t>
  </si>
  <si>
    <t>Anthem, Inc. v. Express Scripts, Inc. [Member]</t>
  </si>
  <si>
    <t>Excess pricing assertion, remaining term of the agreement at lawsuit filing date</t>
  </si>
  <si>
    <t>Excess pricing assertion, post-termination transition period</t>
  </si>
  <si>
    <t>Amount of damages sought for operational breaches</t>
  </si>
  <si>
    <t>Proceeds originally received at time of divestiture</t>
  </si>
  <si>
    <t>Penn Treaty [Member]</t>
  </si>
  <si>
    <t>Estimated liability for guaranty association assessments</t>
  </si>
  <si>
    <t>Capital Stock (Summary of Cash Dividend Activity) (Details) - USD ($) $ / shares in Units, $ in Millions</t>
  </si>
  <si>
    <t>Declaration date</t>
  </si>
  <si>
    <t>Feb. 22,
		2017</t>
  </si>
  <si>
    <t>Feb. 18,
		2016</t>
  </si>
  <si>
    <t>Record date</t>
  </si>
  <si>
    <t>Mar. 10,
		2017</t>
  </si>
  <si>
    <t>Mar. 10,
		2016</t>
  </si>
  <si>
    <t>Payment date</t>
  </si>
  <si>
    <t>Mar. 24,
		2017</t>
  </si>
  <si>
    <t>Mar. 25,
		2016</t>
  </si>
  <si>
    <t>Common Stock, Dividends, Per Share, Declared</t>
  </si>
  <si>
    <t>Cash dividends per share</t>
  </si>
  <si>
    <t>Total payment</t>
  </si>
  <si>
    <t>Capital Stock (Summary of Share Repurchases) (Details) - USD ($) $ / shares in Units, shares in Millions, $ in Millions</t>
  </si>
  <si>
    <t>Equity, Class of Treasury Stock [Line Items]</t>
  </si>
  <si>
    <t>Shares repurchased</t>
  </si>
  <si>
    <t>Average price per share</t>
  </si>
  <si>
    <t>Aggregate cost</t>
  </si>
  <si>
    <t>Authorization remaining at the end of the period</t>
  </si>
  <si>
    <t>Subsequent Event [Member]</t>
  </si>
  <si>
    <t>Capital Stock (Summary of Stock Option Activity) (Details) $ / shares in Units, shares in Millions, $ in Millions</t>
  </si>
  <si>
    <t>Mar. 31, 2017USD ($)$ / sharesshares</t>
  </si>
  <si>
    <t>Number of Shares [Roll Forward]</t>
  </si>
  <si>
    <t>Outstanding at beginning of period, Number of Shares | shares</t>
  </si>
  <si>
    <t>Granted, Number of Shares | shares</t>
  </si>
  <si>
    <t>Exercised, Number of Shares | shares</t>
  </si>
  <si>
    <t>Forfeited or expired, Number of Shares | shares</t>
  </si>
  <si>
    <t>Outstanding at end of period, Number of Shares | shares</t>
  </si>
  <si>
    <t>Exercisable at end of period, Number of Shares | shares</t>
  </si>
  <si>
    <t>Weighted-Average Option Price Per Share [Roll Forward]</t>
  </si>
  <si>
    <t>Outstanding at beginning of period, Weighted-Average Option Price per Share | $ / shares</t>
  </si>
  <si>
    <t>Granted, Weighted-Average Option Price per Share | $ / shares</t>
  </si>
  <si>
    <t>Exercised, Weighted-Average Option Price per Share | $ / shares</t>
  </si>
  <si>
    <t>Forfeited or expired, Weighted-Average Option Price per Share | $ / shares</t>
  </si>
  <si>
    <t>Outstanding at end of period, Weighted-Average Option Price per Share | $ / shares</t>
  </si>
  <si>
    <t>Exercisable at end of period, Weighted-Average Option Price per Share | $ / shares</t>
  </si>
  <si>
    <t>Outstanding at end of period, Weighted-Average Remaining Contractual Life</t>
  </si>
  <si>
    <t>6 years 6 months 8 days</t>
  </si>
  <si>
    <t>Exercisable at end of period, Weighted-Average Remaining Contractual Life</t>
  </si>
  <si>
    <t>4 years 7 months</t>
  </si>
  <si>
    <t>Outstanding at end of period, Aggregate Intrinsic Value | $</t>
  </si>
  <si>
    <t>Exercisable at end of period, Aggregate Intrinsic Value | $</t>
  </si>
  <si>
    <t>Capital Stock (Nonvested Restricted Stock Activity Including Restricted Stock Units) (Details) - $ / shares shares in Millions</t>
  </si>
  <si>
    <t>Restricted Stock Shares and Units [Roll Forward]</t>
  </si>
  <si>
    <t>Nonvested at Beginning Balance, Restricted Stock Shares and Units</t>
  </si>
  <si>
    <t>Granted, Restricted Stock Shares and Units</t>
  </si>
  <si>
    <t>Vested, Restricted Stock Shares And Units</t>
  </si>
  <si>
    <t>Forfeited, Restricted Stock Shares And Units</t>
  </si>
  <si>
    <t>Nonvested at Ending Balance, Restricted Stock Shares and Units</t>
  </si>
  <si>
    <t>Weighted-Average Grant Date Fair Value Per Share [Roll Forward]</t>
  </si>
  <si>
    <t>Nonvested at Beginning Balance, Weighted-Average Grant Date Fair Value per Share</t>
  </si>
  <si>
    <t>Granted, Weighted-Average Grant Date Fair Value per Share</t>
  </si>
  <si>
    <t>Vested, Weighted-Average Grant Date Fair Value per Share</t>
  </si>
  <si>
    <t>Forfeited, Weighted-Average Grant Date Fair Value per Share</t>
  </si>
  <si>
    <t>Nonvested at Ending Balance, Weighted-Average Grant Date Fair Value per Share</t>
  </si>
  <si>
    <t>Capital Stock (Fair Values of Options Granted During The Period Estimated Using Weighted-Average Assumptions) (Details)</t>
  </si>
  <si>
    <t>Risk-free interest rate</t>
  </si>
  <si>
    <t>2.31%</t>
  </si>
  <si>
    <t>1.76%</t>
  </si>
  <si>
    <t>Volatility factor</t>
  </si>
  <si>
    <t>32.00%</t>
  </si>
  <si>
    <t>Quarterly dividend yield</t>
  </si>
  <si>
    <t>0.397%</t>
  </si>
  <si>
    <t>0.491%</t>
  </si>
  <si>
    <t>Weighted-average expected life (years)</t>
  </si>
  <si>
    <t>4 years</t>
  </si>
  <si>
    <t>4 years 1 month 5 days</t>
  </si>
  <si>
    <t>Capital Stock (Schedule Of Weighted-Average Fair Values Determined For The Periods) (Details) - $ / shares</t>
  </si>
  <si>
    <t>Options granted during the period</t>
  </si>
  <si>
    <t>Restricted stock awards granted during the period</t>
  </si>
  <si>
    <t>Capital Stock (Narrative) (Details) - USD ($) shares in Millions</t>
  </si>
  <si>
    <t>Oct. 02, 2014</t>
  </si>
  <si>
    <t>Option Indexed to Issuer's Equity [Line Items]</t>
  </si>
  <si>
    <t>Increase In Stock Repurchase Program Authorization</t>
  </si>
  <si>
    <t>Equity Units, outstanding principal amount</t>
  </si>
  <si>
    <t>Accumulated Other Comprehensive Income (Reconciliation Of The Components Of Accumulated Other Comprehensive Income) (Details) - USD ($) $ in Millions</t>
  </si>
  <si>
    <t>Investments, gross unrealized gains excluding non-credit component of other-than-temporary impairments</t>
  </si>
  <si>
    <t>Investments, gross unrealized losses excluding non-credit component of other-than-temporary impairments</t>
  </si>
  <si>
    <t>Investments, net pretax unrealized gains excluding non-credit component of other-than-temporary impairments</t>
  </si>
  <si>
    <t>Deferred tax liability</t>
  </si>
  <si>
    <t>Net unrealized gains on investments excluding non-credit component of other-than-temporary impairments</t>
  </si>
  <si>
    <t>Non-credit component of other than temporary impairments on investments, unrealized losses</t>
  </si>
  <si>
    <t>Non-credit component of other than temporary impairments on investments, deferred tax asset</t>
  </si>
  <si>
    <t>Net unrealized non-credit component of other than temporary impairments on investments</t>
  </si>
  <si>
    <t>Cash flow hedges, gross unrealized losses</t>
  </si>
  <si>
    <t>Cash flow hedges, deferred tax asset</t>
  </si>
  <si>
    <t>Net unrealized losses on cash flow hedges</t>
  </si>
  <si>
    <t>Defined benefit pension plans, deferred net actuarial loss</t>
  </si>
  <si>
    <t>Defined benefit pension plans, deferred prior service credits</t>
  </si>
  <si>
    <t>Defined benefit pension plans, deferred tax asset</t>
  </si>
  <si>
    <t>Net unrecognized periodic benefit costs for defined benefit pension plans</t>
  </si>
  <si>
    <t>Postretirement benefit plans, deferred net actuarial loss</t>
  </si>
  <si>
    <t>Postretirement benefit plans, deferred prior service credits</t>
  </si>
  <si>
    <t>Net unrecognized periodic benefit costs for postretirement benefit plans</t>
  </si>
  <si>
    <t>Foreign currency translation adjustments, gross unrealized losses</t>
  </si>
  <si>
    <t>Foreign currency translation adjustments, deferred tax asset</t>
  </si>
  <si>
    <t>Net unrealized losses on foreign currency translation adjustments</t>
  </si>
  <si>
    <t>Accumulated Other Comprehensive Income (Other Comprehensive Income (Loss) Reclassification Adjustments) (Details) - USD ($) $ in Millions</t>
  </si>
  <si>
    <t>Net holding gain (loss) on investment securities arising during the period, net of tax</t>
  </si>
  <si>
    <t>Reclassification adjustment for net realized gain (loss) on investment securities, net of tax</t>
  </si>
  <si>
    <t>Total reclassification adjustment on investments</t>
  </si>
  <si>
    <t>Non-credit component of other-than-temporary impairments on investments, net of tax</t>
  </si>
  <si>
    <t>Cash flow hedges, holding gain (loss), net of tax</t>
  </si>
  <si>
    <t>Net change in unrecognized periodic benefit costs for defined benefit pension and postretirement benefit plans, net of tax</t>
  </si>
  <si>
    <t>Foreign currency translation adjustment, net of tax</t>
  </si>
  <si>
    <t>Net gain (loss) recognized in other comprehensive income, net of tax</t>
  </si>
  <si>
    <t>Accumulated Other Comprehensive Income (Loss) Accumulated Other Comprehensive Income Reclassification Adjustments (Details) - USD ($) $ in Millions</t>
  </si>
  <si>
    <t>Accumulated Other Comprehensive Income (Loss) Reclassification Adjustments (Parantheticals) [Abstract]</t>
  </si>
  <si>
    <t>Net holding gain (loss) on investment securities arising during the period, tax (expense) benefit</t>
  </si>
  <si>
    <t>Reclassification adjustment for net realized (gain) loss on investment securities, tax expense (benefit)</t>
  </si>
  <si>
    <t>Non-credit component of other than temporary impairments on investments, tax benefit (expense)</t>
  </si>
  <si>
    <t>Cash flow hedges, holding gain (loss), tax (expense) benefit</t>
  </si>
  <si>
    <t>Net change in unrecognized periodic benefit costs for defined benefit pension and postretirement benefit plans, tax expense</t>
  </si>
  <si>
    <t>Foreign currency translation adjustment, tax benefit (expense)</t>
  </si>
  <si>
    <t>Net gain (loss) recognized in other comprehensive income (loss), tax benefit (expense)</t>
  </si>
  <si>
    <t>Earnings Per Share (Denominator For Basic And Diluted Earnings Per Share) (Details) - shares shares in Millions</t>
  </si>
  <si>
    <t>Denominator for basic earnings per share - weighted-average shares</t>
  </si>
  <si>
    <t>Effect of dilutive securities – employee stock options, nonvested restricted stock awards and convertible debentures</t>
  </si>
  <si>
    <t>Denominator for diluted earnings per share</t>
  </si>
  <si>
    <t>Earnings Per Share (Narrative) (Details) - shares shares in Millions</t>
  </si>
  <si>
    <t>Weighted average shares excluded from denominator for diluted earnings per share because the stock options were anti-dilutive</t>
  </si>
  <si>
    <t>Restricted stock units issued under stock incentive plan</t>
  </si>
  <si>
    <t>Restricted stock units excluded from the denominator for diluted earnings per share</t>
  </si>
  <si>
    <t>Segment Information (Financial Data By Reportable Segment) (Details) - USD ($) $ in Millions</t>
  </si>
  <si>
    <t>Segment Reporting Information [Line Items]</t>
  </si>
  <si>
    <t>Operating revenue</t>
  </si>
  <si>
    <t>Operating gain (loss)</t>
  </si>
  <si>
    <t>Commercial and Specialty Business [Member]</t>
  </si>
  <si>
    <t>Government Business [Member]</t>
  </si>
  <si>
    <t>Other [Member]</t>
  </si>
  <si>
    <t>Segment Information (Reconciliation Of Reportable Segments Operating Revenues To Total Revenues Reported In The Consolidated Statements Of Income) (Details) - USD ($) $ in Millions</t>
  </si>
  <si>
    <t>Reportable segments operating revenues</t>
  </si>
  <si>
    <t>Segment Information (Reconciliation Of Reportable Segments Operating Gain To Income Before Income Tax Expense Included In The Consolidated Statements Of Income) (Details) - USD ($) $ in Millions</t>
  </si>
  <si>
    <t>Reportable segments operating gain</t>
  </si>
  <si>
    <t>Segment Information Segment Information (Narrative) (Details)</t>
  </si>
  <si>
    <t>Mar. 31, 2017segment</t>
  </si>
  <si>
    <t>Segment Reporting, Disclosure of Entity's Reportable Segments [Abstract]</t>
  </si>
  <si>
    <t>Number of Reportable Segment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56039</v>
      </c>
    </row>
    <row r="12" spans="1:3">
      <c r="A12" s="4" t="s">
        <v>19</v>
      </c>
      <c r="B12" s="4" t="s">
        <v>20</v>
      </c>
    </row>
    <row r="13" spans="1:3">
      <c r="A13" s="4" t="s">
        <v>21</v>
      </c>
      <c r="B13" s="4" t="s">
        <v>22</v>
      </c>
    </row>
    <row r="14" spans="1:3">
      <c r="A14" s="4" t="s">
        <v>23</v>
      </c>
      <c r="B14" s="5" t="n">
        <v>265074917</v>
      </c>
      <c r="C14" s="5" t="n">
        <v>264986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9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72.4</v>
      </c>
      <c r="C3" s="7" t="n">
        <v>4075.3</v>
      </c>
    </row>
    <row r="4" spans="1:3">
      <c r="A4" s="3" t="s">
        <v>28</v>
      </c>
    </row>
    <row r="5" spans="1:3">
      <c r="A5" s="4" t="s">
        <v>29</v>
      </c>
      <c r="B5" s="8" t="n">
        <v>17949.7</v>
      </c>
      <c r="C5" s="8" t="n">
        <v>17163.1</v>
      </c>
    </row>
    <row r="6" spans="1:3">
      <c r="A6" s="4" t="s">
        <v>30</v>
      </c>
      <c r="B6" s="8" t="n">
        <v>1813.3</v>
      </c>
      <c r="C6" s="8" t="n">
        <v>1468.5</v>
      </c>
    </row>
    <row r="7" spans="1:3">
      <c r="A7" s="4" t="s">
        <v>31</v>
      </c>
      <c r="B7" s="8" t="n">
        <v>19.6</v>
      </c>
      <c r="C7" s="8" t="n">
        <v>15.8</v>
      </c>
    </row>
    <row r="8" spans="1:3">
      <c r="A8" s="4" t="s">
        <v>32</v>
      </c>
      <c r="B8" s="8" t="n">
        <v>149.7</v>
      </c>
      <c r="C8" s="8" t="n">
        <v>164.5</v>
      </c>
    </row>
    <row r="9" spans="1:3">
      <c r="A9" s="4" t="s">
        <v>33</v>
      </c>
      <c r="B9" s="5" t="n">
        <v>5773</v>
      </c>
      <c r="C9" s="8" t="n">
        <v>5860.8</v>
      </c>
    </row>
    <row r="10" spans="1:3">
      <c r="A10" s="4" t="s">
        <v>34</v>
      </c>
      <c r="B10" s="8" t="n">
        <v>2445.6</v>
      </c>
      <c r="C10" s="8" t="n">
        <v>2536.6</v>
      </c>
    </row>
    <row r="11" spans="1:3">
      <c r="A11" s="4" t="s">
        <v>35</v>
      </c>
      <c r="B11" s="5" t="n">
        <v>0</v>
      </c>
      <c r="C11" s="8" t="n">
        <v>168.7</v>
      </c>
    </row>
    <row r="12" spans="1:3">
      <c r="A12" s="4" t="s">
        <v>36</v>
      </c>
      <c r="B12" s="8" t="n">
        <v>1234.9</v>
      </c>
      <c r="C12" s="8" t="n">
        <v>1079.8</v>
      </c>
    </row>
    <row r="13" spans="1:3">
      <c r="A13" s="4" t="s">
        <v>37</v>
      </c>
      <c r="B13" s="8" t="n">
        <v>1823.6</v>
      </c>
      <c r="C13" s="8" t="n">
        <v>1781.8</v>
      </c>
    </row>
    <row r="14" spans="1:3">
      <c r="A14" s="4" t="s">
        <v>38</v>
      </c>
      <c r="B14" s="8" t="n">
        <v>37981.8</v>
      </c>
      <c r="C14" s="8" t="n">
        <v>34314.9</v>
      </c>
    </row>
    <row r="15" spans="1:3">
      <c r="A15" s="3" t="s">
        <v>39</v>
      </c>
    </row>
    <row r="16" spans="1:3">
      <c r="A16" s="4" t="s">
        <v>40</v>
      </c>
      <c r="B16" s="5" t="n">
        <v>560</v>
      </c>
      <c r="C16" s="8" t="n">
        <v>524.4</v>
      </c>
    </row>
    <row r="17" spans="1:3">
      <c r="A17" s="4" t="s">
        <v>41</v>
      </c>
      <c r="B17" s="8" t="n">
        <v>32.1</v>
      </c>
      <c r="C17" s="8" t="n">
        <v>31.4</v>
      </c>
    </row>
    <row r="18" spans="1:3">
      <c r="A18" s="4" t="s">
        <v>42</v>
      </c>
      <c r="B18" s="8" t="n">
        <v>2287.3</v>
      </c>
      <c r="C18" s="8" t="n">
        <v>2240.5</v>
      </c>
    </row>
    <row r="19" spans="1:3">
      <c r="A19" s="4" t="s">
        <v>43</v>
      </c>
      <c r="B19" s="8" t="n">
        <v>1957.6</v>
      </c>
      <c r="C19" s="8" t="n">
        <v>1977.9</v>
      </c>
    </row>
    <row r="20" spans="1:3">
      <c r="A20" s="4" t="s">
        <v>44</v>
      </c>
      <c r="B20" s="8" t="n">
        <v>17561.2</v>
      </c>
      <c r="C20" s="8" t="n">
        <v>17561.2</v>
      </c>
    </row>
    <row r="21" spans="1:3">
      <c r="A21" s="4" t="s">
        <v>45</v>
      </c>
      <c r="B21" s="5" t="n">
        <v>7923</v>
      </c>
      <c r="C21" s="8" t="n">
        <v>7964.9</v>
      </c>
    </row>
    <row r="22" spans="1:3">
      <c r="A22" s="4" t="s">
        <v>46</v>
      </c>
      <c r="B22" s="8" t="n">
        <v>640.5</v>
      </c>
      <c r="C22" s="8" t="n">
        <v>467.9</v>
      </c>
    </row>
    <row r="23" spans="1:3">
      <c r="A23" s="4" t="s">
        <v>47</v>
      </c>
      <c r="B23" s="8" t="n">
        <v>68943.5</v>
      </c>
      <c r="C23" s="8" t="n">
        <v>65083.1</v>
      </c>
    </row>
    <row r="24" spans="1:3">
      <c r="A24" s="3" t="s">
        <v>48</v>
      </c>
    </row>
    <row r="25" spans="1:3">
      <c r="A25" s="4" t="s">
        <v>49</v>
      </c>
      <c r="B25" s="8" t="n">
        <v>7920.6</v>
      </c>
      <c r="C25" s="8" t="n">
        <v>7892.6</v>
      </c>
    </row>
    <row r="26" spans="1:3">
      <c r="A26" s="4" t="s">
        <v>50</v>
      </c>
      <c r="B26" s="8" t="n">
        <v>76.2</v>
      </c>
      <c r="C26" s="8" t="n">
        <v>71.8</v>
      </c>
    </row>
    <row r="27" spans="1:3">
      <c r="A27" s="4" t="s">
        <v>51</v>
      </c>
      <c r="B27" s="8" t="n">
        <v>2311.2</v>
      </c>
      <c r="C27" s="8" t="n">
        <v>2221.1</v>
      </c>
    </row>
    <row r="28" spans="1:3">
      <c r="A28" s="4" t="s">
        <v>52</v>
      </c>
      <c r="B28" s="5" t="n">
        <v>10308</v>
      </c>
      <c r="C28" s="8" t="n">
        <v>10185.5</v>
      </c>
    </row>
    <row r="29" spans="1:3">
      <c r="A29" s="4" t="s">
        <v>53</v>
      </c>
      <c r="B29" s="8" t="n">
        <v>1926.1</v>
      </c>
      <c r="C29" s="8" t="n">
        <v>971.9</v>
      </c>
    </row>
    <row r="30" spans="1:3">
      <c r="A30" s="4" t="s">
        <v>54</v>
      </c>
      <c r="B30" s="8" t="n">
        <v>3622.1</v>
      </c>
      <c r="C30" s="8" t="n">
        <v>4014.9</v>
      </c>
    </row>
    <row r="31" spans="1:3">
      <c r="A31" s="4" t="s">
        <v>55</v>
      </c>
      <c r="B31" s="5" t="n">
        <v>491</v>
      </c>
      <c r="C31" s="5" t="n">
        <v>0</v>
      </c>
    </row>
    <row r="32" spans="1:3">
      <c r="A32" s="4" t="s">
        <v>56</v>
      </c>
      <c r="B32" s="8" t="n">
        <v>257.7</v>
      </c>
      <c r="C32" s="8" t="n">
        <v>93.5</v>
      </c>
    </row>
    <row r="33" spans="1:3">
      <c r="A33" s="4" t="s">
        <v>57</v>
      </c>
      <c r="B33" s="8" t="n">
        <v>1233.4</v>
      </c>
      <c r="C33" s="8" t="n">
        <v>1078.9</v>
      </c>
    </row>
    <row r="34" spans="1:3">
      <c r="A34" s="4" t="s">
        <v>58</v>
      </c>
      <c r="B34" s="5" t="n">
        <v>540</v>
      </c>
      <c r="C34" s="5" t="n">
        <v>440</v>
      </c>
    </row>
    <row r="35" spans="1:3">
      <c r="A35" s="4" t="s">
        <v>59</v>
      </c>
      <c r="B35" s="8" t="n">
        <v>1152.8</v>
      </c>
      <c r="C35" s="8" t="n">
        <v>928.4</v>
      </c>
    </row>
    <row r="36" spans="1:3">
      <c r="A36" s="4" t="s">
        <v>60</v>
      </c>
      <c r="B36" s="8" t="n">
        <v>3643.1</v>
      </c>
      <c r="C36" s="8" t="n">
        <v>3581.3</v>
      </c>
    </row>
    <row r="37" spans="1:3">
      <c r="A37" s="4" t="s">
        <v>61</v>
      </c>
      <c r="B37" s="8" t="n">
        <v>23174.2</v>
      </c>
      <c r="C37" s="8" t="n">
        <v>21294.4</v>
      </c>
    </row>
    <row r="38" spans="1:3">
      <c r="A38" s="4" t="s">
        <v>62</v>
      </c>
      <c r="B38" s="8" t="n">
        <v>15449.9</v>
      </c>
      <c r="C38" s="8" t="n">
        <v>14358.5</v>
      </c>
    </row>
    <row r="39" spans="1:3">
      <c r="A39" s="4" t="s">
        <v>63</v>
      </c>
      <c r="B39" s="8" t="n">
        <v>673.7</v>
      </c>
      <c r="C39" s="8" t="n">
        <v>666.1</v>
      </c>
    </row>
    <row r="40" spans="1:3">
      <c r="A40" s="4" t="s">
        <v>64</v>
      </c>
      <c r="B40" s="8" t="n">
        <v>2663.9</v>
      </c>
      <c r="C40" s="8" t="n">
        <v>2779.9</v>
      </c>
    </row>
    <row r="41" spans="1:3">
      <c r="A41" s="4" t="s">
        <v>65</v>
      </c>
      <c r="B41" s="8" t="n">
        <v>889.9</v>
      </c>
      <c r="C41" s="8" t="n">
        <v>883.8</v>
      </c>
    </row>
    <row r="42" spans="1:3">
      <c r="A42" s="4" t="s">
        <v>66</v>
      </c>
      <c r="B42" s="8" t="n">
        <v>42851.6</v>
      </c>
      <c r="C42" s="8" t="n">
        <v>39982.7</v>
      </c>
    </row>
    <row r="43" spans="1:3">
      <c r="A43" s="4" t="s">
        <v>67</v>
      </c>
      <c r="B43" s="4" t="s">
        <v>68</v>
      </c>
      <c r="C43" s="4" t="s">
        <v>68</v>
      </c>
    </row>
    <row r="44" spans="1:3">
      <c r="A44" s="3" t="s">
        <v>69</v>
      </c>
    </row>
    <row r="45" spans="1:3">
      <c r="A45" s="4" t="s">
        <v>70</v>
      </c>
      <c r="B45" s="5" t="n">
        <v>0</v>
      </c>
      <c r="C45" s="5" t="n">
        <v>0</v>
      </c>
    </row>
    <row r="46" spans="1:3">
      <c r="A46" s="4" t="s">
        <v>71</v>
      </c>
      <c r="B46" s="8" t="n">
        <v>2.6</v>
      </c>
      <c r="C46" s="8" t="n">
        <v>2.6</v>
      </c>
    </row>
    <row r="47" spans="1:3">
      <c r="A47" s="4" t="s">
        <v>72</v>
      </c>
      <c r="B47" s="8" t="n">
        <v>8893.4</v>
      </c>
      <c r="C47" s="8" t="n">
        <v>8805.1</v>
      </c>
    </row>
    <row r="48" spans="1:3">
      <c r="A48" s="4" t="s">
        <v>73</v>
      </c>
      <c r="B48" s="8" t="n">
        <v>17357.7</v>
      </c>
      <c r="C48" s="8" t="n">
        <v>16560.6</v>
      </c>
    </row>
    <row r="49" spans="1:3">
      <c r="A49" s="4" t="s">
        <v>74</v>
      </c>
      <c r="B49" s="8" t="n">
        <v>-161.8</v>
      </c>
      <c r="C49" s="8" t="n">
        <v>-267.9</v>
      </c>
    </row>
    <row r="50" spans="1:3">
      <c r="A50" s="4" t="s">
        <v>75</v>
      </c>
      <c r="B50" s="8" t="n">
        <v>26091.9</v>
      </c>
      <c r="C50" s="8" t="n">
        <v>25100.4</v>
      </c>
    </row>
    <row r="51" spans="1:3">
      <c r="A51" s="4" t="s">
        <v>76</v>
      </c>
      <c r="B51" s="7" t="n">
        <v>68943.5</v>
      </c>
      <c r="C51" s="7" t="n">
        <v>650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06</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6</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2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7</v>
      </c>
      <c r="B1" s="2" t="s">
        <v>1</v>
      </c>
    </row>
    <row r="2" spans="1:2">
      <c r="B2" s="2" t="s">
        <v>2</v>
      </c>
    </row>
    <row r="3" spans="1:2">
      <c r="A3" s="3" t="s">
        <v>233</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25</v>
      </c>
    </row>
    <row r="2" spans="1:3">
      <c r="A2" s="3" t="s">
        <v>78</v>
      </c>
    </row>
    <row r="3" spans="1:3">
      <c r="A3" s="4" t="s">
        <v>79</v>
      </c>
      <c r="B3" s="7" t="n">
        <v>17694.3</v>
      </c>
      <c r="C3" s="7" t="n">
        <v>16991.8</v>
      </c>
    </row>
    <row r="4" spans="1:3">
      <c r="A4" s="4" t="s">
        <v>80</v>
      </c>
      <c r="B4" s="8" t="n">
        <v>1390.3</v>
      </c>
      <c r="C4" s="8" t="n">
        <v>1076.1</v>
      </c>
    </row>
    <row r="5" spans="1:3">
      <c r="A5" s="4" t="s">
        <v>81</v>
      </c>
      <c r="B5" s="8" t="n">
        <v>556.5</v>
      </c>
      <c r="C5" s="8" t="n">
        <v>524.6</v>
      </c>
    </row>
    <row r="6" spans="1:3">
      <c r="A6" s="4" t="s">
        <v>82</v>
      </c>
      <c r="B6" s="7" t="n">
        <v>27.3</v>
      </c>
      <c r="C6" s="7" t="n">
        <v>27.2</v>
      </c>
    </row>
    <row r="7" spans="1:3">
      <c r="A7" s="4" t="s">
        <v>83</v>
      </c>
      <c r="B7" s="9" t="n">
        <v>0</v>
      </c>
      <c r="C7" s="9" t="n">
        <v>0</v>
      </c>
    </row>
    <row r="8" spans="1:3">
      <c r="A8" s="4" t="s">
        <v>84</v>
      </c>
      <c r="B8" s="5" t="n">
        <v>100000000</v>
      </c>
      <c r="C8" s="5" t="n">
        <v>100000000</v>
      </c>
    </row>
    <row r="9" spans="1:3">
      <c r="A9" s="4" t="s">
        <v>85</v>
      </c>
      <c r="B9" s="5" t="n">
        <v>0</v>
      </c>
      <c r="C9" s="5" t="n">
        <v>0</v>
      </c>
    </row>
    <row r="10" spans="1:3">
      <c r="A10" s="4" t="s">
        <v>86</v>
      </c>
      <c r="B10" s="5" t="n">
        <v>0</v>
      </c>
      <c r="C10" s="5" t="n">
        <v>0</v>
      </c>
    </row>
    <row r="11" spans="1:3">
      <c r="A11" s="4" t="s">
        <v>87</v>
      </c>
      <c r="B11" s="10" t="n">
        <v>0.01</v>
      </c>
      <c r="C11" s="10" t="n">
        <v>0.01</v>
      </c>
    </row>
    <row r="12" spans="1:3">
      <c r="A12" s="4" t="s">
        <v>88</v>
      </c>
      <c r="B12" s="5" t="n">
        <v>900000000</v>
      </c>
      <c r="C12" s="5" t="n">
        <v>900000000</v>
      </c>
    </row>
    <row r="13" spans="1:3">
      <c r="A13" s="4" t="s">
        <v>89</v>
      </c>
      <c r="B13" s="5" t="n">
        <v>265074917</v>
      </c>
      <c r="C13" s="5" t="n">
        <v>263747395</v>
      </c>
    </row>
    <row r="14" spans="1:3">
      <c r="A14" s="4" t="s">
        <v>90</v>
      </c>
      <c r="B14" s="5" t="n">
        <v>265074917</v>
      </c>
      <c r="C14" s="5" t="n">
        <v>263747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9</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4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46</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0"/>
  </cols>
  <sheetData>
    <row r="1" spans="1:2">
      <c r="A1" s="1" t="s">
        <v>328</v>
      </c>
      <c r="B1" s="2" t="s">
        <v>329</v>
      </c>
    </row>
    <row r="2" spans="1:2">
      <c r="A2" s="3" t="s">
        <v>203</v>
      </c>
    </row>
    <row r="3" spans="1:2">
      <c r="A3" s="4" t="s">
        <v>330</v>
      </c>
      <c r="B3" s="8" t="n">
        <v>40.6</v>
      </c>
    </row>
    <row r="4" spans="1:2">
      <c r="A4" s="4" t="s">
        <v>331</v>
      </c>
      <c r="B4" s="5" t="n">
        <v>30</v>
      </c>
    </row>
    <row r="5" spans="1:2">
      <c r="A5" s="4" t="s">
        <v>332</v>
      </c>
      <c r="B5" s="5" t="n">
        <v>10</v>
      </c>
    </row>
    <row r="6" spans="1:2">
      <c r="A6" s="4" t="s">
        <v>333</v>
      </c>
      <c r="B6" s="5" t="n">
        <v>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5</v>
      </c>
    </row>
    <row r="3" spans="1:3">
      <c r="A3" s="3" t="s">
        <v>206</v>
      </c>
    </row>
    <row r="4" spans="1:3">
      <c r="A4" s="4" t="s">
        <v>335</v>
      </c>
      <c r="B4" s="7" t="n">
        <v>167.8</v>
      </c>
      <c r="C4" s="9" t="n">
        <v>157</v>
      </c>
    </row>
    <row r="5" spans="1:3">
      <c r="A5" s="4" t="s">
        <v>336</v>
      </c>
      <c r="B5" s="9" t="n">
        <v>20</v>
      </c>
    </row>
    <row r="6" spans="1:3">
      <c r="A6" s="4" t="s">
        <v>337</v>
      </c>
      <c r="B6" s="10" t="n">
        <v>0.0700000000000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38</v>
      </c>
      <c r="B1" s="2" t="s">
        <v>1</v>
      </c>
    </row>
    <row r="2" spans="1:4">
      <c r="B2" s="2" t="s">
        <v>339</v>
      </c>
      <c r="C2" s="2" t="s">
        <v>340</v>
      </c>
      <c r="D2" s="2" t="s">
        <v>341</v>
      </c>
    </row>
    <row r="3" spans="1:4">
      <c r="A3" s="3" t="s">
        <v>342</v>
      </c>
    </row>
    <row r="4" spans="1:4">
      <c r="A4" s="4" t="s">
        <v>44</v>
      </c>
      <c r="B4" s="7" t="n">
        <v>17561.2</v>
      </c>
      <c r="C4" s="7" t="n">
        <v>17561.2</v>
      </c>
    </row>
    <row r="5" spans="1:4">
      <c r="A5" s="4" t="s">
        <v>343</v>
      </c>
    </row>
    <row r="6" spans="1:4">
      <c r="A6" s="3" t="s">
        <v>342</v>
      </c>
    </row>
    <row r="7" spans="1:4">
      <c r="A7" s="4" t="s">
        <v>344</v>
      </c>
      <c r="B7" s="5" t="n">
        <v>30</v>
      </c>
    </row>
    <row r="8" spans="1:4">
      <c r="A8" s="4" t="s">
        <v>345</v>
      </c>
      <c r="B8" s="10" t="n">
        <v>103.4</v>
      </c>
    </row>
    <row r="9" spans="1:4">
      <c r="A9" s="4" t="s">
        <v>346</v>
      </c>
      <c r="B9" s="12" t="n">
        <v>0.5152</v>
      </c>
    </row>
    <row r="10" spans="1:4">
      <c r="A10" s="4" t="s">
        <v>347</v>
      </c>
      <c r="D10" s="9" t="n">
        <v>53000</v>
      </c>
    </row>
    <row r="11" spans="1:4">
      <c r="A11" s="4" t="s">
        <v>348</v>
      </c>
      <c r="B11" s="4" t="s">
        <v>349</v>
      </c>
    </row>
    <row r="12" spans="1:4">
      <c r="A12" s="4" t="s">
        <v>350</v>
      </c>
      <c r="B12" s="4" t="s">
        <v>351</v>
      </c>
    </row>
    <row r="13" spans="1:4">
      <c r="A13" s="4" t="s">
        <v>352</v>
      </c>
      <c r="B13" s="9" t="n">
        <v>19500</v>
      </c>
    </row>
    <row r="14" spans="1:4">
      <c r="A14" s="4" t="s">
        <v>353</v>
      </c>
      <c r="B14" s="4" t="s">
        <v>354</v>
      </c>
    </row>
    <row r="15" spans="1:4">
      <c r="A15" s="4" t="s">
        <v>355</v>
      </c>
      <c r="B15" s="9" t="n">
        <v>4000</v>
      </c>
    </row>
    <row r="16" spans="1:4">
      <c r="A16" s="4" t="s">
        <v>356</v>
      </c>
      <c r="B16" s="9" t="n">
        <v>18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1</v>
      </c>
      <c r="C1" s="2" t="s">
        <v>358</v>
      </c>
    </row>
    <row r="2" spans="1:3">
      <c r="B2" s="2" t="s">
        <v>2</v>
      </c>
      <c r="C2" s="2" t="s">
        <v>25</v>
      </c>
    </row>
    <row r="3" spans="1:3">
      <c r="A3" s="3" t="s">
        <v>359</v>
      </c>
    </row>
    <row r="4" spans="1:3">
      <c r="A4" s="4" t="s">
        <v>360</v>
      </c>
      <c r="B4" s="7" t="n">
        <v>19668.4</v>
      </c>
      <c r="C4" s="7" t="n">
        <v>18619.7</v>
      </c>
    </row>
    <row r="5" spans="1:3">
      <c r="A5" s="4" t="s">
        <v>361</v>
      </c>
      <c r="B5" s="5" t="n">
        <v>811</v>
      </c>
      <c r="C5" s="8" t="n">
        <v>748.6</v>
      </c>
    </row>
    <row r="6" spans="1:3">
      <c r="A6" s="4" t="s">
        <v>362</v>
      </c>
      <c r="B6" s="8" t="n">
        <v>-96.3</v>
      </c>
      <c r="C6" s="8" t="n">
        <v>-138.5</v>
      </c>
    </row>
    <row r="7" spans="1:3">
      <c r="A7" s="4" t="s">
        <v>363</v>
      </c>
      <c r="B7" s="5" t="n">
        <v>-28</v>
      </c>
      <c r="C7" s="8" t="n">
        <v>-42.4</v>
      </c>
    </row>
    <row r="8" spans="1:3">
      <c r="A8" s="4" t="s">
        <v>364</v>
      </c>
      <c r="B8" s="8" t="n">
        <v>20355.1</v>
      </c>
      <c r="C8" s="8" t="n">
        <v>19187.4</v>
      </c>
    </row>
    <row r="9" spans="1:3">
      <c r="A9" s="4" t="s">
        <v>365</v>
      </c>
    </row>
    <row r="10" spans="1:3">
      <c r="A10" s="3" t="s">
        <v>359</v>
      </c>
    </row>
    <row r="11" spans="1:3">
      <c r="A11" s="4" t="s">
        <v>360</v>
      </c>
      <c r="B11" s="8" t="n">
        <v>1417.6</v>
      </c>
      <c r="C11" s="8" t="n">
        <v>1103.3</v>
      </c>
    </row>
    <row r="12" spans="1:3">
      <c r="A12" s="4" t="s">
        <v>361</v>
      </c>
      <c r="B12" s="8" t="n">
        <v>441.4</v>
      </c>
      <c r="C12" s="8" t="n">
        <v>407.3</v>
      </c>
    </row>
    <row r="13" spans="1:3">
      <c r="A13" s="4" t="s">
        <v>362</v>
      </c>
      <c r="B13" s="8" t="n">
        <v>-13.6</v>
      </c>
      <c r="C13" s="8" t="n">
        <v>-10.7</v>
      </c>
    </row>
    <row r="14" spans="1:3">
      <c r="A14" s="4" t="s">
        <v>363</v>
      </c>
      <c r="B14" s="5" t="n">
        <v>0</v>
      </c>
      <c r="C14" s="5" t="n">
        <v>0</v>
      </c>
    </row>
    <row r="15" spans="1:3">
      <c r="A15" s="4" t="s">
        <v>364</v>
      </c>
      <c r="B15" s="8" t="n">
        <v>1845.4</v>
      </c>
      <c r="C15" s="8" t="n">
        <v>1499.9</v>
      </c>
    </row>
    <row r="16" spans="1:3">
      <c r="A16" s="4" t="s">
        <v>366</v>
      </c>
    </row>
    <row r="17" spans="1:3">
      <c r="A17" s="3" t="s">
        <v>359</v>
      </c>
    </row>
    <row r="18" spans="1:3">
      <c r="A18" s="4" t="s">
        <v>360</v>
      </c>
      <c r="B18" s="8" t="n">
        <v>18250.8</v>
      </c>
      <c r="C18" s="8" t="n">
        <v>17516.4</v>
      </c>
    </row>
    <row r="19" spans="1:3">
      <c r="A19" s="4" t="s">
        <v>361</v>
      </c>
      <c r="B19" s="8" t="n">
        <v>369.6</v>
      </c>
      <c r="C19" s="8" t="n">
        <v>341.3</v>
      </c>
    </row>
    <row r="20" spans="1:3">
      <c r="A20" s="4" t="s">
        <v>362</v>
      </c>
      <c r="B20" s="8" t="n">
        <v>-82.7</v>
      </c>
      <c r="C20" s="8" t="n">
        <v>-127.8</v>
      </c>
    </row>
    <row r="21" spans="1:3">
      <c r="A21" s="4" t="s">
        <v>363</v>
      </c>
      <c r="B21" s="5" t="n">
        <v>-28</v>
      </c>
      <c r="C21" s="8" t="n">
        <v>-42.4</v>
      </c>
    </row>
    <row r="22" spans="1:3">
      <c r="A22" s="4" t="s">
        <v>364</v>
      </c>
      <c r="B22" s="8" t="n">
        <v>18509.7</v>
      </c>
      <c r="C22" s="8" t="n">
        <v>17687.5</v>
      </c>
    </row>
    <row r="23" spans="1:3">
      <c r="A23" s="4" t="s">
        <v>367</v>
      </c>
      <c r="B23" s="8" t="n">
        <v>-1.5</v>
      </c>
      <c r="C23" s="8" t="n">
        <v>-7.2</v>
      </c>
    </row>
    <row r="24" spans="1:3">
      <c r="A24" s="4" t="s">
        <v>368</v>
      </c>
    </row>
    <row r="25" spans="1:3">
      <c r="A25" s="3" t="s">
        <v>359</v>
      </c>
    </row>
    <row r="26" spans="1:3">
      <c r="A26" s="4" t="s">
        <v>360</v>
      </c>
      <c r="B26" s="8" t="n">
        <v>494.1</v>
      </c>
      <c r="C26" s="8" t="n">
        <v>561.7</v>
      </c>
    </row>
    <row r="27" spans="1:3">
      <c r="A27" s="4" t="s">
        <v>361</v>
      </c>
      <c r="B27" s="8" t="n">
        <v>2.3</v>
      </c>
      <c r="C27" s="8" t="n">
        <v>2.5</v>
      </c>
    </row>
    <row r="28" spans="1:3">
      <c r="A28" s="4" t="s">
        <v>362</v>
      </c>
      <c r="B28" s="5" t="n">
        <v>-3</v>
      </c>
      <c r="C28" s="8" t="n">
        <v>-5.7</v>
      </c>
    </row>
    <row r="29" spans="1:3">
      <c r="A29" s="4" t="s">
        <v>363</v>
      </c>
      <c r="B29" s="5" t="n">
        <v>0</v>
      </c>
      <c r="C29" s="5" t="n">
        <v>0</v>
      </c>
    </row>
    <row r="30" spans="1:3">
      <c r="A30" s="4" t="s">
        <v>364</v>
      </c>
      <c r="B30" s="8" t="n">
        <v>493.4</v>
      </c>
      <c r="C30" s="8" t="n">
        <v>558.5</v>
      </c>
    </row>
    <row r="31" spans="1:3">
      <c r="A31" s="4" t="s">
        <v>367</v>
      </c>
      <c r="B31" s="5" t="n">
        <v>0</v>
      </c>
      <c r="C31" s="5" t="n">
        <v>0</v>
      </c>
    </row>
    <row r="32" spans="1:3">
      <c r="A32" s="4" t="s">
        <v>369</v>
      </c>
    </row>
    <row r="33" spans="1:3">
      <c r="A33" s="3" t="s">
        <v>359</v>
      </c>
    </row>
    <row r="34" spans="1:3">
      <c r="A34" s="4" t="s">
        <v>360</v>
      </c>
      <c r="B34" s="8" t="n">
        <v>86.8</v>
      </c>
      <c r="C34" s="8" t="n">
        <v>40.1</v>
      </c>
    </row>
    <row r="35" spans="1:3">
      <c r="A35" s="4" t="s">
        <v>361</v>
      </c>
      <c r="B35" s="8" t="n">
        <v>0.3</v>
      </c>
      <c r="C35" s="8" t="n">
        <v>0.3</v>
      </c>
    </row>
    <row r="36" spans="1:3">
      <c r="A36" s="4" t="s">
        <v>362</v>
      </c>
      <c r="B36" s="8" t="n">
        <v>-0.3</v>
      </c>
      <c r="C36" s="8" t="n">
        <v>-0.3</v>
      </c>
    </row>
    <row r="37" spans="1:3">
      <c r="A37" s="4" t="s">
        <v>363</v>
      </c>
      <c r="B37" s="8" t="n">
        <v>-0.1</v>
      </c>
      <c r="C37" s="8" t="n">
        <v>-0.1</v>
      </c>
    </row>
    <row r="38" spans="1:3">
      <c r="A38" s="4" t="s">
        <v>364</v>
      </c>
      <c r="B38" s="8" t="n">
        <v>86.7</v>
      </c>
      <c r="C38" s="5" t="n">
        <v>40</v>
      </c>
    </row>
    <row r="39" spans="1:3">
      <c r="A39" s="4" t="s">
        <v>367</v>
      </c>
      <c r="B39" s="5" t="n">
        <v>0</v>
      </c>
      <c r="C39" s="5" t="n">
        <v>0</v>
      </c>
    </row>
    <row r="40" spans="1:3">
      <c r="A40" s="4" t="s">
        <v>370</v>
      </c>
    </row>
    <row r="41" spans="1:3">
      <c r="A41" s="3" t="s">
        <v>359</v>
      </c>
    </row>
    <row r="42" spans="1:3">
      <c r="A42" s="4" t="s">
        <v>360</v>
      </c>
      <c r="B42" s="8" t="n">
        <v>5441.5</v>
      </c>
      <c r="C42" s="8" t="n">
        <v>6024.6</v>
      </c>
    </row>
    <row r="43" spans="1:3">
      <c r="A43" s="4" t="s">
        <v>361</v>
      </c>
      <c r="B43" s="8" t="n">
        <v>153.3</v>
      </c>
      <c r="C43" s="8" t="n">
        <v>139.1</v>
      </c>
    </row>
    <row r="44" spans="1:3">
      <c r="A44" s="4" t="s">
        <v>362</v>
      </c>
      <c r="B44" s="5" t="n">
        <v>-31</v>
      </c>
      <c r="C44" s="8" t="n">
        <v>-55.2</v>
      </c>
    </row>
    <row r="45" spans="1:3">
      <c r="A45" s="4" t="s">
        <v>363</v>
      </c>
      <c r="B45" s="8" t="n">
        <v>-2.1</v>
      </c>
      <c r="C45" s="8" t="n">
        <v>-3.2</v>
      </c>
    </row>
    <row r="46" spans="1:3">
      <c r="A46" s="4" t="s">
        <v>364</v>
      </c>
      <c r="B46" s="8" t="n">
        <v>5561.7</v>
      </c>
      <c r="C46" s="8" t="n">
        <v>6105.3</v>
      </c>
    </row>
    <row r="47" spans="1:3">
      <c r="A47" s="4" t="s">
        <v>367</v>
      </c>
      <c r="B47" s="8" t="n">
        <v>-1.4</v>
      </c>
      <c r="C47" s="8" t="n">
        <v>-3.8</v>
      </c>
    </row>
    <row r="48" spans="1:3">
      <c r="A48" s="4" t="s">
        <v>371</v>
      </c>
    </row>
    <row r="49" spans="1:3">
      <c r="A49" s="3" t="s">
        <v>359</v>
      </c>
    </row>
    <row r="50" spans="1:3">
      <c r="A50" s="4" t="s">
        <v>360</v>
      </c>
      <c r="B50" s="8" t="n">
        <v>9422.200000000001</v>
      </c>
      <c r="C50" s="8" t="n">
        <v>8011.7</v>
      </c>
    </row>
    <row r="51" spans="1:3">
      <c r="A51" s="4" t="s">
        <v>361</v>
      </c>
      <c r="B51" s="8" t="n">
        <v>174.1</v>
      </c>
      <c r="C51" s="8" t="n">
        <v>159.5</v>
      </c>
    </row>
    <row r="52" spans="1:3">
      <c r="A52" s="4" t="s">
        <v>362</v>
      </c>
      <c r="B52" s="8" t="n">
        <v>-32.4</v>
      </c>
      <c r="C52" s="8" t="n">
        <v>-49.5</v>
      </c>
    </row>
    <row r="53" spans="1:3">
      <c r="A53" s="4" t="s">
        <v>363</v>
      </c>
      <c r="B53" s="8" t="n">
        <v>-15.8</v>
      </c>
      <c r="C53" s="8" t="n">
        <v>-27.1</v>
      </c>
    </row>
    <row r="54" spans="1:3">
      <c r="A54" s="4" t="s">
        <v>364</v>
      </c>
      <c r="B54" s="8" t="n">
        <v>9548.1</v>
      </c>
      <c r="C54" s="8" t="n">
        <v>8094.6</v>
      </c>
    </row>
    <row r="55" spans="1:3">
      <c r="A55" s="4" t="s">
        <v>367</v>
      </c>
      <c r="B55" s="8" t="n">
        <v>-0.1</v>
      </c>
      <c r="C55" s="8" t="n">
        <v>-3.4</v>
      </c>
    </row>
    <row r="56" spans="1:3">
      <c r="A56" s="4" t="s">
        <v>372</v>
      </c>
    </row>
    <row r="57" spans="1:3">
      <c r="A57" s="3" t="s">
        <v>359</v>
      </c>
    </row>
    <row r="58" spans="1:3">
      <c r="A58" s="4" t="s">
        <v>360</v>
      </c>
      <c r="B58" s="5" t="n">
        <v>1914</v>
      </c>
      <c r="C58" s="8" t="n">
        <v>1916.9</v>
      </c>
    </row>
    <row r="59" spans="1:3">
      <c r="A59" s="4" t="s">
        <v>361</v>
      </c>
      <c r="B59" s="5" t="n">
        <v>31</v>
      </c>
      <c r="C59" s="8" t="n">
        <v>32.3</v>
      </c>
    </row>
    <row r="60" spans="1:3">
      <c r="A60" s="4" t="s">
        <v>362</v>
      </c>
      <c r="B60" s="8" t="n">
        <v>-15.1</v>
      </c>
      <c r="C60" s="8" t="n">
        <v>-15.3</v>
      </c>
    </row>
    <row r="61" spans="1:3">
      <c r="A61" s="4" t="s">
        <v>363</v>
      </c>
      <c r="B61" s="8" t="n">
        <v>-4.1</v>
      </c>
      <c r="C61" s="8" t="n">
        <v>-4.6</v>
      </c>
    </row>
    <row r="62" spans="1:3">
      <c r="A62" s="4" t="s">
        <v>364</v>
      </c>
      <c r="B62" s="8" t="n">
        <v>1925.8</v>
      </c>
      <c r="C62" s="8" t="n">
        <v>1929.3</v>
      </c>
    </row>
    <row r="63" spans="1:3">
      <c r="A63" s="4" t="s">
        <v>367</v>
      </c>
      <c r="B63" s="5" t="n">
        <v>0</v>
      </c>
      <c r="C63" s="5" t="n">
        <v>0</v>
      </c>
    </row>
    <row r="64" spans="1:3">
      <c r="A64" s="4" t="s">
        <v>373</v>
      </c>
    </row>
    <row r="65" spans="1:3">
      <c r="A65" s="3" t="s">
        <v>359</v>
      </c>
    </row>
    <row r="66" spans="1:3">
      <c r="A66" s="4" t="s">
        <v>360</v>
      </c>
      <c r="B66" s="8" t="n">
        <v>145.1</v>
      </c>
      <c r="C66" s="8" t="n">
        <v>216.8</v>
      </c>
    </row>
    <row r="67" spans="1:3">
      <c r="A67" s="4" t="s">
        <v>361</v>
      </c>
      <c r="B67" s="8" t="n">
        <v>0.9</v>
      </c>
      <c r="C67" s="8" t="n">
        <v>1.2</v>
      </c>
    </row>
    <row r="68" spans="1:3">
      <c r="A68" s="4" t="s">
        <v>362</v>
      </c>
      <c r="B68" s="8" t="n">
        <v>-0.3</v>
      </c>
      <c r="C68" s="8" t="n">
        <v>-0.3</v>
      </c>
    </row>
    <row r="69" spans="1:3">
      <c r="A69" s="4" t="s">
        <v>363</v>
      </c>
      <c r="B69" s="8" t="n">
        <v>-2.9</v>
      </c>
      <c r="C69" s="8" t="n">
        <v>-3.4</v>
      </c>
    </row>
    <row r="70" spans="1:3">
      <c r="A70" s="4" t="s">
        <v>364</v>
      </c>
      <c r="B70" s="8" t="n">
        <v>142.8</v>
      </c>
      <c r="C70" s="8" t="n">
        <v>214.3</v>
      </c>
    </row>
    <row r="71" spans="1:3">
      <c r="A71" s="4" t="s">
        <v>367</v>
      </c>
      <c r="B71" s="5" t="n">
        <v>0</v>
      </c>
      <c r="C71" s="5" t="n">
        <v>0</v>
      </c>
    </row>
    <row r="72" spans="1:3">
      <c r="A72" s="4" t="s">
        <v>374</v>
      </c>
    </row>
    <row r="73" spans="1:3">
      <c r="A73" s="3" t="s">
        <v>359</v>
      </c>
    </row>
    <row r="74" spans="1:3">
      <c r="A74" s="4" t="s">
        <v>360</v>
      </c>
      <c r="B74" s="8" t="n">
        <v>747.1</v>
      </c>
      <c r="C74" s="8" t="n">
        <v>744.6</v>
      </c>
    </row>
    <row r="75" spans="1:3">
      <c r="A75" s="4" t="s">
        <v>361</v>
      </c>
      <c r="B75" s="8" t="n">
        <v>7.7</v>
      </c>
      <c r="C75" s="8" t="n">
        <v>6.4</v>
      </c>
    </row>
    <row r="76" spans="1:3">
      <c r="A76" s="4" t="s">
        <v>362</v>
      </c>
      <c r="B76" s="8" t="n">
        <v>-0.6</v>
      </c>
      <c r="C76" s="8" t="n">
        <v>-1.5</v>
      </c>
    </row>
    <row r="77" spans="1:3">
      <c r="A77" s="4" t="s">
        <v>363</v>
      </c>
      <c r="B77" s="5" t="n">
        <v>-3</v>
      </c>
      <c r="C77" s="5" t="n">
        <v>-4</v>
      </c>
    </row>
    <row r="78" spans="1:3">
      <c r="A78" s="4" t="s">
        <v>364</v>
      </c>
      <c r="B78" s="8" t="n">
        <v>751.2</v>
      </c>
      <c r="C78" s="8" t="n">
        <v>745.5</v>
      </c>
    </row>
    <row r="79" spans="1:3">
      <c r="A79" s="4" t="s">
        <v>367</v>
      </c>
      <c r="B79" s="9" t="n">
        <v>0</v>
      </c>
      <c r="C79" s="9"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75</v>
      </c>
      <c r="B1" s="2" t="s">
        <v>376</v>
      </c>
      <c r="C1" s="2" t="s">
        <v>377</v>
      </c>
    </row>
    <row r="2" spans="1:3">
      <c r="A2" s="3" t="s">
        <v>378</v>
      </c>
    </row>
    <row r="3" spans="1:3">
      <c r="A3" s="4" t="s">
        <v>379</v>
      </c>
      <c r="B3" s="5" t="n">
        <v>2878</v>
      </c>
      <c r="C3" s="5" t="n">
        <v>3330</v>
      </c>
    </row>
    <row r="4" spans="1:3">
      <c r="A4" s="4" t="s">
        <v>380</v>
      </c>
      <c r="B4" s="7" t="n">
        <v>5567.7</v>
      </c>
      <c r="C4" s="7" t="n">
        <v>6220.3</v>
      </c>
    </row>
    <row r="5" spans="1:3">
      <c r="A5" s="4" t="s">
        <v>381</v>
      </c>
      <c r="B5" s="7" t="n">
        <v>-96.3</v>
      </c>
      <c r="C5" s="7" t="n">
        <v>-138.5</v>
      </c>
    </row>
    <row r="6" spans="1:3">
      <c r="A6" s="4" t="s">
        <v>382</v>
      </c>
      <c r="B6" s="5" t="n">
        <v>321</v>
      </c>
      <c r="C6" s="5" t="n">
        <v>425</v>
      </c>
    </row>
    <row r="7" spans="1:3">
      <c r="A7" s="4" t="s">
        <v>383</v>
      </c>
      <c r="B7" s="9" t="n">
        <v>563</v>
      </c>
      <c r="C7" s="9" t="n">
        <v>816</v>
      </c>
    </row>
    <row r="8" spans="1:3">
      <c r="A8" s="4" t="s">
        <v>384</v>
      </c>
      <c r="B8" s="9" t="n">
        <v>-28</v>
      </c>
      <c r="C8" s="7" t="n">
        <v>-42.4</v>
      </c>
    </row>
    <row r="9" spans="1:3">
      <c r="A9" s="4" t="s">
        <v>365</v>
      </c>
    </row>
    <row r="10" spans="1:3">
      <c r="A10" s="3" t="s">
        <v>378</v>
      </c>
    </row>
    <row r="11" spans="1:3">
      <c r="A11" s="4" t="s">
        <v>379</v>
      </c>
      <c r="B11" s="5" t="n">
        <v>450</v>
      </c>
      <c r="C11" s="5" t="n">
        <v>452</v>
      </c>
    </row>
    <row r="12" spans="1:3">
      <c r="A12" s="4" t="s">
        <v>380</v>
      </c>
      <c r="B12" s="7" t="n">
        <v>270.8</v>
      </c>
      <c r="C12" s="7" t="n">
        <v>233.1</v>
      </c>
    </row>
    <row r="13" spans="1:3">
      <c r="A13" s="4" t="s">
        <v>381</v>
      </c>
      <c r="B13" s="7" t="n">
        <v>-13.6</v>
      </c>
      <c r="C13" s="7" t="n">
        <v>-10.7</v>
      </c>
    </row>
    <row r="14" spans="1:3">
      <c r="A14" s="4" t="s">
        <v>382</v>
      </c>
      <c r="B14" s="5" t="n">
        <v>0</v>
      </c>
      <c r="C14" s="5" t="n">
        <v>0</v>
      </c>
    </row>
    <row r="15" spans="1:3">
      <c r="A15" s="4" t="s">
        <v>383</v>
      </c>
      <c r="B15" s="9" t="n">
        <v>0</v>
      </c>
      <c r="C15" s="9" t="n">
        <v>0</v>
      </c>
    </row>
    <row r="16" spans="1:3">
      <c r="A16" s="4" t="s">
        <v>384</v>
      </c>
      <c r="B16" s="9" t="n">
        <v>0</v>
      </c>
      <c r="C16" s="9" t="n">
        <v>0</v>
      </c>
    </row>
    <row r="17" spans="1:3">
      <c r="A17" s="4" t="s">
        <v>366</v>
      </c>
    </row>
    <row r="18" spans="1:3">
      <c r="A18" s="3" t="s">
        <v>378</v>
      </c>
    </row>
    <row r="19" spans="1:3">
      <c r="A19" s="4" t="s">
        <v>379</v>
      </c>
      <c r="B19" s="5" t="n">
        <v>2428</v>
      </c>
      <c r="C19" s="5" t="n">
        <v>2878</v>
      </c>
    </row>
    <row r="20" spans="1:3">
      <c r="A20" s="4" t="s">
        <v>380</v>
      </c>
      <c r="B20" s="7" t="n">
        <v>5296.9</v>
      </c>
      <c r="C20" s="7" t="n">
        <v>5987.2</v>
      </c>
    </row>
    <row r="21" spans="1:3">
      <c r="A21" s="4" t="s">
        <v>381</v>
      </c>
      <c r="B21" s="7" t="n">
        <v>-82.7</v>
      </c>
      <c r="C21" s="7" t="n">
        <v>-127.8</v>
      </c>
    </row>
    <row r="22" spans="1:3">
      <c r="A22" s="4" t="s">
        <v>382</v>
      </c>
      <c r="B22" s="5" t="n">
        <v>321</v>
      </c>
      <c r="C22" s="5" t="n">
        <v>425</v>
      </c>
    </row>
    <row r="23" spans="1:3">
      <c r="A23" s="4" t="s">
        <v>383</v>
      </c>
      <c r="B23" s="9" t="n">
        <v>563</v>
      </c>
      <c r="C23" s="9" t="n">
        <v>816</v>
      </c>
    </row>
    <row r="24" spans="1:3">
      <c r="A24" s="4" t="s">
        <v>384</v>
      </c>
      <c r="B24" s="9" t="n">
        <v>-28</v>
      </c>
      <c r="C24" s="7" t="n">
        <v>-42.4</v>
      </c>
    </row>
    <row r="25" spans="1:3">
      <c r="A25" s="4" t="s">
        <v>368</v>
      </c>
    </row>
    <row r="26" spans="1:3">
      <c r="A26" s="3" t="s">
        <v>378</v>
      </c>
    </row>
    <row r="27" spans="1:3">
      <c r="A27" s="4" t="s">
        <v>379</v>
      </c>
      <c r="B27" s="5" t="n">
        <v>41</v>
      </c>
      <c r="C27" s="5" t="n">
        <v>51</v>
      </c>
    </row>
    <row r="28" spans="1:3">
      <c r="A28" s="4" t="s">
        <v>380</v>
      </c>
      <c r="B28" s="7" t="n">
        <v>235.8</v>
      </c>
      <c r="C28" s="7" t="n">
        <v>359.9</v>
      </c>
    </row>
    <row r="29" spans="1:3">
      <c r="A29" s="4" t="s">
        <v>381</v>
      </c>
      <c r="B29" s="9" t="n">
        <v>-3</v>
      </c>
      <c r="C29" s="7" t="n">
        <v>-5.7</v>
      </c>
    </row>
    <row r="30" spans="1:3">
      <c r="A30" s="4" t="s">
        <v>382</v>
      </c>
      <c r="B30" s="5" t="n">
        <v>0</v>
      </c>
      <c r="C30" s="5" t="n">
        <v>0</v>
      </c>
    </row>
    <row r="31" spans="1:3">
      <c r="A31" s="4" t="s">
        <v>383</v>
      </c>
      <c r="B31" s="9" t="n">
        <v>0</v>
      </c>
      <c r="C31" s="9" t="n">
        <v>0</v>
      </c>
    </row>
    <row r="32" spans="1:3">
      <c r="A32" s="4" t="s">
        <v>384</v>
      </c>
      <c r="B32" s="9" t="n">
        <v>0</v>
      </c>
      <c r="C32" s="9" t="n">
        <v>0</v>
      </c>
    </row>
    <row r="33" spans="1:3">
      <c r="A33" s="4" t="s">
        <v>369</v>
      </c>
    </row>
    <row r="34" spans="1:3">
      <c r="A34" s="3" t="s">
        <v>378</v>
      </c>
    </row>
    <row r="35" spans="1:3">
      <c r="A35" s="4" t="s">
        <v>379</v>
      </c>
      <c r="B35" s="5" t="n">
        <v>17</v>
      </c>
      <c r="C35" s="5" t="n">
        <v>18</v>
      </c>
    </row>
    <row r="36" spans="1:3">
      <c r="A36" s="4" t="s">
        <v>380</v>
      </c>
      <c r="B36" s="7" t="n">
        <v>42.9</v>
      </c>
      <c r="C36" s="7" t="n">
        <v>26.4</v>
      </c>
    </row>
    <row r="37" spans="1:3">
      <c r="A37" s="4" t="s">
        <v>381</v>
      </c>
      <c r="B37" s="7" t="n">
        <v>-0.3</v>
      </c>
      <c r="C37" s="7" t="n">
        <v>-0.3</v>
      </c>
    </row>
    <row r="38" spans="1:3">
      <c r="A38" s="4" t="s">
        <v>382</v>
      </c>
      <c r="B38" s="5" t="n">
        <v>1</v>
      </c>
      <c r="C38" s="5" t="n">
        <v>1</v>
      </c>
    </row>
    <row r="39" spans="1:3">
      <c r="A39" s="4" t="s">
        <v>383</v>
      </c>
      <c r="B39" s="9" t="n">
        <v>1</v>
      </c>
      <c r="C39" s="9" t="n">
        <v>1</v>
      </c>
    </row>
    <row r="40" spans="1:3">
      <c r="A40" s="4" t="s">
        <v>384</v>
      </c>
      <c r="B40" s="7" t="n">
        <v>-0.1</v>
      </c>
      <c r="C40" s="7" t="n">
        <v>-0.1</v>
      </c>
    </row>
    <row r="41" spans="1:3">
      <c r="A41" s="4" t="s">
        <v>370</v>
      </c>
    </row>
    <row r="42" spans="1:3">
      <c r="A42" s="3" t="s">
        <v>378</v>
      </c>
    </row>
    <row r="43" spans="1:3">
      <c r="A43" s="4" t="s">
        <v>379</v>
      </c>
      <c r="B43" s="5" t="n">
        <v>598</v>
      </c>
      <c r="C43" s="5" t="n">
        <v>1022</v>
      </c>
    </row>
    <row r="44" spans="1:3">
      <c r="A44" s="4" t="s">
        <v>380</v>
      </c>
      <c r="B44" s="7" t="n">
        <v>1086.6</v>
      </c>
      <c r="C44" s="9" t="n">
        <v>1849</v>
      </c>
    </row>
    <row r="45" spans="1:3">
      <c r="A45" s="4" t="s">
        <v>381</v>
      </c>
      <c r="B45" s="9" t="n">
        <v>-31</v>
      </c>
      <c r="C45" s="7" t="n">
        <v>-55.2</v>
      </c>
    </row>
    <row r="46" spans="1:3">
      <c r="A46" s="4" t="s">
        <v>382</v>
      </c>
      <c r="B46" s="5" t="n">
        <v>24</v>
      </c>
      <c r="C46" s="5" t="n">
        <v>28</v>
      </c>
    </row>
    <row r="47" spans="1:3">
      <c r="A47" s="4" t="s">
        <v>383</v>
      </c>
      <c r="B47" s="7" t="n">
        <v>40.8</v>
      </c>
      <c r="C47" s="7" t="n">
        <v>60.7</v>
      </c>
    </row>
    <row r="48" spans="1:3">
      <c r="A48" s="4" t="s">
        <v>384</v>
      </c>
      <c r="B48" s="7" t="n">
        <v>-2.1</v>
      </c>
      <c r="C48" s="7" t="n">
        <v>-3.2</v>
      </c>
    </row>
    <row r="49" spans="1:3">
      <c r="A49" s="4" t="s">
        <v>371</v>
      </c>
    </row>
    <row r="50" spans="1:3">
      <c r="A50" s="3" t="s">
        <v>378</v>
      </c>
    </row>
    <row r="51" spans="1:3">
      <c r="A51" s="4" t="s">
        <v>379</v>
      </c>
      <c r="B51" s="5" t="n">
        <v>1242</v>
      </c>
      <c r="C51" s="5" t="n">
        <v>1272</v>
      </c>
    </row>
    <row r="52" spans="1:3">
      <c r="A52" s="4" t="s">
        <v>380</v>
      </c>
      <c r="B52" s="7" t="n">
        <v>2835.5</v>
      </c>
      <c r="C52" s="7" t="n">
        <v>2640.6</v>
      </c>
    </row>
    <row r="53" spans="1:3">
      <c r="A53" s="4" t="s">
        <v>381</v>
      </c>
      <c r="B53" s="7" t="n">
        <v>-32.4</v>
      </c>
      <c r="C53" s="7" t="n">
        <v>-49.5</v>
      </c>
    </row>
    <row r="54" spans="1:3">
      <c r="A54" s="4" t="s">
        <v>382</v>
      </c>
      <c r="B54" s="5" t="n">
        <v>137</v>
      </c>
      <c r="C54" s="5" t="n">
        <v>203</v>
      </c>
    </row>
    <row r="55" spans="1:3">
      <c r="A55" s="4" t="s">
        <v>383</v>
      </c>
      <c r="B55" s="7" t="n">
        <v>305.7</v>
      </c>
      <c r="C55" s="7" t="n">
        <v>422.8</v>
      </c>
    </row>
    <row r="56" spans="1:3">
      <c r="A56" s="4" t="s">
        <v>384</v>
      </c>
      <c r="B56" s="7" t="n">
        <v>-15.8</v>
      </c>
      <c r="C56" s="7" t="n">
        <v>-27.1</v>
      </c>
    </row>
    <row r="57" spans="1:3">
      <c r="A57" s="4" t="s">
        <v>372</v>
      </c>
    </row>
    <row r="58" spans="1:3">
      <c r="A58" s="3" t="s">
        <v>378</v>
      </c>
    </row>
    <row r="59" spans="1:3">
      <c r="A59" s="4" t="s">
        <v>379</v>
      </c>
      <c r="B59" s="5" t="n">
        <v>455</v>
      </c>
      <c r="C59" s="5" t="n">
        <v>430</v>
      </c>
    </row>
    <row r="60" spans="1:3">
      <c r="A60" s="4" t="s">
        <v>380</v>
      </c>
      <c r="B60" s="7" t="n">
        <v>920.1</v>
      </c>
      <c r="C60" s="7" t="n">
        <v>905.8</v>
      </c>
    </row>
    <row r="61" spans="1:3">
      <c r="A61" s="4" t="s">
        <v>381</v>
      </c>
      <c r="B61" s="7" t="n">
        <v>-15.1</v>
      </c>
      <c r="C61" s="7" t="n">
        <v>-15.3</v>
      </c>
    </row>
    <row r="62" spans="1:3">
      <c r="A62" s="4" t="s">
        <v>382</v>
      </c>
      <c r="B62" s="5" t="n">
        <v>101</v>
      </c>
      <c r="C62" s="5" t="n">
        <v>114</v>
      </c>
    </row>
    <row r="63" spans="1:3">
      <c r="A63" s="4" t="s">
        <v>383</v>
      </c>
      <c r="B63" s="7" t="n">
        <v>101.1</v>
      </c>
      <c r="C63" s="7" t="n">
        <v>136.9</v>
      </c>
    </row>
    <row r="64" spans="1:3">
      <c r="A64" s="4" t="s">
        <v>384</v>
      </c>
      <c r="B64" s="7" t="n">
        <v>-4.1</v>
      </c>
      <c r="C64" s="7" t="n">
        <v>-4.6</v>
      </c>
    </row>
    <row r="65" spans="1:3">
      <c r="A65" s="4" t="s">
        <v>373</v>
      </c>
    </row>
    <row r="66" spans="1:3">
      <c r="A66" s="3" t="s">
        <v>378</v>
      </c>
    </row>
    <row r="67" spans="1:3">
      <c r="A67" s="4" t="s">
        <v>379</v>
      </c>
      <c r="B67" s="5" t="n">
        <v>19</v>
      </c>
      <c r="C67" s="5" t="n">
        <v>19</v>
      </c>
    </row>
    <row r="68" spans="1:3">
      <c r="A68" s="4" t="s">
        <v>380</v>
      </c>
      <c r="B68" s="7" t="n">
        <v>53.7</v>
      </c>
      <c r="C68" s="7" t="n">
        <v>61.2</v>
      </c>
    </row>
    <row r="69" spans="1:3">
      <c r="A69" s="4" t="s">
        <v>381</v>
      </c>
      <c r="B69" s="7" t="n">
        <v>-0.3</v>
      </c>
      <c r="C69" s="7" t="n">
        <v>-0.3</v>
      </c>
    </row>
    <row r="70" spans="1:3">
      <c r="A70" s="4" t="s">
        <v>382</v>
      </c>
      <c r="B70" s="5" t="n">
        <v>19</v>
      </c>
      <c r="C70" s="5" t="n">
        <v>24</v>
      </c>
    </row>
    <row r="71" spans="1:3">
      <c r="A71" s="4" t="s">
        <v>383</v>
      </c>
      <c r="B71" s="9" t="n">
        <v>30</v>
      </c>
      <c r="C71" s="7" t="n">
        <v>60.8</v>
      </c>
    </row>
    <row r="72" spans="1:3">
      <c r="A72" s="4" t="s">
        <v>384</v>
      </c>
      <c r="B72" s="7" t="n">
        <v>-2.9</v>
      </c>
      <c r="C72" s="7" t="n">
        <v>-3.4</v>
      </c>
    </row>
    <row r="73" spans="1:3">
      <c r="A73" s="4" t="s">
        <v>374</v>
      </c>
    </row>
    <row r="74" spans="1:3">
      <c r="A74" s="3" t="s">
        <v>378</v>
      </c>
    </row>
    <row r="75" spans="1:3">
      <c r="A75" s="4" t="s">
        <v>379</v>
      </c>
      <c r="B75" s="5" t="n">
        <v>56</v>
      </c>
      <c r="C75" s="5" t="n">
        <v>66</v>
      </c>
    </row>
    <row r="76" spans="1:3">
      <c r="A76" s="4" t="s">
        <v>380</v>
      </c>
      <c r="B76" s="7" t="n">
        <v>122.3</v>
      </c>
      <c r="C76" s="7" t="n">
        <v>144.3</v>
      </c>
    </row>
    <row r="77" spans="1:3">
      <c r="A77" s="4" t="s">
        <v>381</v>
      </c>
      <c r="B77" s="7" t="n">
        <v>-0.6</v>
      </c>
      <c r="C77" s="7" t="n">
        <v>-1.5</v>
      </c>
    </row>
    <row r="78" spans="1:3">
      <c r="A78" s="4" t="s">
        <v>382</v>
      </c>
      <c r="B78" s="5" t="n">
        <v>39</v>
      </c>
      <c r="C78" s="5" t="n">
        <v>55</v>
      </c>
    </row>
    <row r="79" spans="1:3">
      <c r="A79" s="4" t="s">
        <v>383</v>
      </c>
      <c r="B79" s="7" t="n">
        <v>84.40000000000001</v>
      </c>
      <c r="C79" s="7" t="n">
        <v>133.8</v>
      </c>
    </row>
    <row r="80" spans="1:3">
      <c r="A80" s="4" t="s">
        <v>384</v>
      </c>
      <c r="B80" s="9" t="n">
        <v>-3</v>
      </c>
      <c r="C80" s="9"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78</v>
      </c>
    </row>
    <row r="3" spans="1:3">
      <c r="A3" s="4" t="s">
        <v>386</v>
      </c>
      <c r="B3" s="7" t="n">
        <v>19668.4</v>
      </c>
      <c r="C3" s="7" t="n">
        <v>18619.7</v>
      </c>
    </row>
    <row r="4" spans="1:3">
      <c r="A4" s="4" t="s">
        <v>387</v>
      </c>
      <c r="B4" s="8" t="n">
        <v>20355.1</v>
      </c>
      <c r="C4" s="8" t="n">
        <v>19187.4</v>
      </c>
    </row>
    <row r="5" spans="1:3">
      <c r="A5" s="4" t="s">
        <v>366</v>
      </c>
    </row>
    <row r="6" spans="1:3">
      <c r="A6" s="3" t="s">
        <v>378</v>
      </c>
    </row>
    <row r="7" spans="1:3">
      <c r="A7" s="4" t="s">
        <v>388</v>
      </c>
      <c r="B7" s="8" t="n">
        <v>373.1</v>
      </c>
    </row>
    <row r="8" spans="1:3">
      <c r="A8" s="4" t="s">
        <v>389</v>
      </c>
      <c r="B8" s="8" t="n">
        <v>4411.8</v>
      </c>
    </row>
    <row r="9" spans="1:3">
      <c r="A9" s="4" t="s">
        <v>390</v>
      </c>
      <c r="B9" s="5" t="n">
        <v>5270</v>
      </c>
    </row>
    <row r="10" spans="1:3">
      <c r="A10" s="4" t="s">
        <v>391</v>
      </c>
      <c r="B10" s="8" t="n">
        <v>6136.8</v>
      </c>
    </row>
    <row r="11" spans="1:3">
      <c r="A11" s="4" t="s">
        <v>392</v>
      </c>
      <c r="B11" s="8" t="n">
        <v>2059.1</v>
      </c>
    </row>
    <row r="12" spans="1:3">
      <c r="A12" s="4" t="s">
        <v>386</v>
      </c>
      <c r="B12" s="8" t="n">
        <v>18250.8</v>
      </c>
      <c r="C12" s="8" t="n">
        <v>17516.4</v>
      </c>
    </row>
    <row r="13" spans="1:3">
      <c r="A13" s="4" t="s">
        <v>393</v>
      </c>
      <c r="B13" s="8" t="n">
        <v>374.3</v>
      </c>
    </row>
    <row r="14" spans="1:3">
      <c r="A14" s="4" t="s">
        <v>394</v>
      </c>
      <c r="B14" s="8" t="n">
        <v>4489.4</v>
      </c>
    </row>
    <row r="15" spans="1:3">
      <c r="A15" s="4" t="s">
        <v>395</v>
      </c>
      <c r="B15" s="8" t="n">
        <v>5379.6</v>
      </c>
    </row>
    <row r="16" spans="1:3">
      <c r="A16" s="4" t="s">
        <v>396</v>
      </c>
      <c r="B16" s="8" t="n">
        <v>6197.8</v>
      </c>
    </row>
    <row r="17" spans="1:3">
      <c r="A17" s="4" t="s">
        <v>397</v>
      </c>
      <c r="B17" s="8" t="n">
        <v>2068.6</v>
      </c>
    </row>
    <row r="18" spans="1:3">
      <c r="A18" s="4" t="s">
        <v>387</v>
      </c>
      <c r="B18" s="7" t="n">
        <v>18509.7</v>
      </c>
      <c r="C18" s="7" t="n">
        <v>176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7" t="n">
        <v>20951.3</v>
      </c>
      <c r="C4" s="7" t="n">
        <v>18988.9</v>
      </c>
    </row>
    <row r="5" spans="1:3">
      <c r="A5" s="4" t="s">
        <v>95</v>
      </c>
      <c r="B5" s="8" t="n">
        <v>1363.2</v>
      </c>
      <c r="C5" s="5" t="n">
        <v>1311</v>
      </c>
    </row>
    <row r="6" spans="1:3">
      <c r="A6" s="4" t="s">
        <v>96</v>
      </c>
      <c r="B6" s="5" t="n">
        <v>5</v>
      </c>
      <c r="C6" s="8" t="n">
        <v>9.5</v>
      </c>
    </row>
    <row r="7" spans="1:3">
      <c r="A7" s="4" t="s">
        <v>97</v>
      </c>
      <c r="B7" s="8" t="n">
        <v>22319.5</v>
      </c>
      <c r="C7" s="8" t="n">
        <v>20309.4</v>
      </c>
    </row>
    <row r="8" spans="1:3">
      <c r="A8" s="4" t="s">
        <v>98</v>
      </c>
      <c r="B8" s="8" t="n">
        <v>207.2</v>
      </c>
      <c r="C8" s="8" t="n">
        <v>171.1</v>
      </c>
    </row>
    <row r="9" spans="1:3">
      <c r="A9" s="4" t="s">
        <v>99</v>
      </c>
      <c r="B9" s="8" t="n">
        <v>7.3</v>
      </c>
      <c r="C9" s="8" t="n">
        <v>-125.1</v>
      </c>
    </row>
    <row r="10" spans="1:3">
      <c r="A10" s="3" t="s">
        <v>100</v>
      </c>
    </row>
    <row r="11" spans="1:3">
      <c r="A11" s="4" t="s">
        <v>101</v>
      </c>
      <c r="B11" s="8" t="n">
        <v>-9.6</v>
      </c>
      <c r="C11" s="8" t="n">
        <v>-85.2</v>
      </c>
    </row>
    <row r="12" spans="1:3">
      <c r="A12" s="4" t="s">
        <v>102</v>
      </c>
      <c r="B12" s="8" t="n">
        <v>1.5</v>
      </c>
      <c r="C12" s="8" t="n">
        <v>18.3</v>
      </c>
    </row>
    <row r="13" spans="1:3">
      <c r="A13" s="4" t="s">
        <v>103</v>
      </c>
      <c r="B13" s="8" t="n">
        <v>-8.1</v>
      </c>
      <c r="C13" s="8" t="n">
        <v>-66.90000000000001</v>
      </c>
    </row>
    <row r="14" spans="1:3">
      <c r="A14" s="4" t="s">
        <v>104</v>
      </c>
      <c r="B14" s="8" t="n">
        <v>22525.9</v>
      </c>
      <c r="C14" s="8" t="n">
        <v>20288.5</v>
      </c>
    </row>
    <row r="15" spans="1:3">
      <c r="A15" s="3" t="s">
        <v>105</v>
      </c>
    </row>
    <row r="16" spans="1:3">
      <c r="A16" s="4" t="s">
        <v>106</v>
      </c>
      <c r="B16" s="8" t="n">
        <v>17542.8</v>
      </c>
      <c r="C16" s="8" t="n">
        <v>15538.8</v>
      </c>
    </row>
    <row r="17" spans="1:3">
      <c r="A17" s="3" t="s">
        <v>107</v>
      </c>
    </row>
    <row r="18" spans="1:3">
      <c r="A18" s="4" t="s">
        <v>108</v>
      </c>
      <c r="B18" s="8" t="n">
        <v>348.6</v>
      </c>
      <c r="C18" s="8" t="n">
        <v>349.9</v>
      </c>
    </row>
    <row r="19" spans="1:3">
      <c r="A19" s="4" t="s">
        <v>109</v>
      </c>
      <c r="B19" s="8" t="n">
        <v>2842.7</v>
      </c>
      <c r="C19" s="8" t="n">
        <v>2850.3</v>
      </c>
    </row>
    <row r="20" spans="1:3">
      <c r="A20" s="4" t="s">
        <v>110</v>
      </c>
      <c r="B20" s="8" t="n">
        <v>3191.3</v>
      </c>
      <c r="C20" s="8" t="n">
        <v>3200.2</v>
      </c>
    </row>
    <row r="21" spans="1:3">
      <c r="A21" s="4" t="s">
        <v>111</v>
      </c>
      <c r="B21" s="5" t="n">
        <v>235</v>
      </c>
      <c r="C21" s="8" t="n">
        <v>187.1</v>
      </c>
    </row>
    <row r="22" spans="1:3">
      <c r="A22" s="4" t="s">
        <v>112</v>
      </c>
      <c r="B22" s="8" t="n">
        <v>41.8</v>
      </c>
      <c r="C22" s="8" t="n">
        <v>50.4</v>
      </c>
    </row>
    <row r="23" spans="1:3">
      <c r="A23" s="4" t="s">
        <v>113</v>
      </c>
      <c r="B23" s="8" t="n">
        <v>21010.9</v>
      </c>
      <c r="C23" s="8" t="n">
        <v>18976.5</v>
      </c>
    </row>
    <row r="24" spans="1:3">
      <c r="A24" s="4" t="s">
        <v>114</v>
      </c>
      <c r="B24" s="5" t="n">
        <v>1515</v>
      </c>
      <c r="C24" s="5" t="n">
        <v>1312</v>
      </c>
    </row>
    <row r="25" spans="1:3">
      <c r="A25" s="4" t="s">
        <v>115</v>
      </c>
      <c r="B25" s="8" t="n">
        <v>505.1</v>
      </c>
      <c r="C25" s="5" t="n">
        <v>609</v>
      </c>
    </row>
    <row r="26" spans="1:3">
      <c r="A26" s="4" t="s">
        <v>116</v>
      </c>
      <c r="B26" s="7" t="n">
        <v>1009.9</v>
      </c>
      <c r="C26" s="9" t="n">
        <v>703</v>
      </c>
    </row>
    <row r="27" spans="1:3">
      <c r="A27" s="3" t="s">
        <v>117</v>
      </c>
    </row>
    <row r="28" spans="1:3">
      <c r="A28" s="4" t="s">
        <v>118</v>
      </c>
      <c r="B28" s="10" t="n">
        <v>3.82</v>
      </c>
      <c r="C28" s="10" t="n">
        <v>2.69</v>
      </c>
    </row>
    <row r="29" spans="1:3">
      <c r="A29" s="4" t="s">
        <v>119</v>
      </c>
      <c r="B29" s="11" t="n">
        <v>3.73</v>
      </c>
      <c r="C29" s="11" t="n">
        <v>2.63</v>
      </c>
    </row>
    <row r="30" spans="1:3">
      <c r="A30" s="4" t="s">
        <v>120</v>
      </c>
      <c r="B30" s="10" t="n">
        <v>0.65</v>
      </c>
      <c r="C30" s="10" t="n">
        <v>0.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92</v>
      </c>
    </row>
    <row r="3" spans="1:3">
      <c r="A3" s="3" t="s">
        <v>213</v>
      </c>
    </row>
    <row r="4" spans="1:3">
      <c r="A4" s="4" t="s">
        <v>399</v>
      </c>
      <c r="B4" s="9" t="n">
        <v>3514</v>
      </c>
      <c r="C4" s="7" t="n">
        <v>3062.1</v>
      </c>
    </row>
    <row r="5" spans="1:3">
      <c r="A5" s="4" t="s">
        <v>400</v>
      </c>
      <c r="B5" s="8" t="n">
        <v>59.8</v>
      </c>
      <c r="C5" s="8" t="n">
        <v>121.4</v>
      </c>
    </row>
    <row r="6" spans="1:3">
      <c r="A6" s="4" t="s">
        <v>401</v>
      </c>
      <c r="B6" s="7" t="n">
        <v>-30.2</v>
      </c>
      <c r="C6" s="7" t="n">
        <v>-9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403</v>
      </c>
    </row>
    <row r="3" spans="1:3">
      <c r="A3" s="4" t="s">
        <v>404</v>
      </c>
      <c r="B3" s="7" t="n">
        <v>1233.4</v>
      </c>
      <c r="C3" s="7" t="n">
        <v>1078.9</v>
      </c>
    </row>
    <row r="4" spans="1:3">
      <c r="A4" s="4" t="s">
        <v>405</v>
      </c>
    </row>
    <row r="5" spans="1:3">
      <c r="A5" s="3" t="s">
        <v>403</v>
      </c>
    </row>
    <row r="6" spans="1:3">
      <c r="A6" s="4" t="s">
        <v>404</v>
      </c>
      <c r="B6" s="5" t="n">
        <v>136</v>
      </c>
    </row>
    <row r="7" spans="1:3">
      <c r="A7" s="4" t="s">
        <v>406</v>
      </c>
    </row>
    <row r="8" spans="1:3">
      <c r="A8" s="3" t="s">
        <v>403</v>
      </c>
    </row>
    <row r="9" spans="1:3">
      <c r="A9" s="4" t="s">
        <v>404</v>
      </c>
      <c r="B9" s="8" t="n">
        <v>619.4</v>
      </c>
    </row>
    <row r="10" spans="1:3">
      <c r="A10" s="4" t="s">
        <v>365</v>
      </c>
    </row>
    <row r="11" spans="1:3">
      <c r="A11" s="3" t="s">
        <v>403</v>
      </c>
    </row>
    <row r="12" spans="1:3">
      <c r="A12" s="4" t="s">
        <v>404</v>
      </c>
      <c r="B12" s="8" t="n">
        <v>317.3</v>
      </c>
    </row>
    <row r="13" spans="1:3">
      <c r="A13" s="4" t="s">
        <v>407</v>
      </c>
    </row>
    <row r="14" spans="1:3">
      <c r="A14" s="3" t="s">
        <v>403</v>
      </c>
    </row>
    <row r="15" spans="1:3">
      <c r="A15" s="4" t="s">
        <v>404</v>
      </c>
      <c r="B15" s="8" t="n">
        <v>160.7</v>
      </c>
    </row>
    <row r="16" spans="1:3">
      <c r="A16" s="4" t="s">
        <v>408</v>
      </c>
    </row>
    <row r="17" spans="1:3">
      <c r="A17" s="3" t="s">
        <v>403</v>
      </c>
    </row>
    <row r="18" spans="1:3">
      <c r="A18" s="4" t="s">
        <v>404</v>
      </c>
      <c r="B18" s="8" t="n">
        <v>1161.4</v>
      </c>
    </row>
    <row r="19" spans="1:3">
      <c r="A19" s="4" t="s">
        <v>409</v>
      </c>
    </row>
    <row r="20" spans="1:3">
      <c r="A20" s="3" t="s">
        <v>403</v>
      </c>
    </row>
    <row r="21" spans="1:3">
      <c r="A21" s="4" t="s">
        <v>404</v>
      </c>
      <c r="B21" s="8" t="n">
        <v>69.7</v>
      </c>
    </row>
    <row r="22" spans="1:3">
      <c r="A22" s="4" t="s">
        <v>410</v>
      </c>
    </row>
    <row r="23" spans="1:3">
      <c r="A23" s="3" t="s">
        <v>403</v>
      </c>
    </row>
    <row r="24" spans="1:3">
      <c r="A24" s="4" t="s">
        <v>404</v>
      </c>
      <c r="B24" s="8" t="n">
        <v>619.4</v>
      </c>
    </row>
    <row r="25" spans="1:3">
      <c r="A25" s="4" t="s">
        <v>411</v>
      </c>
    </row>
    <row r="26" spans="1:3">
      <c r="A26" s="3" t="s">
        <v>403</v>
      </c>
    </row>
    <row r="27" spans="1:3">
      <c r="A27" s="4" t="s">
        <v>404</v>
      </c>
      <c r="B27" s="8" t="n">
        <v>311.6</v>
      </c>
    </row>
    <row r="28" spans="1:3">
      <c r="A28" s="4" t="s">
        <v>412</v>
      </c>
    </row>
    <row r="29" spans="1:3">
      <c r="A29" s="3" t="s">
        <v>403</v>
      </c>
    </row>
    <row r="30" spans="1:3">
      <c r="A30" s="4" t="s">
        <v>404</v>
      </c>
      <c r="B30" s="8" t="n">
        <v>160.7</v>
      </c>
    </row>
    <row r="31" spans="1:3">
      <c r="A31" s="4" t="s">
        <v>413</v>
      </c>
    </row>
    <row r="32" spans="1:3">
      <c r="A32" s="3" t="s">
        <v>403</v>
      </c>
    </row>
    <row r="33" spans="1:3">
      <c r="A33" s="4" t="s">
        <v>404</v>
      </c>
      <c r="B33" s="8" t="n">
        <v>63.4</v>
      </c>
    </row>
    <row r="34" spans="1:3">
      <c r="A34" s="4" t="s">
        <v>414</v>
      </c>
    </row>
    <row r="35" spans="1:3">
      <c r="A35" s="3" t="s">
        <v>403</v>
      </c>
    </row>
    <row r="36" spans="1:3">
      <c r="A36" s="4" t="s">
        <v>404</v>
      </c>
      <c r="B36" s="8" t="n">
        <v>57.7</v>
      </c>
    </row>
    <row r="37" spans="1:3">
      <c r="A37" s="4" t="s">
        <v>415</v>
      </c>
    </row>
    <row r="38" spans="1:3">
      <c r="A38" s="3" t="s">
        <v>403</v>
      </c>
    </row>
    <row r="39" spans="1:3">
      <c r="A39" s="4" t="s">
        <v>404</v>
      </c>
      <c r="B39" s="5" t="n">
        <v>0</v>
      </c>
    </row>
    <row r="40" spans="1:3">
      <c r="A40" s="4" t="s">
        <v>416</v>
      </c>
    </row>
    <row r="41" spans="1:3">
      <c r="A41" s="3" t="s">
        <v>403</v>
      </c>
    </row>
    <row r="42" spans="1:3">
      <c r="A42" s="4" t="s">
        <v>404</v>
      </c>
      <c r="B42" s="8" t="n">
        <v>5.7</v>
      </c>
    </row>
    <row r="43" spans="1:3">
      <c r="A43" s="4" t="s">
        <v>417</v>
      </c>
    </row>
    <row r="44" spans="1:3">
      <c r="A44" s="3" t="s">
        <v>403</v>
      </c>
    </row>
    <row r="45" spans="1:3">
      <c r="A45" s="4" t="s">
        <v>404</v>
      </c>
      <c r="B45" s="5" t="n">
        <v>0</v>
      </c>
    </row>
    <row r="46" spans="1:3">
      <c r="A46" s="4" t="s">
        <v>418</v>
      </c>
    </row>
    <row r="47" spans="1:3">
      <c r="A47" s="3" t="s">
        <v>403</v>
      </c>
    </row>
    <row r="48" spans="1:3">
      <c r="A48" s="4" t="s">
        <v>404</v>
      </c>
      <c r="B48" s="5" t="n">
        <v>0</v>
      </c>
    </row>
    <row r="49" spans="1:3">
      <c r="A49" s="4" t="s">
        <v>419</v>
      </c>
    </row>
    <row r="50" spans="1:3">
      <c r="A50" s="3" t="s">
        <v>403</v>
      </c>
    </row>
    <row r="51" spans="1:3">
      <c r="A51" s="4" t="s">
        <v>404</v>
      </c>
      <c r="B51" s="5" t="n">
        <v>0</v>
      </c>
    </row>
    <row r="52" spans="1:3">
      <c r="A52" s="4" t="s">
        <v>420</v>
      </c>
    </row>
    <row r="53" spans="1:3">
      <c r="A53" s="3" t="s">
        <v>403</v>
      </c>
    </row>
    <row r="54" spans="1:3">
      <c r="A54" s="4" t="s">
        <v>404</v>
      </c>
      <c r="B54" s="5" t="n">
        <v>0</v>
      </c>
    </row>
    <row r="55" spans="1:3">
      <c r="A55" s="4" t="s">
        <v>421</v>
      </c>
    </row>
    <row r="56" spans="1:3">
      <c r="A56" s="3" t="s">
        <v>403</v>
      </c>
    </row>
    <row r="57" spans="1:3">
      <c r="A57" s="4" t="s">
        <v>404</v>
      </c>
      <c r="B57" s="5" t="n">
        <v>0</v>
      </c>
    </row>
    <row r="58" spans="1:3">
      <c r="A58" s="4" t="s">
        <v>422</v>
      </c>
    </row>
    <row r="59" spans="1:3">
      <c r="A59" s="3" t="s">
        <v>403</v>
      </c>
    </row>
    <row r="60" spans="1:3">
      <c r="A60" s="4" t="s">
        <v>404</v>
      </c>
      <c r="B60" s="5" t="n">
        <v>0</v>
      </c>
    </row>
    <row r="61" spans="1:3">
      <c r="A61" s="4" t="s">
        <v>423</v>
      </c>
    </row>
    <row r="62" spans="1:3">
      <c r="A62" s="3" t="s">
        <v>403</v>
      </c>
    </row>
    <row r="63" spans="1:3">
      <c r="A63" s="4" t="s">
        <v>404</v>
      </c>
      <c r="B63" s="8" t="n">
        <v>8.6</v>
      </c>
    </row>
    <row r="64" spans="1:3">
      <c r="A64" s="4" t="s">
        <v>424</v>
      </c>
    </row>
    <row r="65" spans="1:3">
      <c r="A65" s="3" t="s">
        <v>403</v>
      </c>
    </row>
    <row r="66" spans="1:3">
      <c r="A66" s="4" t="s">
        <v>404</v>
      </c>
      <c r="B66" s="8" t="n">
        <v>8.6</v>
      </c>
    </row>
    <row r="67" spans="1:3">
      <c r="A67" s="4" t="s">
        <v>425</v>
      </c>
    </row>
    <row r="68" spans="1:3">
      <c r="A68" s="3" t="s">
        <v>403</v>
      </c>
    </row>
    <row r="69" spans="1:3">
      <c r="A69" s="4" t="s">
        <v>404</v>
      </c>
      <c r="B69" s="5" t="n">
        <v>0</v>
      </c>
    </row>
    <row r="70" spans="1:3">
      <c r="A70" s="4" t="s">
        <v>426</v>
      </c>
    </row>
    <row r="71" spans="1:3">
      <c r="A71" s="3" t="s">
        <v>403</v>
      </c>
    </row>
    <row r="72" spans="1:3">
      <c r="A72" s="4" t="s">
        <v>404</v>
      </c>
      <c r="B72" s="5" t="n">
        <v>0</v>
      </c>
    </row>
    <row r="73" spans="1:3">
      <c r="A73" s="4" t="s">
        <v>427</v>
      </c>
    </row>
    <row r="74" spans="1:3">
      <c r="A74" s="3" t="s">
        <v>403</v>
      </c>
    </row>
    <row r="75" spans="1:3">
      <c r="A75" s="4" t="s">
        <v>404</v>
      </c>
      <c r="B75" s="9"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8</v>
      </c>
      <c r="B1" s="2" t="s">
        <v>1</v>
      </c>
      <c r="D1" s="2" t="s">
        <v>358</v>
      </c>
    </row>
    <row r="2" spans="1:4">
      <c r="B2" s="2" t="s">
        <v>2</v>
      </c>
      <c r="C2" s="2" t="s">
        <v>92</v>
      </c>
      <c r="D2" s="2" t="s">
        <v>25</v>
      </c>
    </row>
    <row r="3" spans="1:4">
      <c r="A3" s="3" t="s">
        <v>378</v>
      </c>
    </row>
    <row r="4" spans="1:4">
      <c r="A4" s="4" t="s">
        <v>103</v>
      </c>
      <c r="B4" s="7" t="n">
        <v>8.1</v>
      </c>
      <c r="C4" s="7" t="n">
        <v>66.90000000000001</v>
      </c>
    </row>
    <row r="5" spans="1:4">
      <c r="A5" s="4" t="s">
        <v>364</v>
      </c>
      <c r="B5" s="8" t="n">
        <v>20355.1</v>
      </c>
      <c r="D5" s="7" t="n">
        <v>19187.4</v>
      </c>
    </row>
    <row r="6" spans="1:4">
      <c r="A6" s="4" t="s">
        <v>429</v>
      </c>
      <c r="B6" s="7" t="n">
        <v>1233.4</v>
      </c>
      <c r="D6" s="7" t="n">
        <v>1078.9</v>
      </c>
    </row>
    <row r="7" spans="1:4">
      <c r="A7" s="4" t="s">
        <v>430</v>
      </c>
      <c r="B7" s="4" t="s">
        <v>431</v>
      </c>
      <c r="D7" s="4" t="s">
        <v>431</v>
      </c>
    </row>
    <row r="8" spans="1:4">
      <c r="A8" s="4" t="s">
        <v>432</v>
      </c>
      <c r="B8" s="4" t="s">
        <v>433</v>
      </c>
      <c r="D8" s="4" t="s">
        <v>4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9" t="n">
        <v>19564</v>
      </c>
      <c r="C3" s="7" t="n">
        <v>16834.9</v>
      </c>
    </row>
    <row r="4" spans="1:3">
      <c r="A4" s="4" t="s">
        <v>437</v>
      </c>
      <c r="B4" s="8" t="n">
        <v>321.2</v>
      </c>
      <c r="C4" s="8" t="n">
        <v>758.7</v>
      </c>
    </row>
    <row r="5" spans="1:3">
      <c r="A5" s="4" t="s">
        <v>438</v>
      </c>
      <c r="B5" s="8" t="n">
        <v>-162.9</v>
      </c>
      <c r="C5" s="8" t="n">
        <v>-92.8</v>
      </c>
    </row>
    <row r="6" spans="1:3">
      <c r="A6" s="4" t="s">
        <v>439</v>
      </c>
      <c r="B6" s="8" t="n">
        <v>158.3</v>
      </c>
      <c r="C6" s="8" t="n">
        <v>665.9</v>
      </c>
    </row>
    <row r="7" spans="1:3">
      <c r="A7" s="4" t="s">
        <v>440</v>
      </c>
      <c r="B7" s="8" t="n">
        <v>-332.9</v>
      </c>
      <c r="C7" s="8" t="n">
        <v>-241.9</v>
      </c>
    </row>
    <row r="8" spans="1:3">
      <c r="A8" s="4" t="s">
        <v>438</v>
      </c>
      <c r="B8" s="8" t="n">
        <v>162.9</v>
      </c>
      <c r="C8" s="8" t="n">
        <v>92.8</v>
      </c>
    </row>
    <row r="9" spans="1:3">
      <c r="A9" s="4" t="s">
        <v>441</v>
      </c>
      <c r="B9" s="5" t="n">
        <v>-170</v>
      </c>
      <c r="C9" s="8" t="n">
        <v>-149.1</v>
      </c>
    </row>
    <row r="10" spans="1:3">
      <c r="A10" s="4" t="s">
        <v>442</v>
      </c>
    </row>
    <row r="11" spans="1:3">
      <c r="A11" s="3" t="s">
        <v>435</v>
      </c>
    </row>
    <row r="12" spans="1:3">
      <c r="A12" s="4" t="s">
        <v>436</v>
      </c>
      <c r="B12" s="5" t="n">
        <v>1235</v>
      </c>
      <c r="C12" s="5" t="n">
        <v>1385</v>
      </c>
    </row>
    <row r="13" spans="1:3">
      <c r="A13" s="4" t="s">
        <v>443</v>
      </c>
    </row>
    <row r="14" spans="1:3">
      <c r="A14" s="3" t="s">
        <v>435</v>
      </c>
    </row>
    <row r="15" spans="1:3">
      <c r="A15" s="4" t="s">
        <v>436</v>
      </c>
      <c r="B15" s="5" t="n">
        <v>6010</v>
      </c>
      <c r="C15" s="5" t="n">
        <v>6160</v>
      </c>
    </row>
    <row r="16" spans="1:3">
      <c r="A16" s="4" t="s">
        <v>437</v>
      </c>
      <c r="B16" s="5" t="n">
        <v>1</v>
      </c>
      <c r="C16" s="8" t="n">
        <v>532.8</v>
      </c>
    </row>
    <row r="17" spans="1:3">
      <c r="A17" s="4" t="s">
        <v>440</v>
      </c>
      <c r="B17" s="8" t="n">
        <v>-17.4</v>
      </c>
      <c r="C17" s="8" t="n">
        <v>-6.7</v>
      </c>
    </row>
    <row r="18" spans="1:3">
      <c r="A18" s="4" t="s">
        <v>444</v>
      </c>
    </row>
    <row r="19" spans="1:3">
      <c r="A19" s="3" t="s">
        <v>435</v>
      </c>
    </row>
    <row r="20" spans="1:3">
      <c r="A20" s="4" t="s">
        <v>436</v>
      </c>
      <c r="B20" s="5" t="n">
        <v>1235</v>
      </c>
      <c r="C20" s="5" t="n">
        <v>1385</v>
      </c>
    </row>
    <row r="21" spans="1:3">
      <c r="A21" s="4" t="s">
        <v>437</v>
      </c>
      <c r="B21" s="5" t="n">
        <v>1</v>
      </c>
      <c r="C21" s="5" t="n">
        <v>4</v>
      </c>
    </row>
    <row r="22" spans="1:3">
      <c r="A22" s="4" t="s">
        <v>440</v>
      </c>
      <c r="B22" s="8" t="n">
        <v>-4.8</v>
      </c>
      <c r="C22" s="8" t="n">
        <v>-0.7</v>
      </c>
    </row>
    <row r="23" spans="1:3">
      <c r="A23" s="4" t="s">
        <v>445</v>
      </c>
    </row>
    <row r="24" spans="1:3">
      <c r="A24" s="3" t="s">
        <v>435</v>
      </c>
    </row>
    <row r="25" spans="1:3">
      <c r="A25" s="4" t="s">
        <v>436</v>
      </c>
      <c r="B25" s="5" t="n">
        <v>4775</v>
      </c>
      <c r="C25" s="5" t="n">
        <v>4775</v>
      </c>
    </row>
    <row r="26" spans="1:3">
      <c r="A26" s="4" t="s">
        <v>437</v>
      </c>
      <c r="B26" s="5" t="n">
        <v>0</v>
      </c>
      <c r="C26" s="8" t="n">
        <v>528.8</v>
      </c>
    </row>
    <row r="27" spans="1:3">
      <c r="A27" s="4" t="s">
        <v>440</v>
      </c>
      <c r="B27" s="8" t="n">
        <v>-12.6</v>
      </c>
      <c r="C27" s="5" t="n">
        <v>-6</v>
      </c>
    </row>
    <row r="28" spans="1:3">
      <c r="A28" s="4" t="s">
        <v>446</v>
      </c>
    </row>
    <row r="29" spans="1:3">
      <c r="A29" s="3" t="s">
        <v>435</v>
      </c>
    </row>
    <row r="30" spans="1:3">
      <c r="A30" s="4" t="s">
        <v>436</v>
      </c>
      <c r="B30" s="5" t="n">
        <v>13554</v>
      </c>
      <c r="C30" s="8" t="n">
        <v>10674.9</v>
      </c>
    </row>
    <row r="31" spans="1:3">
      <c r="A31" s="4" t="s">
        <v>437</v>
      </c>
      <c r="B31" s="8" t="n">
        <v>320.2</v>
      </c>
      <c r="C31" s="8" t="n">
        <v>225.9</v>
      </c>
    </row>
    <row r="32" spans="1:3">
      <c r="A32" s="4" t="s">
        <v>440</v>
      </c>
      <c r="B32" s="8" t="n">
        <v>-315.5</v>
      </c>
      <c r="C32" s="8" t="n">
        <v>-235.2</v>
      </c>
    </row>
    <row r="33" spans="1:3">
      <c r="A33" s="4" t="s">
        <v>447</v>
      </c>
    </row>
    <row r="34" spans="1:3">
      <c r="A34" s="3" t="s">
        <v>435</v>
      </c>
    </row>
    <row r="35" spans="1:3">
      <c r="A35" s="4" t="s">
        <v>436</v>
      </c>
      <c r="B35" s="8" t="n">
        <v>13234.5</v>
      </c>
      <c r="C35" s="8" t="n">
        <v>10280.2</v>
      </c>
    </row>
    <row r="36" spans="1:3">
      <c r="A36" s="4" t="s">
        <v>437</v>
      </c>
      <c r="B36" s="8" t="n">
        <v>315.2</v>
      </c>
      <c r="C36" s="8" t="n">
        <v>220.7</v>
      </c>
    </row>
    <row r="37" spans="1:3">
      <c r="A37" s="4" t="s">
        <v>440</v>
      </c>
      <c r="B37" s="5" t="n">
        <v>-315</v>
      </c>
      <c r="C37" s="8" t="n">
        <v>-233.9</v>
      </c>
    </row>
    <row r="38" spans="1:3">
      <c r="A38" s="4" t="s">
        <v>448</v>
      </c>
    </row>
    <row r="39" spans="1:3">
      <c r="A39" s="3" t="s">
        <v>435</v>
      </c>
    </row>
    <row r="40" spans="1:3">
      <c r="A40" s="4" t="s">
        <v>436</v>
      </c>
      <c r="B40" s="8" t="n">
        <v>126.8</v>
      </c>
      <c r="C40" s="8" t="n">
        <v>209.4</v>
      </c>
    </row>
    <row r="41" spans="1:3">
      <c r="A41" s="4" t="s">
        <v>437</v>
      </c>
      <c r="B41" s="8" t="n">
        <v>4.4</v>
      </c>
      <c r="C41" s="8" t="n">
        <v>4.7</v>
      </c>
    </row>
    <row r="42" spans="1:3">
      <c r="A42" s="4" t="s">
        <v>440</v>
      </c>
      <c r="B42" s="5" t="n">
        <v>0</v>
      </c>
      <c r="C42" s="8" t="n">
        <v>-0.2</v>
      </c>
    </row>
    <row r="43" spans="1:3">
      <c r="A43" s="4" t="s">
        <v>449</v>
      </c>
    </row>
    <row r="44" spans="1:3">
      <c r="A44" s="3" t="s">
        <v>435</v>
      </c>
    </row>
    <row r="45" spans="1:3">
      <c r="A45" s="4" t="s">
        <v>436</v>
      </c>
      <c r="B45" s="8" t="n">
        <v>192.7</v>
      </c>
      <c r="C45" s="8" t="n">
        <v>185.3</v>
      </c>
    </row>
    <row r="46" spans="1:3">
      <c r="A46" s="4" t="s">
        <v>437</v>
      </c>
      <c r="B46" s="8" t="n">
        <v>0.6</v>
      </c>
      <c r="C46" s="8" t="n">
        <v>0.5</v>
      </c>
    </row>
    <row r="47" spans="1:3">
      <c r="A47" s="4" t="s">
        <v>440</v>
      </c>
      <c r="B47" s="7" t="n">
        <v>-0.5</v>
      </c>
      <c r="C47" s="7"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25</v>
      </c>
    </row>
    <row r="3" spans="1:3">
      <c r="A3" s="3" t="s">
        <v>435</v>
      </c>
    </row>
    <row r="4" spans="1:3">
      <c r="A4" s="4" t="s">
        <v>436</v>
      </c>
      <c r="B4" s="9" t="n">
        <v>19564</v>
      </c>
      <c r="C4" s="7" t="n">
        <v>16834.9</v>
      </c>
    </row>
    <row r="5" spans="1:3">
      <c r="A5" s="4" t="s">
        <v>451</v>
      </c>
    </row>
    <row r="6" spans="1:3">
      <c r="A6" s="3" t="s">
        <v>435</v>
      </c>
    </row>
    <row r="7" spans="1:3">
      <c r="A7" s="4" t="s">
        <v>436</v>
      </c>
      <c r="B7" s="5" t="n">
        <v>1235</v>
      </c>
      <c r="C7" s="5" t="n">
        <v>1385</v>
      </c>
    </row>
    <row r="8" spans="1:3">
      <c r="A8" s="4" t="s">
        <v>452</v>
      </c>
    </row>
    <row r="9" spans="1:3">
      <c r="A9" s="3" t="s">
        <v>435</v>
      </c>
    </row>
    <row r="10" spans="1:3">
      <c r="A10" s="4" t="s">
        <v>436</v>
      </c>
      <c r="B10" s="9" t="n">
        <v>50</v>
      </c>
      <c r="C10" s="5" t="n">
        <v>0</v>
      </c>
    </row>
    <row r="11" spans="1:3">
      <c r="A11" s="4" t="s">
        <v>453</v>
      </c>
      <c r="B11" s="4" t="s">
        <v>454</v>
      </c>
    </row>
    <row r="12" spans="1:3">
      <c r="A12" s="4" t="s">
        <v>455</v>
      </c>
      <c r="B12" s="4" t="s">
        <v>456</v>
      </c>
    </row>
    <row r="13" spans="1:3">
      <c r="A13" s="4" t="s">
        <v>457</v>
      </c>
    </row>
    <row r="14" spans="1:3">
      <c r="A14" s="3" t="s">
        <v>435</v>
      </c>
    </row>
    <row r="15" spans="1:3">
      <c r="A15" s="4" t="s">
        <v>436</v>
      </c>
      <c r="B15" s="9" t="n">
        <v>200</v>
      </c>
      <c r="C15" s="5" t="n">
        <v>200</v>
      </c>
    </row>
    <row r="16" spans="1:3">
      <c r="A16" s="4" t="s">
        <v>453</v>
      </c>
      <c r="B16" s="4" t="s">
        <v>454</v>
      </c>
    </row>
    <row r="17" spans="1:3">
      <c r="A17" s="4" t="s">
        <v>455</v>
      </c>
      <c r="B17" s="4" t="s">
        <v>456</v>
      </c>
    </row>
    <row r="18" spans="1:3">
      <c r="A18" s="4" t="s">
        <v>458</v>
      </c>
    </row>
    <row r="19" spans="1:3">
      <c r="A19" s="3" t="s">
        <v>435</v>
      </c>
    </row>
    <row r="20" spans="1:3">
      <c r="A20" s="4" t="s">
        <v>436</v>
      </c>
      <c r="B20" s="9" t="n">
        <v>150</v>
      </c>
      <c r="C20" s="5" t="n">
        <v>150</v>
      </c>
    </row>
    <row r="21" spans="1:3">
      <c r="A21" s="4" t="s">
        <v>453</v>
      </c>
      <c r="B21" s="4" t="s">
        <v>454</v>
      </c>
    </row>
    <row r="22" spans="1:3">
      <c r="A22" s="4" t="s">
        <v>455</v>
      </c>
      <c r="B22" s="4" t="s">
        <v>456</v>
      </c>
    </row>
    <row r="23" spans="1:3">
      <c r="A23" s="4" t="s">
        <v>459</v>
      </c>
    </row>
    <row r="24" spans="1:3">
      <c r="A24" s="3" t="s">
        <v>435</v>
      </c>
    </row>
    <row r="25" spans="1:3">
      <c r="A25" s="4" t="s">
        <v>436</v>
      </c>
      <c r="B25" s="9" t="n">
        <v>10</v>
      </c>
      <c r="C25" s="5" t="n">
        <v>10</v>
      </c>
    </row>
    <row r="26" spans="1:3">
      <c r="A26" s="4" t="s">
        <v>453</v>
      </c>
      <c r="B26" s="4" t="s">
        <v>454</v>
      </c>
    </row>
    <row r="27" spans="1:3">
      <c r="A27" s="4" t="s">
        <v>455</v>
      </c>
      <c r="B27" s="4" t="s">
        <v>456</v>
      </c>
    </row>
    <row r="28" spans="1:3">
      <c r="A28" s="4" t="s">
        <v>460</v>
      </c>
    </row>
    <row r="29" spans="1:3">
      <c r="A29" s="3" t="s">
        <v>435</v>
      </c>
    </row>
    <row r="30" spans="1:3">
      <c r="A30" s="4" t="s">
        <v>436</v>
      </c>
      <c r="B30" s="9" t="n">
        <v>200</v>
      </c>
      <c r="C30" s="5" t="n">
        <v>200</v>
      </c>
    </row>
    <row r="31" spans="1:3">
      <c r="A31" s="4" t="s">
        <v>453</v>
      </c>
      <c r="B31" s="4" t="s">
        <v>454</v>
      </c>
    </row>
    <row r="32" spans="1:3">
      <c r="A32" s="4" t="s">
        <v>455</v>
      </c>
      <c r="B32" s="4" t="s">
        <v>456</v>
      </c>
    </row>
    <row r="33" spans="1:3">
      <c r="A33" s="4" t="s">
        <v>461</v>
      </c>
    </row>
    <row r="34" spans="1:3">
      <c r="A34" s="3" t="s">
        <v>435</v>
      </c>
    </row>
    <row r="35" spans="1:3">
      <c r="A35" s="4" t="s">
        <v>436</v>
      </c>
      <c r="B35" s="9" t="n">
        <v>625</v>
      </c>
      <c r="C35" s="5" t="n">
        <v>625</v>
      </c>
    </row>
    <row r="36" spans="1:3">
      <c r="A36" s="4" t="s">
        <v>453</v>
      </c>
      <c r="B36" s="4" t="s">
        <v>462</v>
      </c>
    </row>
    <row r="37" spans="1:3">
      <c r="A37" s="4" t="s">
        <v>455</v>
      </c>
      <c r="B37" s="4" t="s">
        <v>463</v>
      </c>
    </row>
    <row r="38" spans="1:3">
      <c r="A38" s="4" t="s">
        <v>464</v>
      </c>
    </row>
    <row r="39" spans="1:3">
      <c r="A39" s="3" t="s">
        <v>435</v>
      </c>
    </row>
    <row r="40" spans="1:3">
      <c r="A40" s="4" t="s">
        <v>436</v>
      </c>
      <c r="B40" s="9" t="n">
        <v>0</v>
      </c>
      <c r="C40" s="9" t="n">
        <v>200</v>
      </c>
    </row>
    <row r="41" spans="1:3">
      <c r="A41" s="4" t="s">
        <v>453</v>
      </c>
      <c r="B41" s="4" t="s">
        <v>465</v>
      </c>
    </row>
    <row r="42" spans="1:3">
      <c r="A42" s="4" t="s">
        <v>455</v>
      </c>
      <c r="B42"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92</v>
      </c>
    </row>
    <row r="3" spans="1:3">
      <c r="A3" s="3" t="s">
        <v>468</v>
      </c>
    </row>
    <row r="4" spans="1:3">
      <c r="A4" s="4" t="s">
        <v>469</v>
      </c>
      <c r="B4" s="7" t="n">
        <v>0.2</v>
      </c>
      <c r="C4" s="7" t="n">
        <v>2.4</v>
      </c>
    </row>
    <row r="5" spans="1:3">
      <c r="A5" s="4" t="s">
        <v>470</v>
      </c>
      <c r="B5" s="7" t="n">
        <v>-0.2</v>
      </c>
      <c r="C5" s="7" t="n">
        <v>-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92</v>
      </c>
    </row>
    <row r="3" spans="1:3">
      <c r="A3" s="4" t="s">
        <v>472</v>
      </c>
    </row>
    <row r="4" spans="1:3">
      <c r="A4" s="3" t="s">
        <v>468</v>
      </c>
    </row>
    <row r="5" spans="1:3">
      <c r="A5" s="4" t="s">
        <v>473</v>
      </c>
      <c r="B5" s="7" t="n">
        <v>-1.5</v>
      </c>
      <c r="C5" s="7" t="n">
        <v>-1.4</v>
      </c>
    </row>
    <row r="6" spans="1:3">
      <c r="A6" s="4" t="s">
        <v>474</v>
      </c>
      <c r="B6" s="8" t="n">
        <v>18.3</v>
      </c>
      <c r="C6" s="8" t="n">
        <v>-409.8</v>
      </c>
    </row>
    <row r="7" spans="1:3">
      <c r="A7" s="4" t="s">
        <v>475</v>
      </c>
    </row>
    <row r="8" spans="1:3">
      <c r="A8" s="3" t="s">
        <v>468</v>
      </c>
    </row>
    <row r="9" spans="1:3">
      <c r="A9" s="4" t="s">
        <v>476</v>
      </c>
      <c r="B9" s="9" t="n">
        <v>-12</v>
      </c>
      <c r="C9" s="9"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92</v>
      </c>
    </row>
    <row r="3" spans="1:3">
      <c r="A3" s="3" t="s">
        <v>468</v>
      </c>
    </row>
    <row r="4" spans="1:3">
      <c r="A4" s="4" t="s">
        <v>478</v>
      </c>
      <c r="B4" s="7" t="n">
        <v>-10.3</v>
      </c>
      <c r="C4" s="7" t="n">
        <v>-153.8</v>
      </c>
    </row>
    <row r="5" spans="1:3">
      <c r="A5" s="4" t="s">
        <v>479</v>
      </c>
    </row>
    <row r="6" spans="1:3">
      <c r="A6" s="3" t="s">
        <v>468</v>
      </c>
    </row>
    <row r="7" spans="1:3">
      <c r="A7" s="4" t="s">
        <v>478</v>
      </c>
      <c r="B7" s="8" t="n">
        <v>0.6</v>
      </c>
      <c r="C7" s="8" t="n">
        <v>-16.9</v>
      </c>
    </row>
    <row r="8" spans="1:3">
      <c r="A8" s="4" t="s">
        <v>480</v>
      </c>
    </row>
    <row r="9" spans="1:3">
      <c r="A9" s="3" t="s">
        <v>468</v>
      </c>
    </row>
    <row r="10" spans="1:3">
      <c r="A10" s="4" t="s">
        <v>478</v>
      </c>
      <c r="B10" s="8" t="n">
        <v>-10.5</v>
      </c>
      <c r="C10" s="8" t="n">
        <v>-136.4</v>
      </c>
    </row>
    <row r="11" spans="1:3">
      <c r="A11" s="4" t="s">
        <v>481</v>
      </c>
    </row>
    <row r="12" spans="1:3">
      <c r="A12" s="3" t="s">
        <v>468</v>
      </c>
    </row>
    <row r="13" spans="1:3">
      <c r="A13" s="4" t="s">
        <v>478</v>
      </c>
      <c r="B13" s="7" t="n">
        <v>-0.4</v>
      </c>
      <c r="C13" s="7" t="n">
        <v>-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2</v>
      </c>
      <c r="B1" s="2" t="s">
        <v>1</v>
      </c>
    </row>
    <row r="2" spans="1:4">
      <c r="B2" s="2" t="s">
        <v>2</v>
      </c>
      <c r="C2" s="2" t="s">
        <v>25</v>
      </c>
      <c r="D2" s="2" t="s">
        <v>92</v>
      </c>
    </row>
    <row r="3" spans="1:4">
      <c r="A3" s="3" t="s">
        <v>483</v>
      </c>
    </row>
    <row r="4" spans="1:4">
      <c r="A4" s="4" t="s">
        <v>484</v>
      </c>
      <c r="B4" s="7" t="n">
        <v>115.6</v>
      </c>
    </row>
    <row r="5" spans="1:4">
      <c r="A5" s="4" t="s">
        <v>485</v>
      </c>
      <c r="B5" s="8" t="n">
        <v>63.3</v>
      </c>
    </row>
    <row r="6" spans="1:4">
      <c r="A6" s="4" t="s">
        <v>486</v>
      </c>
      <c r="B6" s="8" t="n">
        <v>310.5</v>
      </c>
      <c r="C6" s="7" t="n">
        <v>405.3</v>
      </c>
    </row>
    <row r="7" spans="1:4">
      <c r="A7" s="4" t="s">
        <v>436</v>
      </c>
      <c r="B7" s="5" t="n">
        <v>19564</v>
      </c>
      <c r="C7" s="8" t="n">
        <v>16834.9</v>
      </c>
    </row>
    <row r="8" spans="1:4">
      <c r="A8" s="4" t="s">
        <v>487</v>
      </c>
      <c r="B8" s="8" t="n">
        <v>151.4</v>
      </c>
      <c r="D8" s="7" t="n">
        <v>346.6</v>
      </c>
    </row>
    <row r="9" spans="1:4">
      <c r="A9" s="4" t="s">
        <v>488</v>
      </c>
    </row>
    <row r="10" spans="1:4">
      <c r="A10" s="3" t="s">
        <v>483</v>
      </c>
    </row>
    <row r="11" spans="1:4">
      <c r="A11" s="4" t="s">
        <v>436</v>
      </c>
      <c r="B11" s="5" t="n">
        <v>4775</v>
      </c>
      <c r="C11" s="5" t="n">
        <v>4775</v>
      </c>
    </row>
    <row r="12" spans="1:4">
      <c r="A12" s="4" t="s">
        <v>487</v>
      </c>
      <c r="B12" s="8" t="n">
        <v>151.4</v>
      </c>
      <c r="C12" s="8" t="n">
        <v>168.4</v>
      </c>
    </row>
    <row r="13" spans="1:4">
      <c r="A13" s="4" t="s">
        <v>489</v>
      </c>
      <c r="B13" s="8" t="n">
        <v>8.6</v>
      </c>
    </row>
    <row r="14" spans="1:4">
      <c r="A14" s="4" t="s">
        <v>490</v>
      </c>
    </row>
    <row r="15" spans="1:4">
      <c r="A15" s="3" t="s">
        <v>483</v>
      </c>
    </row>
    <row r="16" spans="1:4">
      <c r="A16" s="4" t="s">
        <v>491</v>
      </c>
      <c r="B16" s="5" t="n">
        <v>450</v>
      </c>
    </row>
    <row r="17" spans="1:4">
      <c r="A17" s="4" t="s">
        <v>492</v>
      </c>
      <c r="B17" s="8" t="n">
        <v>74.59999999999999</v>
      </c>
    </row>
    <row r="18" spans="1:4">
      <c r="A18" s="4" t="s">
        <v>493</v>
      </c>
      <c r="B18" s="5" t="n">
        <v>12</v>
      </c>
    </row>
    <row r="19" spans="1:4">
      <c r="A19" s="4" t="s">
        <v>446</v>
      </c>
    </row>
    <row r="20" spans="1:4">
      <c r="A20" s="3" t="s">
        <v>483</v>
      </c>
    </row>
    <row r="21" spans="1:4">
      <c r="A21" s="4" t="s">
        <v>436</v>
      </c>
      <c r="B21" s="9" t="n">
        <v>13554</v>
      </c>
      <c r="C21" s="7" t="n">
        <v>1067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495</v>
      </c>
    </row>
    <row r="3" spans="1:3">
      <c r="A3" s="4" t="s">
        <v>496</v>
      </c>
      <c r="B3" s="7" t="n">
        <v>3471.2</v>
      </c>
      <c r="C3" s="9" t="n">
        <v>1546</v>
      </c>
    </row>
    <row r="4" spans="1:3">
      <c r="A4" s="4" t="s">
        <v>364</v>
      </c>
      <c r="B4" s="8" t="n">
        <v>20355.1</v>
      </c>
      <c r="C4" s="8" t="n">
        <v>19187.4</v>
      </c>
    </row>
    <row r="5" spans="1:3">
      <c r="A5" s="4" t="s">
        <v>31</v>
      </c>
      <c r="B5" s="8" t="n">
        <v>19.6</v>
      </c>
      <c r="C5" s="8" t="n">
        <v>15.8</v>
      </c>
    </row>
    <row r="6" spans="1:3">
      <c r="A6" s="4" t="s">
        <v>36</v>
      </c>
      <c r="B6" s="8" t="n">
        <v>1234.9</v>
      </c>
      <c r="C6" s="8" t="n">
        <v>1079.8</v>
      </c>
    </row>
    <row r="7" spans="1:3">
      <c r="A7" s="4" t="s">
        <v>47</v>
      </c>
      <c r="B7" s="5" t="n">
        <v>25402</v>
      </c>
      <c r="C7" s="8" t="n">
        <v>22587.7</v>
      </c>
    </row>
    <row r="8" spans="1:3">
      <c r="A8" s="4" t="s">
        <v>66</v>
      </c>
      <c r="B8" s="8" t="n">
        <v>-332.9</v>
      </c>
      <c r="C8" s="8" t="n">
        <v>-241.9</v>
      </c>
    </row>
    <row r="9" spans="1:3">
      <c r="A9" s="4" t="s">
        <v>366</v>
      </c>
    </row>
    <row r="10" spans="1:3">
      <c r="A10" s="3" t="s">
        <v>495</v>
      </c>
    </row>
    <row r="11" spans="1:3">
      <c r="A11" s="4" t="s">
        <v>364</v>
      </c>
      <c r="B11" s="8" t="n">
        <v>18509.7</v>
      </c>
      <c r="C11" s="8" t="n">
        <v>17687.5</v>
      </c>
    </row>
    <row r="12" spans="1:3">
      <c r="A12" s="4" t="s">
        <v>368</v>
      </c>
    </row>
    <row r="13" spans="1:3">
      <c r="A13" s="3" t="s">
        <v>495</v>
      </c>
    </row>
    <row r="14" spans="1:3">
      <c r="A14" s="4" t="s">
        <v>364</v>
      </c>
      <c r="B14" s="8" t="n">
        <v>493.4</v>
      </c>
      <c r="C14" s="8" t="n">
        <v>558.5</v>
      </c>
    </row>
    <row r="15" spans="1:3">
      <c r="A15" s="4" t="s">
        <v>369</v>
      </c>
    </row>
    <row r="16" spans="1:3">
      <c r="A16" s="3" t="s">
        <v>495</v>
      </c>
    </row>
    <row r="17" spans="1:3">
      <c r="A17" s="4" t="s">
        <v>364</v>
      </c>
      <c r="B17" s="8" t="n">
        <v>86.7</v>
      </c>
      <c r="C17" s="5" t="n">
        <v>40</v>
      </c>
    </row>
    <row r="18" spans="1:3">
      <c r="A18" s="4" t="s">
        <v>370</v>
      </c>
    </row>
    <row r="19" spans="1:3">
      <c r="A19" s="3" t="s">
        <v>495</v>
      </c>
    </row>
    <row r="20" spans="1:3">
      <c r="A20" s="4" t="s">
        <v>364</v>
      </c>
      <c r="B20" s="8" t="n">
        <v>5561.7</v>
      </c>
      <c r="C20" s="8" t="n">
        <v>6105.3</v>
      </c>
    </row>
    <row r="21" spans="1:3">
      <c r="A21" s="4" t="s">
        <v>371</v>
      </c>
    </row>
    <row r="22" spans="1:3">
      <c r="A22" s="3" t="s">
        <v>495</v>
      </c>
    </row>
    <row r="23" spans="1:3">
      <c r="A23" s="4" t="s">
        <v>364</v>
      </c>
      <c r="B23" s="8" t="n">
        <v>9548.1</v>
      </c>
      <c r="C23" s="8" t="n">
        <v>8094.6</v>
      </c>
    </row>
    <row r="24" spans="1:3">
      <c r="A24" s="4" t="s">
        <v>372</v>
      </c>
    </row>
    <row r="25" spans="1:3">
      <c r="A25" s="3" t="s">
        <v>495</v>
      </c>
    </row>
    <row r="26" spans="1:3">
      <c r="A26" s="4" t="s">
        <v>364</v>
      </c>
      <c r="B26" s="8" t="n">
        <v>1925.8</v>
      </c>
      <c r="C26" s="8" t="n">
        <v>1929.3</v>
      </c>
    </row>
    <row r="27" spans="1:3">
      <c r="A27" s="4" t="s">
        <v>373</v>
      </c>
    </row>
    <row r="28" spans="1:3">
      <c r="A28" s="3" t="s">
        <v>495</v>
      </c>
    </row>
    <row r="29" spans="1:3">
      <c r="A29" s="4" t="s">
        <v>364</v>
      </c>
      <c r="B29" s="8" t="n">
        <v>142.8</v>
      </c>
      <c r="C29" s="8" t="n">
        <v>214.3</v>
      </c>
    </row>
    <row r="30" spans="1:3">
      <c r="A30" s="4" t="s">
        <v>374</v>
      </c>
    </row>
    <row r="31" spans="1:3">
      <c r="A31" s="3" t="s">
        <v>495</v>
      </c>
    </row>
    <row r="32" spans="1:3">
      <c r="A32" s="4" t="s">
        <v>364</v>
      </c>
      <c r="B32" s="8" t="n">
        <v>751.2</v>
      </c>
      <c r="C32" s="8" t="n">
        <v>745.5</v>
      </c>
    </row>
    <row r="33" spans="1:3">
      <c r="A33" s="4" t="s">
        <v>365</v>
      </c>
    </row>
    <row r="34" spans="1:3">
      <c r="A34" s="3" t="s">
        <v>495</v>
      </c>
    </row>
    <row r="35" spans="1:3">
      <c r="A35" s="4" t="s">
        <v>364</v>
      </c>
      <c r="B35" s="8" t="n">
        <v>1845.4</v>
      </c>
      <c r="C35" s="8" t="n">
        <v>1499.9</v>
      </c>
    </row>
    <row r="36" spans="1:3">
      <c r="A36" s="4" t="s">
        <v>497</v>
      </c>
    </row>
    <row r="37" spans="1:3">
      <c r="A37" s="3" t="s">
        <v>495</v>
      </c>
    </row>
    <row r="38" spans="1:3">
      <c r="A38" s="4" t="s">
        <v>31</v>
      </c>
      <c r="B38" s="8" t="n">
        <v>19.6</v>
      </c>
      <c r="C38" s="8" t="n">
        <v>15.8</v>
      </c>
    </row>
    <row r="39" spans="1:3">
      <c r="A39" s="4" t="s">
        <v>498</v>
      </c>
    </row>
    <row r="40" spans="1:3">
      <c r="A40" s="3" t="s">
        <v>495</v>
      </c>
    </row>
    <row r="41" spans="1:3">
      <c r="A41" s="4" t="s">
        <v>499</v>
      </c>
      <c r="B41" s="8" t="n">
        <v>321.2</v>
      </c>
      <c r="C41" s="8" t="n">
        <v>758.7</v>
      </c>
    </row>
    <row r="42" spans="1:3">
      <c r="A42" s="4" t="s">
        <v>500</v>
      </c>
      <c r="B42" s="8" t="n">
        <v>-332.9</v>
      </c>
      <c r="C42" s="8" t="n">
        <v>-241.9</v>
      </c>
    </row>
    <row r="43" spans="1:3">
      <c r="A43" s="4" t="s">
        <v>501</v>
      </c>
    </row>
    <row r="44" spans="1:3">
      <c r="A44" s="3" t="s">
        <v>495</v>
      </c>
    </row>
    <row r="45" spans="1:3">
      <c r="A45" s="4" t="s">
        <v>496</v>
      </c>
      <c r="B45" s="8" t="n">
        <v>3471.2</v>
      </c>
      <c r="C45" s="5" t="n">
        <v>1546</v>
      </c>
    </row>
    <row r="46" spans="1:3">
      <c r="A46" s="4" t="s">
        <v>36</v>
      </c>
      <c r="B46" s="8" t="n">
        <v>740.9</v>
      </c>
      <c r="C46" s="5" t="n">
        <v>726</v>
      </c>
    </row>
    <row r="47" spans="1:3">
      <c r="A47" s="4" t="s">
        <v>47</v>
      </c>
      <c r="B47" s="8" t="n">
        <v>7060.5</v>
      </c>
      <c r="C47" s="8" t="n">
        <v>4179.8</v>
      </c>
    </row>
    <row r="48" spans="1:3">
      <c r="A48" s="4" t="s">
        <v>66</v>
      </c>
      <c r="B48" s="5" t="n">
        <v>0</v>
      </c>
      <c r="C48" s="5" t="n">
        <v>0</v>
      </c>
    </row>
    <row r="49" spans="1:3">
      <c r="A49" s="4" t="s">
        <v>502</v>
      </c>
    </row>
    <row r="50" spans="1:3">
      <c r="A50" s="3" t="s">
        <v>495</v>
      </c>
    </row>
    <row r="51" spans="1:3">
      <c r="A51" s="4" t="s">
        <v>364</v>
      </c>
      <c r="B51" s="8" t="n">
        <v>1313.8</v>
      </c>
      <c r="C51" s="8" t="n">
        <v>691.8</v>
      </c>
    </row>
    <row r="52" spans="1:3">
      <c r="A52" s="4" t="s">
        <v>503</v>
      </c>
    </row>
    <row r="53" spans="1:3">
      <c r="A53" s="3" t="s">
        <v>495</v>
      </c>
    </row>
    <row r="54" spans="1:3">
      <c r="A54" s="4" t="s">
        <v>364</v>
      </c>
      <c r="B54" s="8" t="n">
        <v>493.4</v>
      </c>
      <c r="C54" s="8" t="n">
        <v>558.5</v>
      </c>
    </row>
    <row r="55" spans="1:3">
      <c r="A55" s="4" t="s">
        <v>504</v>
      </c>
    </row>
    <row r="56" spans="1:3">
      <c r="A56" s="3" t="s">
        <v>495</v>
      </c>
    </row>
    <row r="57" spans="1:3">
      <c r="A57" s="4" t="s">
        <v>364</v>
      </c>
      <c r="B57" s="5" t="n">
        <v>0</v>
      </c>
      <c r="C57" s="5" t="n">
        <v>0</v>
      </c>
    </row>
    <row r="58" spans="1:3">
      <c r="A58" s="4" t="s">
        <v>505</v>
      </c>
    </row>
    <row r="59" spans="1:3">
      <c r="A59" s="3" t="s">
        <v>495</v>
      </c>
    </row>
    <row r="60" spans="1:3">
      <c r="A60" s="4" t="s">
        <v>364</v>
      </c>
      <c r="B60" s="5" t="n">
        <v>0</v>
      </c>
      <c r="C60" s="5" t="n">
        <v>0</v>
      </c>
    </row>
    <row r="61" spans="1:3">
      <c r="A61" s="4" t="s">
        <v>506</v>
      </c>
    </row>
    <row r="62" spans="1:3">
      <c r="A62" s="3" t="s">
        <v>495</v>
      </c>
    </row>
    <row r="63" spans="1:3">
      <c r="A63" s="4" t="s">
        <v>364</v>
      </c>
      <c r="B63" s="8" t="n">
        <v>735.4</v>
      </c>
      <c r="C63" s="8" t="n">
        <v>79.90000000000001</v>
      </c>
    </row>
    <row r="64" spans="1:3">
      <c r="A64" s="4" t="s">
        <v>507</v>
      </c>
    </row>
    <row r="65" spans="1:3">
      <c r="A65" s="3" t="s">
        <v>495</v>
      </c>
    </row>
    <row r="66" spans="1:3">
      <c r="A66" s="4" t="s">
        <v>364</v>
      </c>
      <c r="B66" s="8" t="n">
        <v>3.1</v>
      </c>
      <c r="C66" s="5" t="n">
        <v>0</v>
      </c>
    </row>
    <row r="67" spans="1:3">
      <c r="A67" s="4" t="s">
        <v>508</v>
      </c>
    </row>
    <row r="68" spans="1:3">
      <c r="A68" s="3" t="s">
        <v>495</v>
      </c>
    </row>
    <row r="69" spans="1:3">
      <c r="A69" s="4" t="s">
        <v>364</v>
      </c>
      <c r="B69" s="5" t="n">
        <v>0</v>
      </c>
      <c r="C69" s="5" t="n">
        <v>0</v>
      </c>
    </row>
    <row r="70" spans="1:3">
      <c r="A70" s="4" t="s">
        <v>509</v>
      </c>
    </row>
    <row r="71" spans="1:3">
      <c r="A71" s="3" t="s">
        <v>495</v>
      </c>
    </row>
    <row r="72" spans="1:3">
      <c r="A72" s="4" t="s">
        <v>364</v>
      </c>
      <c r="B72" s="8" t="n">
        <v>81.90000000000001</v>
      </c>
      <c r="C72" s="8" t="n">
        <v>53.4</v>
      </c>
    </row>
    <row r="73" spans="1:3">
      <c r="A73" s="4" t="s">
        <v>510</v>
      </c>
    </row>
    <row r="74" spans="1:3">
      <c r="A74" s="3" t="s">
        <v>495</v>
      </c>
    </row>
    <row r="75" spans="1:3">
      <c r="A75" s="4" t="s">
        <v>364</v>
      </c>
      <c r="B75" s="5" t="n">
        <v>1515</v>
      </c>
      <c r="C75" s="8" t="n">
        <v>1200.2</v>
      </c>
    </row>
    <row r="76" spans="1:3">
      <c r="A76" s="4" t="s">
        <v>511</v>
      </c>
    </row>
    <row r="77" spans="1:3">
      <c r="A77" s="3" t="s">
        <v>495</v>
      </c>
    </row>
    <row r="78" spans="1:3">
      <c r="A78" s="4" t="s">
        <v>31</v>
      </c>
      <c r="B78" s="8" t="n">
        <v>19.6</v>
      </c>
      <c r="C78" s="8" t="n">
        <v>15.8</v>
      </c>
    </row>
    <row r="79" spans="1:3">
      <c r="A79" s="4" t="s">
        <v>512</v>
      </c>
    </row>
    <row r="80" spans="1:3">
      <c r="A80" s="3" t="s">
        <v>495</v>
      </c>
    </row>
    <row r="81" spans="1:3">
      <c r="A81" s="4" t="s">
        <v>499</v>
      </c>
      <c r="B81" s="5" t="n">
        <v>0</v>
      </c>
      <c r="C81" s="5" t="n">
        <v>0</v>
      </c>
    </row>
    <row r="82" spans="1:3">
      <c r="A82" s="4" t="s">
        <v>500</v>
      </c>
      <c r="B82" s="5" t="n">
        <v>0</v>
      </c>
      <c r="C82" s="5" t="n">
        <v>0</v>
      </c>
    </row>
    <row r="83" spans="1:3">
      <c r="A83" s="4" t="s">
        <v>513</v>
      </c>
    </row>
    <row r="84" spans="1:3">
      <c r="A84" s="3" t="s">
        <v>495</v>
      </c>
    </row>
    <row r="85" spans="1:3">
      <c r="A85" s="4" t="s">
        <v>496</v>
      </c>
      <c r="B85" s="5" t="n">
        <v>0</v>
      </c>
      <c r="C85" s="5" t="n">
        <v>0</v>
      </c>
    </row>
    <row r="86" spans="1:3">
      <c r="A86" s="4" t="s">
        <v>36</v>
      </c>
      <c r="B86" s="5" t="n">
        <v>494</v>
      </c>
      <c r="C86" s="8" t="n">
        <v>353.8</v>
      </c>
    </row>
    <row r="87" spans="1:3">
      <c r="A87" s="4" t="s">
        <v>47</v>
      </c>
      <c r="B87" s="8" t="n">
        <v>17852.4</v>
      </c>
      <c r="C87" s="8" t="n">
        <v>17926.5</v>
      </c>
    </row>
    <row r="88" spans="1:3">
      <c r="A88" s="4" t="s">
        <v>66</v>
      </c>
      <c r="B88" s="8" t="n">
        <v>-332.9</v>
      </c>
      <c r="C88" s="8" t="n">
        <v>-241.9</v>
      </c>
    </row>
    <row r="89" spans="1:3">
      <c r="A89" s="4" t="s">
        <v>514</v>
      </c>
    </row>
    <row r="90" spans="1:3">
      <c r="A90" s="3" t="s">
        <v>495</v>
      </c>
    </row>
    <row r="91" spans="1:3">
      <c r="A91" s="4" t="s">
        <v>364</v>
      </c>
      <c r="B91" s="8" t="n">
        <v>16930.1</v>
      </c>
      <c r="C91" s="8" t="n">
        <v>16702.1</v>
      </c>
    </row>
    <row r="92" spans="1:3">
      <c r="A92" s="4" t="s">
        <v>515</v>
      </c>
    </row>
    <row r="93" spans="1:3">
      <c r="A93" s="3" t="s">
        <v>495</v>
      </c>
    </row>
    <row r="94" spans="1:3">
      <c r="A94" s="4" t="s">
        <v>364</v>
      </c>
      <c r="B94" s="5" t="n">
        <v>0</v>
      </c>
      <c r="C94" s="5" t="n">
        <v>0</v>
      </c>
    </row>
    <row r="95" spans="1:3">
      <c r="A95" s="4" t="s">
        <v>516</v>
      </c>
    </row>
    <row r="96" spans="1:3">
      <c r="A96" s="3" t="s">
        <v>495</v>
      </c>
    </row>
    <row r="97" spans="1:3">
      <c r="A97" s="4" t="s">
        <v>364</v>
      </c>
      <c r="B97" s="8" t="n">
        <v>86.7</v>
      </c>
      <c r="C97" s="5" t="n">
        <v>40</v>
      </c>
    </row>
    <row r="98" spans="1:3">
      <c r="A98" s="4" t="s">
        <v>517</v>
      </c>
    </row>
    <row r="99" spans="1:3">
      <c r="A99" s="3" t="s">
        <v>495</v>
      </c>
    </row>
    <row r="100" spans="1:3">
      <c r="A100" s="4" t="s">
        <v>364</v>
      </c>
      <c r="B100" s="8" t="n">
        <v>5561.7</v>
      </c>
      <c r="C100" s="8" t="n">
        <v>6105.3</v>
      </c>
    </row>
    <row r="101" spans="1:3">
      <c r="A101" s="4" t="s">
        <v>518</v>
      </c>
    </row>
    <row r="102" spans="1:3">
      <c r="A102" s="3" t="s">
        <v>495</v>
      </c>
    </row>
    <row r="103" spans="1:3">
      <c r="A103" s="4" t="s">
        <v>364</v>
      </c>
      <c r="B103" s="8" t="n">
        <v>8582.700000000001</v>
      </c>
      <c r="C103" s="8" t="n">
        <v>7775.9</v>
      </c>
    </row>
    <row r="104" spans="1:3">
      <c r="A104" s="4" t="s">
        <v>519</v>
      </c>
    </row>
    <row r="105" spans="1:3">
      <c r="A105" s="3" t="s">
        <v>495</v>
      </c>
    </row>
    <row r="106" spans="1:3">
      <c r="A106" s="4" t="s">
        <v>364</v>
      </c>
      <c r="B106" s="8" t="n">
        <v>1915.5</v>
      </c>
      <c r="C106" s="8" t="n">
        <v>1917.3</v>
      </c>
    </row>
    <row r="107" spans="1:3">
      <c r="A107" s="4" t="s">
        <v>520</v>
      </c>
    </row>
    <row r="108" spans="1:3">
      <c r="A108" s="3" t="s">
        <v>495</v>
      </c>
    </row>
    <row r="109" spans="1:3">
      <c r="A109" s="4" t="s">
        <v>364</v>
      </c>
      <c r="B109" s="8" t="n">
        <v>142.8</v>
      </c>
      <c r="C109" s="8" t="n">
        <v>214.3</v>
      </c>
    </row>
    <row r="110" spans="1:3">
      <c r="A110" s="4" t="s">
        <v>521</v>
      </c>
    </row>
    <row r="111" spans="1:3">
      <c r="A111" s="3" t="s">
        <v>495</v>
      </c>
    </row>
    <row r="112" spans="1:3">
      <c r="A112" s="4" t="s">
        <v>364</v>
      </c>
      <c r="B112" s="8" t="n">
        <v>640.7</v>
      </c>
      <c r="C112" s="8" t="n">
        <v>649.3</v>
      </c>
    </row>
    <row r="113" spans="1:3">
      <c r="A113" s="4" t="s">
        <v>522</v>
      </c>
    </row>
    <row r="114" spans="1:3">
      <c r="A114" s="3" t="s">
        <v>495</v>
      </c>
    </row>
    <row r="115" spans="1:3">
      <c r="A115" s="4" t="s">
        <v>364</v>
      </c>
      <c r="B115" s="8" t="n">
        <v>107.1</v>
      </c>
      <c r="C115" s="8" t="n">
        <v>111.9</v>
      </c>
    </row>
    <row r="116" spans="1:3">
      <c r="A116" s="4" t="s">
        <v>523</v>
      </c>
    </row>
    <row r="117" spans="1:3">
      <c r="A117" s="3" t="s">
        <v>495</v>
      </c>
    </row>
    <row r="118" spans="1:3">
      <c r="A118" s="4" t="s">
        <v>31</v>
      </c>
      <c r="B118" s="5" t="n">
        <v>0</v>
      </c>
      <c r="C118" s="5" t="n">
        <v>0</v>
      </c>
    </row>
    <row r="119" spans="1:3">
      <c r="A119" s="4" t="s">
        <v>524</v>
      </c>
    </row>
    <row r="120" spans="1:3">
      <c r="A120" s="3" t="s">
        <v>495</v>
      </c>
    </row>
    <row r="121" spans="1:3">
      <c r="A121" s="4" t="s">
        <v>499</v>
      </c>
      <c r="B121" s="8" t="n">
        <v>321.2</v>
      </c>
      <c r="C121" s="8" t="n">
        <v>758.7</v>
      </c>
    </row>
    <row r="122" spans="1:3">
      <c r="A122" s="4" t="s">
        <v>500</v>
      </c>
      <c r="B122" s="8" t="n">
        <v>-332.9</v>
      </c>
      <c r="C122" s="8" t="n">
        <v>-241.9</v>
      </c>
    </row>
    <row r="123" spans="1:3">
      <c r="A123" s="4" t="s">
        <v>525</v>
      </c>
    </row>
    <row r="124" spans="1:3">
      <c r="A124" s="3" t="s">
        <v>495</v>
      </c>
    </row>
    <row r="125" spans="1:3">
      <c r="A125" s="4" t="s">
        <v>496</v>
      </c>
      <c r="B125" s="5" t="n">
        <v>0</v>
      </c>
      <c r="C125" s="5" t="n">
        <v>0</v>
      </c>
    </row>
    <row r="126" spans="1:3">
      <c r="A126" s="4" t="s">
        <v>36</v>
      </c>
      <c r="B126" s="5" t="n">
        <v>0</v>
      </c>
      <c r="C126" s="5" t="n">
        <v>0</v>
      </c>
    </row>
    <row r="127" spans="1:3">
      <c r="A127" s="4" t="s">
        <v>47</v>
      </c>
      <c r="B127" s="8" t="n">
        <v>489.1</v>
      </c>
      <c r="C127" s="8" t="n">
        <v>481.4</v>
      </c>
    </row>
    <row r="128" spans="1:3">
      <c r="A128" s="4" t="s">
        <v>66</v>
      </c>
      <c r="B128" s="5" t="n">
        <v>0</v>
      </c>
      <c r="C128" s="5" t="n">
        <v>0</v>
      </c>
    </row>
    <row r="129" spans="1:3">
      <c r="A129" s="4" t="s">
        <v>526</v>
      </c>
    </row>
    <row r="130" spans="1:3">
      <c r="A130" s="3" t="s">
        <v>495</v>
      </c>
    </row>
    <row r="131" spans="1:3">
      <c r="A131" s="4" t="s">
        <v>364</v>
      </c>
      <c r="B131" s="8" t="n">
        <v>265.8</v>
      </c>
      <c r="C131" s="8" t="n">
        <v>293.6</v>
      </c>
    </row>
    <row r="132" spans="1:3">
      <c r="A132" s="4" t="s">
        <v>527</v>
      </c>
    </row>
    <row r="133" spans="1:3">
      <c r="A133" s="3" t="s">
        <v>495</v>
      </c>
    </row>
    <row r="134" spans="1:3">
      <c r="A134" s="4" t="s">
        <v>364</v>
      </c>
      <c r="B134" s="5" t="n">
        <v>0</v>
      </c>
      <c r="C134" s="5" t="n">
        <v>0</v>
      </c>
    </row>
    <row r="135" spans="1:3">
      <c r="A135" s="4" t="s">
        <v>528</v>
      </c>
    </row>
    <row r="136" spans="1:3">
      <c r="A136" s="3" t="s">
        <v>495</v>
      </c>
    </row>
    <row r="137" spans="1:3">
      <c r="A137" s="4" t="s">
        <v>364</v>
      </c>
      <c r="B137" s="5" t="n">
        <v>0</v>
      </c>
      <c r="C137" s="5" t="n">
        <v>0</v>
      </c>
    </row>
    <row r="138" spans="1:3">
      <c r="A138" s="4" t="s">
        <v>529</v>
      </c>
    </row>
    <row r="139" spans="1:3">
      <c r="A139" s="3" t="s">
        <v>495</v>
      </c>
    </row>
    <row r="140" spans="1:3">
      <c r="A140" s="4" t="s">
        <v>364</v>
      </c>
      <c r="B140" s="5" t="n">
        <v>0</v>
      </c>
      <c r="C140" s="5" t="n">
        <v>0</v>
      </c>
    </row>
    <row r="141" spans="1:3">
      <c r="A141" s="4" t="s">
        <v>530</v>
      </c>
    </row>
    <row r="142" spans="1:3">
      <c r="A142" s="3" t="s">
        <v>495</v>
      </c>
    </row>
    <row r="143" spans="1:3">
      <c r="A143" s="4" t="s">
        <v>364</v>
      </c>
      <c r="B143" s="5" t="n">
        <v>230</v>
      </c>
      <c r="C143" s="8" t="n">
        <v>238.8</v>
      </c>
    </row>
    <row r="144" spans="1:3">
      <c r="A144" s="4" t="s">
        <v>531</v>
      </c>
    </row>
    <row r="145" spans="1:3">
      <c r="A145" s="3" t="s">
        <v>495</v>
      </c>
    </row>
    <row r="146" spans="1:3">
      <c r="A146" s="4" t="s">
        <v>364</v>
      </c>
      <c r="B146" s="8" t="n">
        <v>7.2</v>
      </c>
      <c r="C146" s="5" t="n">
        <v>12</v>
      </c>
    </row>
    <row r="147" spans="1:3">
      <c r="A147" s="4" t="s">
        <v>532</v>
      </c>
    </row>
    <row r="148" spans="1:3">
      <c r="A148" s="3" t="s">
        <v>495</v>
      </c>
    </row>
    <row r="149" spans="1:3">
      <c r="A149" s="4" t="s">
        <v>364</v>
      </c>
      <c r="B149" s="5" t="n">
        <v>0</v>
      </c>
      <c r="C149" s="5" t="n">
        <v>0</v>
      </c>
    </row>
    <row r="150" spans="1:3">
      <c r="A150" s="4" t="s">
        <v>533</v>
      </c>
    </row>
    <row r="151" spans="1:3">
      <c r="A151" s="3" t="s">
        <v>495</v>
      </c>
    </row>
    <row r="152" spans="1:3">
      <c r="A152" s="4" t="s">
        <v>364</v>
      </c>
      <c r="B152" s="8" t="n">
        <v>28.6</v>
      </c>
      <c r="C152" s="8" t="n">
        <v>42.8</v>
      </c>
    </row>
    <row r="153" spans="1:3">
      <c r="A153" s="4" t="s">
        <v>534</v>
      </c>
    </row>
    <row r="154" spans="1:3">
      <c r="A154" s="3" t="s">
        <v>495</v>
      </c>
    </row>
    <row r="155" spans="1:3">
      <c r="A155" s="4" t="s">
        <v>364</v>
      </c>
      <c r="B155" s="8" t="n">
        <v>223.3</v>
      </c>
      <c r="C155" s="8" t="n">
        <v>187.8</v>
      </c>
    </row>
    <row r="156" spans="1:3">
      <c r="A156" s="4" t="s">
        <v>535</v>
      </c>
    </row>
    <row r="157" spans="1:3">
      <c r="A157" s="3" t="s">
        <v>495</v>
      </c>
    </row>
    <row r="158" spans="1:3">
      <c r="A158" s="4" t="s">
        <v>31</v>
      </c>
      <c r="B158" s="5" t="n">
        <v>0</v>
      </c>
      <c r="C158" s="5" t="n">
        <v>0</v>
      </c>
    </row>
    <row r="159" spans="1:3">
      <c r="A159" s="4" t="s">
        <v>536</v>
      </c>
    </row>
    <row r="160" spans="1:3">
      <c r="A160" s="3" t="s">
        <v>495</v>
      </c>
    </row>
    <row r="161" spans="1:3">
      <c r="A161" s="4" t="s">
        <v>499</v>
      </c>
      <c r="B161" s="5" t="n">
        <v>0</v>
      </c>
      <c r="C161" s="5" t="n">
        <v>0</v>
      </c>
    </row>
    <row r="162" spans="1:3">
      <c r="A162" s="4" t="s">
        <v>500</v>
      </c>
      <c r="B162" s="9" t="n">
        <v>0</v>
      </c>
      <c r="C162"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2</v>
      </c>
    </row>
    <row r="3" spans="1:3">
      <c r="A3" s="3" t="s">
        <v>122</v>
      </c>
    </row>
    <row r="4" spans="1:3">
      <c r="A4" s="4" t="s">
        <v>116</v>
      </c>
      <c r="B4" s="7" t="n">
        <v>1009.9</v>
      </c>
      <c r="C4" s="9" t="n">
        <v>703</v>
      </c>
    </row>
    <row r="5" spans="1:3">
      <c r="A5" s="3" t="s">
        <v>123</v>
      </c>
    </row>
    <row r="6" spans="1:3">
      <c r="A6" s="4" t="s">
        <v>124</v>
      </c>
      <c r="B6" s="8" t="n">
        <v>80.2</v>
      </c>
      <c r="C6" s="8" t="n">
        <v>172.3</v>
      </c>
    </row>
    <row r="7" spans="1:3">
      <c r="A7" s="4" t="s">
        <v>125</v>
      </c>
      <c r="B7" s="8" t="n">
        <v>3.6</v>
      </c>
      <c r="C7" s="8" t="n">
        <v>-1.7</v>
      </c>
    </row>
    <row r="8" spans="1:3">
      <c r="A8" s="4" t="s">
        <v>126</v>
      </c>
      <c r="B8" s="5" t="n">
        <v>17</v>
      </c>
      <c r="C8" s="8" t="n">
        <v>-265.5</v>
      </c>
    </row>
    <row r="9" spans="1:3">
      <c r="A9" s="4" t="s">
        <v>127</v>
      </c>
      <c r="B9" s="8" t="n">
        <v>3.9</v>
      </c>
      <c r="C9" s="8" t="n">
        <v>3.8</v>
      </c>
    </row>
    <row r="10" spans="1:3">
      <c r="A10" s="4" t="s">
        <v>128</v>
      </c>
      <c r="B10" s="8" t="n">
        <v>1.4</v>
      </c>
      <c r="C10" s="8" t="n">
        <v>1.3</v>
      </c>
    </row>
    <row r="11" spans="1:3">
      <c r="A11" s="4" t="s">
        <v>129</v>
      </c>
      <c r="B11" s="8" t="n">
        <v>106.1</v>
      </c>
      <c r="C11" s="8" t="n">
        <v>-89.8</v>
      </c>
    </row>
    <row r="12" spans="1:3">
      <c r="A12" s="4" t="s">
        <v>130</v>
      </c>
      <c r="B12" s="9" t="n">
        <v>1116</v>
      </c>
      <c r="C12" s="7" t="n">
        <v>61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92</v>
      </c>
    </row>
    <row r="3" spans="1:3">
      <c r="A3" s="3" t="s">
        <v>538</v>
      </c>
    </row>
    <row r="4" spans="1:3">
      <c r="A4" s="4" t="s">
        <v>539</v>
      </c>
      <c r="B4" s="7" t="n">
        <v>481.4</v>
      </c>
      <c r="C4" s="7" t="n">
        <v>315.8</v>
      </c>
    </row>
    <row r="5" spans="1:3">
      <c r="A5" s="4" t="s">
        <v>540</v>
      </c>
      <c r="B5" s="5" t="n">
        <v>-1</v>
      </c>
      <c r="C5" s="8" t="n">
        <v>1.3</v>
      </c>
    </row>
    <row r="6" spans="1:3">
      <c r="A6" s="4" t="s">
        <v>541</v>
      </c>
      <c r="B6" s="8" t="n">
        <v>3.3</v>
      </c>
      <c r="C6" s="8" t="n">
        <v>-3.5</v>
      </c>
    </row>
    <row r="7" spans="1:3">
      <c r="A7" s="4" t="s">
        <v>542</v>
      </c>
      <c r="B7" s="8" t="n">
        <v>81.8</v>
      </c>
      <c r="C7" s="8" t="n">
        <v>102.2</v>
      </c>
    </row>
    <row r="8" spans="1:3">
      <c r="A8" s="4" t="s">
        <v>153</v>
      </c>
      <c r="B8" s="8" t="n">
        <v>-34.5</v>
      </c>
      <c r="C8" s="8" t="n">
        <v>-3.4</v>
      </c>
    </row>
    <row r="9" spans="1:3">
      <c r="A9" s="4" t="s">
        <v>543</v>
      </c>
      <c r="B9" s="8" t="n">
        <v>-20.2</v>
      </c>
      <c r="C9" s="8" t="n">
        <v>-10.9</v>
      </c>
    </row>
    <row r="10" spans="1:3">
      <c r="A10" s="4" t="s">
        <v>544</v>
      </c>
      <c r="B10" s="8" t="n">
        <v>9.5</v>
      </c>
      <c r="C10" s="8" t="n">
        <v>11.9</v>
      </c>
    </row>
    <row r="11" spans="1:3">
      <c r="A11" s="4" t="s">
        <v>545</v>
      </c>
      <c r="B11" s="8" t="n">
        <v>-31.2</v>
      </c>
      <c r="C11" s="8" t="n">
        <v>-1.9</v>
      </c>
    </row>
    <row r="12" spans="1:3">
      <c r="A12" s="4" t="s">
        <v>546</v>
      </c>
      <c r="B12" s="8" t="n">
        <v>489.1</v>
      </c>
      <c r="C12" s="8" t="n">
        <v>411.5</v>
      </c>
    </row>
    <row r="13" spans="1:3">
      <c r="A13" s="4" t="s">
        <v>547</v>
      </c>
      <c r="B13" s="8" t="n">
        <v>-1.7</v>
      </c>
      <c r="C13" s="8" t="n">
        <v>-1.7</v>
      </c>
    </row>
    <row r="14" spans="1:3">
      <c r="A14" s="4" t="s">
        <v>406</v>
      </c>
    </row>
    <row r="15" spans="1:3">
      <c r="A15" s="3" t="s">
        <v>538</v>
      </c>
    </row>
    <row r="16" spans="1:3">
      <c r="A16" s="4" t="s">
        <v>539</v>
      </c>
      <c r="B16" s="8" t="n">
        <v>238.8</v>
      </c>
      <c r="C16" s="8" t="n">
        <v>186.2</v>
      </c>
    </row>
    <row r="17" spans="1:3">
      <c r="A17" s="4" t="s">
        <v>540</v>
      </c>
      <c r="B17" s="8" t="n">
        <v>-1.3</v>
      </c>
      <c r="C17" s="8" t="n">
        <v>-0.9</v>
      </c>
    </row>
    <row r="18" spans="1:3">
      <c r="A18" s="4" t="s">
        <v>541</v>
      </c>
      <c r="B18" s="8" t="n">
        <v>3.6</v>
      </c>
      <c r="C18" s="8" t="n">
        <v>-1.5</v>
      </c>
    </row>
    <row r="19" spans="1:3">
      <c r="A19" s="4" t="s">
        <v>542</v>
      </c>
      <c r="B19" s="8" t="n">
        <v>34.8</v>
      </c>
      <c r="C19" s="5" t="n">
        <v>58</v>
      </c>
    </row>
    <row r="20" spans="1:3">
      <c r="A20" s="4" t="s">
        <v>153</v>
      </c>
      <c r="B20" s="8" t="n">
        <v>-32.6</v>
      </c>
      <c r="C20" s="5" t="n">
        <v>-1</v>
      </c>
    </row>
    <row r="21" spans="1:3">
      <c r="A21" s="4" t="s">
        <v>543</v>
      </c>
      <c r="B21" s="8" t="n">
        <v>-19.6</v>
      </c>
      <c r="C21" s="8" t="n">
        <v>-10.9</v>
      </c>
    </row>
    <row r="22" spans="1:3">
      <c r="A22" s="4" t="s">
        <v>544</v>
      </c>
      <c r="B22" s="8" t="n">
        <v>8.300000000000001</v>
      </c>
      <c r="C22" s="8" t="n">
        <v>2.3</v>
      </c>
    </row>
    <row r="23" spans="1:3">
      <c r="A23" s="4" t="s">
        <v>545</v>
      </c>
      <c r="B23" s="5" t="n">
        <v>-2</v>
      </c>
      <c r="C23" s="5" t="n">
        <v>0</v>
      </c>
    </row>
    <row r="24" spans="1:3">
      <c r="A24" s="4" t="s">
        <v>546</v>
      </c>
      <c r="B24" s="5" t="n">
        <v>230</v>
      </c>
      <c r="C24" s="8" t="n">
        <v>232.2</v>
      </c>
    </row>
    <row r="25" spans="1:3">
      <c r="A25" s="4" t="s">
        <v>547</v>
      </c>
      <c r="B25" s="8" t="n">
        <v>-1.7</v>
      </c>
      <c r="C25" s="8" t="n">
        <v>-1.7</v>
      </c>
    </row>
    <row r="26" spans="1:3">
      <c r="A26" s="4" t="s">
        <v>548</v>
      </c>
    </row>
    <row r="27" spans="1:3">
      <c r="A27" s="3" t="s">
        <v>538</v>
      </c>
    </row>
    <row r="28" spans="1:3">
      <c r="A28" s="4" t="s">
        <v>539</v>
      </c>
      <c r="B28" s="5" t="n">
        <v>12</v>
      </c>
      <c r="C28" s="5" t="n">
        <v>0</v>
      </c>
    </row>
    <row r="29" spans="1:3">
      <c r="A29" s="4" t="s">
        <v>540</v>
      </c>
      <c r="B29" s="5" t="n">
        <v>0</v>
      </c>
      <c r="C29" s="5" t="n">
        <v>0</v>
      </c>
    </row>
    <row r="30" spans="1:3">
      <c r="A30" s="4" t="s">
        <v>541</v>
      </c>
      <c r="B30" s="5" t="n">
        <v>0</v>
      </c>
      <c r="C30" s="5" t="n">
        <v>0</v>
      </c>
    </row>
    <row r="31" spans="1:3">
      <c r="A31" s="4" t="s">
        <v>542</v>
      </c>
      <c r="B31" s="8" t="n">
        <v>1.5</v>
      </c>
      <c r="C31" s="5" t="n">
        <v>0</v>
      </c>
    </row>
    <row r="32" spans="1:3">
      <c r="A32" s="4" t="s">
        <v>153</v>
      </c>
      <c r="B32" s="8" t="n">
        <v>-1.5</v>
      </c>
      <c r="C32" s="5" t="n">
        <v>0</v>
      </c>
    </row>
    <row r="33" spans="1:3">
      <c r="A33" s="4" t="s">
        <v>543</v>
      </c>
      <c r="B33" s="8" t="n">
        <v>-0.2</v>
      </c>
      <c r="C33" s="5" t="n">
        <v>0</v>
      </c>
    </row>
    <row r="34" spans="1:3">
      <c r="A34" s="4" t="s">
        <v>544</v>
      </c>
      <c r="B34" s="5" t="n">
        <v>0</v>
      </c>
      <c r="C34" s="5" t="n">
        <v>0</v>
      </c>
    </row>
    <row r="35" spans="1:3">
      <c r="A35" s="4" t="s">
        <v>545</v>
      </c>
      <c r="B35" s="8" t="n">
        <v>-4.6</v>
      </c>
      <c r="C35" s="5" t="n">
        <v>0</v>
      </c>
    </row>
    <row r="36" spans="1:3">
      <c r="A36" s="4" t="s">
        <v>546</v>
      </c>
      <c r="B36" s="8" t="n">
        <v>7.2</v>
      </c>
      <c r="C36" s="5" t="n">
        <v>0</v>
      </c>
    </row>
    <row r="37" spans="1:3">
      <c r="A37" s="4" t="s">
        <v>547</v>
      </c>
      <c r="B37" s="5" t="n">
        <v>0</v>
      </c>
      <c r="C37" s="5" t="n">
        <v>0</v>
      </c>
    </row>
    <row r="38" spans="1:3">
      <c r="A38" s="4" t="s">
        <v>549</v>
      </c>
    </row>
    <row r="39" spans="1:3">
      <c r="A39" s="3" t="s">
        <v>538</v>
      </c>
    </row>
    <row r="40" spans="1:3">
      <c r="A40" s="4" t="s">
        <v>539</v>
      </c>
      <c r="B40" s="5" t="n">
        <v>0</v>
      </c>
      <c r="C40" s="8" t="n">
        <v>1.9</v>
      </c>
    </row>
    <row r="41" spans="1:3">
      <c r="A41" s="4" t="s">
        <v>540</v>
      </c>
      <c r="B41" s="5" t="n">
        <v>0</v>
      </c>
      <c r="C41" s="5" t="n">
        <v>0</v>
      </c>
    </row>
    <row r="42" spans="1:3">
      <c r="A42" s="4" t="s">
        <v>541</v>
      </c>
      <c r="B42" s="5" t="n">
        <v>0</v>
      </c>
      <c r="C42" s="5" t="n">
        <v>0</v>
      </c>
    </row>
    <row r="43" spans="1:3">
      <c r="A43" s="4" t="s">
        <v>542</v>
      </c>
      <c r="B43" s="5" t="n">
        <v>0</v>
      </c>
      <c r="C43" s="5" t="n">
        <v>0</v>
      </c>
    </row>
    <row r="44" spans="1:3">
      <c r="A44" s="4" t="s">
        <v>153</v>
      </c>
      <c r="B44" s="5" t="n">
        <v>0</v>
      </c>
      <c r="C44" s="5" t="n">
        <v>0</v>
      </c>
    </row>
    <row r="45" spans="1:3">
      <c r="A45" s="4" t="s">
        <v>543</v>
      </c>
      <c r="B45" s="5" t="n">
        <v>0</v>
      </c>
      <c r="C45" s="5" t="n">
        <v>0</v>
      </c>
    </row>
    <row r="46" spans="1:3">
      <c r="A46" s="4" t="s">
        <v>544</v>
      </c>
      <c r="B46" s="5" t="n">
        <v>0</v>
      </c>
      <c r="C46" s="5" t="n">
        <v>0</v>
      </c>
    </row>
    <row r="47" spans="1:3">
      <c r="A47" s="4" t="s">
        <v>545</v>
      </c>
      <c r="B47" s="5" t="n">
        <v>0</v>
      </c>
      <c r="C47" s="8" t="n">
        <v>-1.9</v>
      </c>
    </row>
    <row r="48" spans="1:3">
      <c r="A48" s="4" t="s">
        <v>546</v>
      </c>
      <c r="B48" s="5" t="n">
        <v>0</v>
      </c>
      <c r="C48" s="5" t="n">
        <v>0</v>
      </c>
    </row>
    <row r="49" spans="1:3">
      <c r="A49" s="4" t="s">
        <v>547</v>
      </c>
      <c r="B49" s="5" t="n">
        <v>0</v>
      </c>
      <c r="C49" s="5" t="n">
        <v>0</v>
      </c>
    </row>
    <row r="50" spans="1:3">
      <c r="A50" s="4" t="s">
        <v>407</v>
      </c>
    </row>
    <row r="51" spans="1:3">
      <c r="A51" s="3" t="s">
        <v>538</v>
      </c>
    </row>
    <row r="52" spans="1:3">
      <c r="A52" s="4" t="s">
        <v>539</v>
      </c>
      <c r="B52" s="8" t="n">
        <v>42.8</v>
      </c>
      <c r="C52" s="8" t="n">
        <v>25.6</v>
      </c>
    </row>
    <row r="53" spans="1:3">
      <c r="A53" s="4" t="s">
        <v>540</v>
      </c>
      <c r="B53" s="5" t="n">
        <v>0</v>
      </c>
      <c r="C53" s="5" t="n">
        <v>0</v>
      </c>
    </row>
    <row r="54" spans="1:3">
      <c r="A54" s="4" t="s">
        <v>541</v>
      </c>
      <c r="B54" s="8" t="n">
        <v>0.1</v>
      </c>
      <c r="C54" s="8" t="n">
        <v>-0.4</v>
      </c>
    </row>
    <row r="55" spans="1:3">
      <c r="A55" s="4" t="s">
        <v>542</v>
      </c>
      <c r="B55" s="8" t="n">
        <v>9.5</v>
      </c>
      <c r="C55" s="5" t="n">
        <v>0</v>
      </c>
    </row>
    <row r="56" spans="1:3">
      <c r="A56" s="4" t="s">
        <v>153</v>
      </c>
      <c r="B56" s="5" t="n">
        <v>0</v>
      </c>
      <c r="C56" s="5" t="n">
        <v>0</v>
      </c>
    </row>
    <row r="57" spans="1:3">
      <c r="A57" s="4" t="s">
        <v>543</v>
      </c>
      <c r="B57" s="8" t="n">
        <v>-0.4</v>
      </c>
      <c r="C57" s="5" t="n">
        <v>0</v>
      </c>
    </row>
    <row r="58" spans="1:3">
      <c r="A58" s="4" t="s">
        <v>544</v>
      </c>
      <c r="B58" s="8" t="n">
        <v>1.2</v>
      </c>
      <c r="C58" s="8" t="n">
        <v>9.6</v>
      </c>
    </row>
    <row r="59" spans="1:3">
      <c r="A59" s="4" t="s">
        <v>545</v>
      </c>
      <c r="B59" s="8" t="n">
        <v>-24.6</v>
      </c>
      <c r="C59" s="5" t="n">
        <v>0</v>
      </c>
    </row>
    <row r="60" spans="1:3">
      <c r="A60" s="4" t="s">
        <v>546</v>
      </c>
      <c r="B60" s="8" t="n">
        <v>28.6</v>
      </c>
      <c r="C60" s="8" t="n">
        <v>34.8</v>
      </c>
    </row>
    <row r="61" spans="1:3">
      <c r="A61" s="4" t="s">
        <v>547</v>
      </c>
      <c r="B61" s="5" t="n">
        <v>0</v>
      </c>
      <c r="C61" s="5" t="n">
        <v>0</v>
      </c>
    </row>
    <row r="62" spans="1:3">
      <c r="A62" s="4" t="s">
        <v>365</v>
      </c>
    </row>
    <row r="63" spans="1:3">
      <c r="A63" s="3" t="s">
        <v>538</v>
      </c>
    </row>
    <row r="64" spans="1:3">
      <c r="A64" s="4" t="s">
        <v>539</v>
      </c>
      <c r="B64" s="8" t="n">
        <v>187.8</v>
      </c>
      <c r="C64" s="8" t="n">
        <v>102.1</v>
      </c>
    </row>
    <row r="65" spans="1:3">
      <c r="A65" s="4" t="s">
        <v>540</v>
      </c>
      <c r="B65" s="8" t="n">
        <v>0.3</v>
      </c>
      <c r="C65" s="8" t="n">
        <v>2.2</v>
      </c>
    </row>
    <row r="66" spans="1:3">
      <c r="A66" s="4" t="s">
        <v>541</v>
      </c>
      <c r="B66" s="8" t="n">
        <v>-0.4</v>
      </c>
      <c r="C66" s="8" t="n">
        <v>-1.6</v>
      </c>
    </row>
    <row r="67" spans="1:3">
      <c r="A67" s="4" t="s">
        <v>542</v>
      </c>
      <c r="B67" s="5" t="n">
        <v>36</v>
      </c>
      <c r="C67" s="8" t="n">
        <v>44.2</v>
      </c>
    </row>
    <row r="68" spans="1:3">
      <c r="A68" s="4" t="s">
        <v>153</v>
      </c>
      <c r="B68" s="8" t="n">
        <v>-0.4</v>
      </c>
      <c r="C68" s="8" t="n">
        <v>-2.4</v>
      </c>
    </row>
    <row r="69" spans="1:3">
      <c r="A69" s="4" t="s">
        <v>543</v>
      </c>
      <c r="B69" s="5" t="n">
        <v>0</v>
      </c>
      <c r="C69" s="5" t="n">
        <v>0</v>
      </c>
    </row>
    <row r="70" spans="1:3">
      <c r="A70" s="4" t="s">
        <v>544</v>
      </c>
      <c r="B70" s="5" t="n">
        <v>0</v>
      </c>
      <c r="C70" s="5" t="n">
        <v>0</v>
      </c>
    </row>
    <row r="71" spans="1:3">
      <c r="A71" s="4" t="s">
        <v>545</v>
      </c>
      <c r="B71" s="5" t="n">
        <v>0</v>
      </c>
      <c r="C71" s="5" t="n">
        <v>0</v>
      </c>
    </row>
    <row r="72" spans="1:3">
      <c r="A72" s="4" t="s">
        <v>546</v>
      </c>
      <c r="B72" s="8" t="n">
        <v>223.3</v>
      </c>
      <c r="C72" s="8" t="n">
        <v>144.5</v>
      </c>
    </row>
    <row r="73" spans="1:3">
      <c r="A73" s="4" t="s">
        <v>547</v>
      </c>
      <c r="B73" s="9" t="n">
        <v>0</v>
      </c>
      <c r="C73" s="9"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495</v>
      </c>
    </row>
    <row r="3" spans="1:3">
      <c r="A3" s="4" t="s">
        <v>42</v>
      </c>
      <c r="B3" s="7" t="n">
        <v>2287.3</v>
      </c>
      <c r="C3" s="7" t="n">
        <v>2240.5</v>
      </c>
    </row>
    <row r="4" spans="1:3">
      <c r="A4" s="4" t="s">
        <v>551</v>
      </c>
    </row>
    <row r="5" spans="1:3">
      <c r="A5" s="3" t="s">
        <v>495</v>
      </c>
    </row>
    <row r="6" spans="1:3">
      <c r="A6" s="4" t="s">
        <v>42</v>
      </c>
      <c r="B6" s="8" t="n">
        <v>2287.3</v>
      </c>
      <c r="C6" s="8" t="n">
        <v>2240.5</v>
      </c>
    </row>
    <row r="7" spans="1:3">
      <c r="A7" s="4" t="s">
        <v>58</v>
      </c>
      <c r="B7" s="5" t="n">
        <v>540</v>
      </c>
      <c r="C7" s="5" t="n">
        <v>440</v>
      </c>
    </row>
    <row r="8" spans="1:3">
      <c r="A8" s="4" t="s">
        <v>552</v>
      </c>
      <c r="B8" s="8" t="n">
        <v>2348.1</v>
      </c>
      <c r="C8" s="5" t="n">
        <v>629</v>
      </c>
    </row>
    <row r="9" spans="1:3">
      <c r="A9" s="4" t="s">
        <v>553</v>
      </c>
      <c r="B9" s="8" t="n">
        <v>13920.2</v>
      </c>
      <c r="C9" s="8" t="n">
        <v>14323.8</v>
      </c>
    </row>
    <row r="10" spans="1:3">
      <c r="A10" s="4" t="s">
        <v>554</v>
      </c>
      <c r="B10" s="8" t="n">
        <v>334.4</v>
      </c>
      <c r="C10" s="8" t="n">
        <v>334.1</v>
      </c>
    </row>
    <row r="11" spans="1:3">
      <c r="A11" s="4" t="s">
        <v>555</v>
      </c>
    </row>
    <row r="12" spans="1:3">
      <c r="A12" s="3" t="s">
        <v>495</v>
      </c>
    </row>
    <row r="13" spans="1:3">
      <c r="A13" s="4" t="s">
        <v>42</v>
      </c>
      <c r="B13" s="8" t="n">
        <v>2287.3</v>
      </c>
      <c r="C13" s="8" t="n">
        <v>2240.5</v>
      </c>
    </row>
    <row r="14" spans="1:3">
      <c r="A14" s="4" t="s">
        <v>58</v>
      </c>
      <c r="B14" s="5" t="n">
        <v>540</v>
      </c>
      <c r="C14" s="5" t="n">
        <v>440</v>
      </c>
    </row>
    <row r="15" spans="1:3">
      <c r="A15" s="4" t="s">
        <v>552</v>
      </c>
      <c r="B15" s="8" t="n">
        <v>2348.1</v>
      </c>
      <c r="C15" s="5" t="n">
        <v>629</v>
      </c>
    </row>
    <row r="16" spans="1:3">
      <c r="A16" s="4" t="s">
        <v>553</v>
      </c>
      <c r="B16" s="8" t="n">
        <v>14647.5</v>
      </c>
      <c r="C16" s="8" t="n">
        <v>14858.4</v>
      </c>
    </row>
    <row r="17" spans="1:3">
      <c r="A17" s="4" t="s">
        <v>554</v>
      </c>
      <c r="B17" s="8" t="n">
        <v>1170.4</v>
      </c>
      <c r="C17" s="8" t="n">
        <v>1020.2</v>
      </c>
    </row>
    <row r="18" spans="1:3">
      <c r="A18" s="4" t="s">
        <v>556</v>
      </c>
    </row>
    <row r="19" spans="1:3">
      <c r="A19" s="3" t="s">
        <v>495</v>
      </c>
    </row>
    <row r="20" spans="1:3">
      <c r="A20" s="4" t="s">
        <v>42</v>
      </c>
      <c r="B20" s="8" t="n">
        <v>2287.3</v>
      </c>
      <c r="C20" s="8" t="n">
        <v>2240.5</v>
      </c>
    </row>
    <row r="21" spans="1:3">
      <c r="A21" s="4" t="s">
        <v>58</v>
      </c>
      <c r="B21" s="5" t="n">
        <v>0</v>
      </c>
      <c r="C21" s="5" t="n">
        <v>0</v>
      </c>
    </row>
    <row r="22" spans="1:3">
      <c r="A22" s="4" t="s">
        <v>552</v>
      </c>
      <c r="B22" s="5" t="n">
        <v>0</v>
      </c>
      <c r="C22" s="5" t="n">
        <v>0</v>
      </c>
    </row>
    <row r="23" spans="1:3">
      <c r="A23" s="4" t="s">
        <v>553</v>
      </c>
      <c r="B23" s="5" t="n">
        <v>0</v>
      </c>
      <c r="C23" s="5" t="n">
        <v>0</v>
      </c>
    </row>
    <row r="24" spans="1:3">
      <c r="A24" s="4" t="s">
        <v>554</v>
      </c>
      <c r="B24" s="5" t="n">
        <v>0</v>
      </c>
      <c r="C24" s="5" t="n">
        <v>0</v>
      </c>
    </row>
    <row r="25" spans="1:3">
      <c r="A25" s="4" t="s">
        <v>557</v>
      </c>
    </row>
    <row r="26" spans="1:3">
      <c r="A26" s="3" t="s">
        <v>495</v>
      </c>
    </row>
    <row r="27" spans="1:3">
      <c r="A27" s="4" t="s">
        <v>42</v>
      </c>
      <c r="B27" s="5" t="n">
        <v>0</v>
      </c>
      <c r="C27" s="5" t="n">
        <v>0</v>
      </c>
    </row>
    <row r="28" spans="1:3">
      <c r="A28" s="4" t="s">
        <v>58</v>
      </c>
      <c r="B28" s="5" t="n">
        <v>540</v>
      </c>
      <c r="C28" s="5" t="n">
        <v>440</v>
      </c>
    </row>
    <row r="29" spans="1:3">
      <c r="A29" s="4" t="s">
        <v>552</v>
      </c>
      <c r="B29" s="8" t="n">
        <v>2348.1</v>
      </c>
      <c r="C29" s="5" t="n">
        <v>629</v>
      </c>
    </row>
    <row r="30" spans="1:3">
      <c r="A30" s="4" t="s">
        <v>553</v>
      </c>
      <c r="B30" s="8" t="n">
        <v>14647.5</v>
      </c>
      <c r="C30" s="8" t="n">
        <v>14858.4</v>
      </c>
    </row>
    <row r="31" spans="1:3">
      <c r="A31" s="4" t="s">
        <v>554</v>
      </c>
      <c r="B31" s="8" t="n">
        <v>1170.4</v>
      </c>
      <c r="C31" s="8" t="n">
        <v>1020.2</v>
      </c>
    </row>
    <row r="32" spans="1:3">
      <c r="A32" s="4" t="s">
        <v>558</v>
      </c>
    </row>
    <row r="33" spans="1:3">
      <c r="A33" s="3" t="s">
        <v>495</v>
      </c>
    </row>
    <row r="34" spans="1:3">
      <c r="A34" s="4" t="s">
        <v>42</v>
      </c>
      <c r="B34" s="5" t="n">
        <v>0</v>
      </c>
      <c r="C34" s="5" t="n">
        <v>0</v>
      </c>
    </row>
    <row r="35" spans="1:3">
      <c r="A35" s="4" t="s">
        <v>58</v>
      </c>
      <c r="B35" s="5" t="n">
        <v>0</v>
      </c>
      <c r="C35" s="5" t="n">
        <v>0</v>
      </c>
    </row>
    <row r="36" spans="1:3">
      <c r="A36" s="4" t="s">
        <v>552</v>
      </c>
      <c r="B36" s="5" t="n">
        <v>0</v>
      </c>
      <c r="C36" s="5" t="n">
        <v>0</v>
      </c>
    </row>
    <row r="37" spans="1:3">
      <c r="A37" s="4" t="s">
        <v>553</v>
      </c>
      <c r="B37" s="5" t="n">
        <v>0</v>
      </c>
      <c r="C37" s="5" t="n">
        <v>0</v>
      </c>
    </row>
    <row r="38" spans="1:3">
      <c r="A38" s="4" t="s">
        <v>554</v>
      </c>
      <c r="B38" s="9" t="n">
        <v>0</v>
      </c>
      <c r="C38" s="9"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59</v>
      </c>
      <c r="B1" s="2" t="s">
        <v>1</v>
      </c>
    </row>
    <row r="2" spans="1:3">
      <c r="B2" s="2" t="s">
        <v>2</v>
      </c>
      <c r="C2" s="2" t="s">
        <v>92</v>
      </c>
    </row>
    <row r="3" spans="1:3">
      <c r="A3" s="3" t="s">
        <v>223</v>
      </c>
    </row>
    <row r="4" spans="1:3">
      <c r="A4" s="4" t="s">
        <v>115</v>
      </c>
      <c r="B4" s="7" t="n">
        <v>505.1</v>
      </c>
      <c r="C4" s="9" t="n">
        <v>609</v>
      </c>
    </row>
    <row r="5" spans="1:3">
      <c r="A5" s="4" t="s">
        <v>560</v>
      </c>
      <c r="B5" s="4" t="s">
        <v>561</v>
      </c>
      <c r="C5" s="4" t="s">
        <v>562</v>
      </c>
    </row>
    <row r="6" spans="1:3">
      <c r="A6" s="4" t="s">
        <v>563</v>
      </c>
      <c r="C6" s="7" t="n">
        <v>10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92</v>
      </c>
    </row>
    <row r="3" spans="1:3">
      <c r="A3" s="4" t="s">
        <v>565</v>
      </c>
    </row>
    <row r="4" spans="1:3">
      <c r="A4" s="3" t="s">
        <v>566</v>
      </c>
    </row>
    <row r="5" spans="1:3">
      <c r="A5" s="4" t="s">
        <v>567</v>
      </c>
      <c r="B5" s="7" t="n">
        <v>2.5</v>
      </c>
      <c r="C5" s="7" t="n">
        <v>2.8</v>
      </c>
    </row>
    <row r="6" spans="1:3">
      <c r="A6" s="4" t="s">
        <v>568</v>
      </c>
      <c r="B6" s="8" t="n">
        <v>16.6</v>
      </c>
      <c r="C6" s="8" t="n">
        <v>17.3</v>
      </c>
    </row>
    <row r="7" spans="1:3">
      <c r="A7" s="4" t="s">
        <v>569</v>
      </c>
      <c r="B7" s="8" t="n">
        <v>-36.8</v>
      </c>
      <c r="C7" s="8" t="n">
        <v>-36.7</v>
      </c>
    </row>
    <row r="8" spans="1:3">
      <c r="A8" s="4" t="s">
        <v>570</v>
      </c>
      <c r="B8" s="8" t="n">
        <v>5.4</v>
      </c>
      <c r="C8" s="8" t="n">
        <v>4.4</v>
      </c>
    </row>
    <row r="9" spans="1:3">
      <c r="A9" s="4" t="s">
        <v>571</v>
      </c>
      <c r="B9" s="8" t="n">
        <v>1.7</v>
      </c>
      <c r="C9" s="8" t="n">
        <v>2.4</v>
      </c>
    </row>
    <row r="10" spans="1:3">
      <c r="A10" s="4" t="s">
        <v>572</v>
      </c>
      <c r="B10" s="8" t="n">
        <v>-0.1</v>
      </c>
      <c r="C10" s="8" t="n">
        <v>-0.1</v>
      </c>
    </row>
    <row r="11" spans="1:3">
      <c r="A11" s="4" t="s">
        <v>573</v>
      </c>
      <c r="B11" s="8" t="n">
        <v>-10.7</v>
      </c>
      <c r="C11" s="8" t="n">
        <v>-9.9</v>
      </c>
    </row>
    <row r="12" spans="1:3">
      <c r="A12" s="4" t="s">
        <v>574</v>
      </c>
    </row>
    <row r="13" spans="1:3">
      <c r="A13" s="3" t="s">
        <v>566</v>
      </c>
    </row>
    <row r="14" spans="1:3">
      <c r="A14" s="4" t="s">
        <v>567</v>
      </c>
      <c r="B14" s="8" t="n">
        <v>0.3</v>
      </c>
      <c r="C14" s="8" t="n">
        <v>0.4</v>
      </c>
    </row>
    <row r="15" spans="1:3">
      <c r="A15" s="4" t="s">
        <v>568</v>
      </c>
      <c r="B15" s="8" t="n">
        <v>5.2</v>
      </c>
      <c r="C15" s="8" t="n">
        <v>5.6</v>
      </c>
    </row>
    <row r="16" spans="1:3">
      <c r="A16" s="4" t="s">
        <v>569</v>
      </c>
      <c r="B16" s="8" t="n">
        <v>-5.7</v>
      </c>
      <c r="C16" s="8" t="n">
        <v>-5.6</v>
      </c>
    </row>
    <row r="17" spans="1:3">
      <c r="A17" s="4" t="s">
        <v>570</v>
      </c>
      <c r="B17" s="8" t="n">
        <v>2.9</v>
      </c>
      <c r="C17" s="8" t="n">
        <v>3.1</v>
      </c>
    </row>
    <row r="18" spans="1:3">
      <c r="A18" s="4" t="s">
        <v>571</v>
      </c>
      <c r="B18" s="5" t="n">
        <v>0</v>
      </c>
      <c r="C18" s="5" t="n">
        <v>0</v>
      </c>
    </row>
    <row r="19" spans="1:3">
      <c r="A19" s="4" t="s">
        <v>572</v>
      </c>
      <c r="B19" s="8" t="n">
        <v>-3.4</v>
      </c>
      <c r="C19" s="8" t="n">
        <v>-3.5</v>
      </c>
    </row>
    <row r="20" spans="1:3">
      <c r="A20" s="4" t="s">
        <v>573</v>
      </c>
      <c r="B20" s="7" t="n">
        <v>-0.7</v>
      </c>
      <c r="C20" s="9"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92</v>
      </c>
    </row>
    <row r="3" spans="1:3">
      <c r="A3" s="3" t="s">
        <v>576</v>
      </c>
    </row>
    <row r="4" spans="1:3">
      <c r="A4" s="4" t="s">
        <v>577</v>
      </c>
      <c r="B4" s="7" t="n">
        <v>7892.6</v>
      </c>
      <c r="C4" s="7" t="n">
        <v>7569.8</v>
      </c>
    </row>
    <row r="5" spans="1:3">
      <c r="A5" s="4" t="s">
        <v>578</v>
      </c>
      <c r="B5" s="8" t="n">
        <v>-539.1</v>
      </c>
      <c r="C5" s="8" t="n">
        <v>-645.6</v>
      </c>
    </row>
    <row r="6" spans="1:3">
      <c r="A6" s="4" t="s">
        <v>579</v>
      </c>
      <c r="B6" s="8" t="n">
        <v>7353.5</v>
      </c>
      <c r="C6" s="8" t="n">
        <v>6924.2</v>
      </c>
    </row>
    <row r="7" spans="1:3">
      <c r="A7" s="4" t="s">
        <v>580</v>
      </c>
      <c r="B7" s="8" t="n">
        <v>17968.5</v>
      </c>
      <c r="C7" s="8" t="n">
        <v>15979.2</v>
      </c>
    </row>
    <row r="8" spans="1:3">
      <c r="A8" s="4" t="s">
        <v>581</v>
      </c>
      <c r="B8" s="8" t="n">
        <v>-794.6</v>
      </c>
      <c r="C8" s="5" t="n">
        <v>-754</v>
      </c>
    </row>
    <row r="9" spans="1:3">
      <c r="A9" s="4" t="s">
        <v>582</v>
      </c>
      <c r="B9" s="8" t="n">
        <v>17173.9</v>
      </c>
      <c r="C9" s="8" t="n">
        <v>15225.2</v>
      </c>
    </row>
    <row r="10" spans="1:3">
      <c r="A10" s="4" t="s">
        <v>583</v>
      </c>
      <c r="B10" s="8" t="n">
        <v>11772.2</v>
      </c>
      <c r="C10" s="8" t="n">
        <v>10626.8</v>
      </c>
    </row>
    <row r="11" spans="1:3">
      <c r="A11" s="4" t="s">
        <v>584</v>
      </c>
      <c r="B11" s="8" t="n">
        <v>5288.9</v>
      </c>
      <c r="C11" s="8" t="n">
        <v>4619.7</v>
      </c>
    </row>
    <row r="12" spans="1:3">
      <c r="A12" s="4" t="s">
        <v>585</v>
      </c>
      <c r="B12" s="8" t="n">
        <v>17061.1</v>
      </c>
      <c r="C12" s="8" t="n">
        <v>15246.5</v>
      </c>
    </row>
    <row r="13" spans="1:3">
      <c r="A13" s="4" t="s">
        <v>579</v>
      </c>
      <c r="B13" s="8" t="n">
        <v>7466.3</v>
      </c>
      <c r="C13" s="8" t="n">
        <v>6902.9</v>
      </c>
    </row>
    <row r="14" spans="1:3">
      <c r="A14" s="4" t="s">
        <v>578</v>
      </c>
      <c r="B14" s="8" t="n">
        <v>454.3</v>
      </c>
      <c r="C14" s="8" t="n">
        <v>500.2</v>
      </c>
    </row>
    <row r="15" spans="1:3">
      <c r="A15" s="4" t="s">
        <v>577</v>
      </c>
      <c r="B15" s="8" t="n">
        <v>7920.6</v>
      </c>
      <c r="C15" s="8" t="n">
        <v>7403.1</v>
      </c>
    </row>
    <row r="16" spans="1:3">
      <c r="A16" s="4" t="s">
        <v>586</v>
      </c>
    </row>
    <row r="17" spans="1:3">
      <c r="A17" s="3" t="s">
        <v>576</v>
      </c>
    </row>
    <row r="18" spans="1:3">
      <c r="A18" s="4" t="s">
        <v>577</v>
      </c>
      <c r="B18" s="8" t="n">
        <v>4625.6</v>
      </c>
      <c r="C18" s="8" t="n">
        <v>4173.7</v>
      </c>
    </row>
    <row r="19" spans="1:3">
      <c r="A19" s="4" t="s">
        <v>578</v>
      </c>
      <c r="B19" s="8" t="n">
        <v>-17.8</v>
      </c>
      <c r="C19" s="8" t="n">
        <v>-9.9</v>
      </c>
    </row>
    <row r="20" spans="1:3">
      <c r="A20" s="4" t="s">
        <v>579</v>
      </c>
      <c r="B20" s="8" t="n">
        <v>4607.8</v>
      </c>
      <c r="C20" s="8" t="n">
        <v>4163.8</v>
      </c>
    </row>
    <row r="21" spans="1:3">
      <c r="A21" s="4" t="s">
        <v>580</v>
      </c>
      <c r="B21" s="8" t="n">
        <v>10884.4</v>
      </c>
      <c r="C21" s="5" t="n">
        <v>9459</v>
      </c>
    </row>
    <row r="22" spans="1:3">
      <c r="A22" s="4" t="s">
        <v>581</v>
      </c>
      <c r="B22" s="8" t="n">
        <v>-460.6</v>
      </c>
      <c r="C22" s="8" t="n">
        <v>-314.8</v>
      </c>
    </row>
    <row r="23" spans="1:3">
      <c r="A23" s="4" t="s">
        <v>582</v>
      </c>
      <c r="B23" s="8" t="n">
        <v>10423.8</v>
      </c>
      <c r="C23" s="8" t="n">
        <v>9144.200000000001</v>
      </c>
    </row>
    <row r="24" spans="1:3">
      <c r="A24" s="4" t="s">
        <v>583</v>
      </c>
      <c r="B24" s="5" t="n">
        <v>7212</v>
      </c>
      <c r="C24" s="8" t="n">
        <v>6044.7</v>
      </c>
    </row>
    <row r="25" spans="1:3">
      <c r="A25" s="4" t="s">
        <v>584</v>
      </c>
      <c r="B25" s="8" t="n">
        <v>3226.4</v>
      </c>
      <c r="C25" s="8" t="n">
        <v>2996.8</v>
      </c>
    </row>
    <row r="26" spans="1:3">
      <c r="A26" s="4" t="s">
        <v>585</v>
      </c>
      <c r="B26" s="8" t="n">
        <v>10438.4</v>
      </c>
      <c r="C26" s="8" t="n">
        <v>9041.5</v>
      </c>
    </row>
    <row r="27" spans="1:3">
      <c r="A27" s="4" t="s">
        <v>579</v>
      </c>
      <c r="B27" s="8" t="n">
        <v>4593.2</v>
      </c>
      <c r="C27" s="8" t="n">
        <v>4266.5</v>
      </c>
    </row>
    <row r="28" spans="1:3">
      <c r="A28" s="4" t="s">
        <v>578</v>
      </c>
      <c r="B28" s="8" t="n">
        <v>14.7</v>
      </c>
      <c r="C28" s="8" t="n">
        <v>12.2</v>
      </c>
    </row>
    <row r="29" spans="1:3">
      <c r="A29" s="4" t="s">
        <v>577</v>
      </c>
      <c r="B29" s="8" t="n">
        <v>4607.9</v>
      </c>
      <c r="C29" s="8" t="n">
        <v>4278.7</v>
      </c>
    </row>
    <row r="30" spans="1:3">
      <c r="A30" s="4" t="s">
        <v>587</v>
      </c>
    </row>
    <row r="31" spans="1:3">
      <c r="A31" s="3" t="s">
        <v>576</v>
      </c>
    </row>
    <row r="32" spans="1:3">
      <c r="A32" s="4" t="s">
        <v>577</v>
      </c>
      <c r="B32" s="5" t="n">
        <v>3267</v>
      </c>
      <c r="C32" s="8" t="n">
        <v>3396.1</v>
      </c>
    </row>
    <row r="33" spans="1:3">
      <c r="A33" s="4" t="s">
        <v>578</v>
      </c>
      <c r="B33" s="8" t="n">
        <v>-521.3</v>
      </c>
      <c r="C33" s="8" t="n">
        <v>-635.7</v>
      </c>
    </row>
    <row r="34" spans="1:3">
      <c r="A34" s="4" t="s">
        <v>579</v>
      </c>
      <c r="B34" s="8" t="n">
        <v>2745.7</v>
      </c>
      <c r="C34" s="8" t="n">
        <v>2760.4</v>
      </c>
    </row>
    <row r="35" spans="1:3">
      <c r="A35" s="4" t="s">
        <v>580</v>
      </c>
      <c r="B35" s="8" t="n">
        <v>7084.1</v>
      </c>
      <c r="C35" s="8" t="n">
        <v>6520.2</v>
      </c>
    </row>
    <row r="36" spans="1:3">
      <c r="A36" s="4" t="s">
        <v>581</v>
      </c>
      <c r="B36" s="5" t="n">
        <v>-334</v>
      </c>
      <c r="C36" s="8" t="n">
        <v>-439.2</v>
      </c>
    </row>
    <row r="37" spans="1:3">
      <c r="A37" s="4" t="s">
        <v>582</v>
      </c>
      <c r="B37" s="8" t="n">
        <v>6750.1</v>
      </c>
      <c r="C37" s="5" t="n">
        <v>6081</v>
      </c>
    </row>
    <row r="38" spans="1:3">
      <c r="A38" s="4" t="s">
        <v>583</v>
      </c>
      <c r="B38" s="8" t="n">
        <v>4560.2</v>
      </c>
      <c r="C38" s="8" t="n">
        <v>4582.1</v>
      </c>
    </row>
    <row r="39" spans="1:3">
      <c r="A39" s="4" t="s">
        <v>584</v>
      </c>
      <c r="B39" s="8" t="n">
        <v>2062.5</v>
      </c>
      <c r="C39" s="8" t="n">
        <v>1622.9</v>
      </c>
    </row>
    <row r="40" spans="1:3">
      <c r="A40" s="4" t="s">
        <v>585</v>
      </c>
      <c r="B40" s="8" t="n">
        <v>6622.7</v>
      </c>
      <c r="C40" s="5" t="n">
        <v>6205</v>
      </c>
    </row>
    <row r="41" spans="1:3">
      <c r="A41" s="4" t="s">
        <v>579</v>
      </c>
      <c r="B41" s="8" t="n">
        <v>2873.1</v>
      </c>
      <c r="C41" s="8" t="n">
        <v>2636.4</v>
      </c>
    </row>
    <row r="42" spans="1:3">
      <c r="A42" s="4" t="s">
        <v>578</v>
      </c>
      <c r="B42" s="8" t="n">
        <v>439.6</v>
      </c>
      <c r="C42" s="5" t="n">
        <v>488</v>
      </c>
    </row>
    <row r="43" spans="1:3">
      <c r="A43" s="4" t="s">
        <v>577</v>
      </c>
      <c r="B43" s="7" t="n">
        <v>3312.7</v>
      </c>
      <c r="C43" s="7" t="n">
        <v>312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92</v>
      </c>
    </row>
    <row r="3" spans="1:3">
      <c r="A3" s="3" t="s">
        <v>589</v>
      </c>
    </row>
    <row r="4" spans="1:3">
      <c r="A4" s="4" t="s">
        <v>582</v>
      </c>
      <c r="B4" s="7" t="n">
        <v>17173.9</v>
      </c>
      <c r="C4" s="7" t="n">
        <v>15225.2</v>
      </c>
    </row>
    <row r="5" spans="1:3">
      <c r="A5" s="4" t="s">
        <v>590</v>
      </c>
      <c r="B5" s="8" t="n">
        <v>368.9</v>
      </c>
      <c r="C5" s="8" t="n">
        <v>313.6</v>
      </c>
    </row>
    <row r="6" spans="1:3">
      <c r="A6" s="4" t="s">
        <v>106</v>
      </c>
      <c r="B6" s="8" t="n">
        <v>17542.8</v>
      </c>
      <c r="C6" s="8" t="n">
        <v>15538.8</v>
      </c>
    </row>
    <row r="7" spans="1:3">
      <c r="A7" s="4" t="s">
        <v>586</v>
      </c>
    </row>
    <row r="8" spans="1:3">
      <c r="A8" s="3" t="s">
        <v>589</v>
      </c>
    </row>
    <row r="9" spans="1:3">
      <c r="A9" s="4" t="s">
        <v>582</v>
      </c>
      <c r="B9" s="8" t="n">
        <v>10423.8</v>
      </c>
      <c r="C9" s="8" t="n">
        <v>9144.200000000001</v>
      </c>
    </row>
    <row r="10" spans="1:3">
      <c r="A10" s="4" t="s">
        <v>587</v>
      </c>
    </row>
    <row r="11" spans="1:3">
      <c r="A11" s="3" t="s">
        <v>589</v>
      </c>
    </row>
    <row r="12" spans="1:3">
      <c r="A12" s="4" t="s">
        <v>582</v>
      </c>
      <c r="B12" s="7" t="n">
        <v>6750.1</v>
      </c>
      <c r="C12" s="9" t="n">
        <v>60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92</v>
      </c>
    </row>
    <row r="3" spans="1:3">
      <c r="A3" s="3" t="s">
        <v>592</v>
      </c>
    </row>
    <row r="4" spans="1:3">
      <c r="A4" s="4" t="s">
        <v>590</v>
      </c>
      <c r="B4" s="7" t="n">
        <v>368.9</v>
      </c>
      <c r="C4" s="7" t="n">
        <v>313.6</v>
      </c>
    </row>
    <row r="5" spans="1:3">
      <c r="A5" s="4" t="s">
        <v>106</v>
      </c>
      <c r="B5" s="8" t="n">
        <v>17542.8</v>
      </c>
      <c r="C5" s="7" t="n">
        <v>15538.8</v>
      </c>
    </row>
    <row r="6" spans="1:3">
      <c r="A6" s="4" t="s">
        <v>593</v>
      </c>
    </row>
    <row r="7" spans="1:3">
      <c r="A7" s="3" t="s">
        <v>592</v>
      </c>
    </row>
    <row r="8" spans="1:3">
      <c r="A8" s="4" t="s">
        <v>594</v>
      </c>
      <c r="B8" s="8" t="n">
        <v>93.09999999999999</v>
      </c>
    </row>
    <row r="9" spans="1:3">
      <c r="A9" s="4" t="s">
        <v>595</v>
      </c>
    </row>
    <row r="10" spans="1:3">
      <c r="A10" s="3" t="s">
        <v>592</v>
      </c>
    </row>
    <row r="11" spans="1:3">
      <c r="A11" s="4" t="s">
        <v>594</v>
      </c>
      <c r="B11" s="8" t="n">
        <v>255.9</v>
      </c>
    </row>
    <row r="12" spans="1:3">
      <c r="A12" s="4" t="s">
        <v>596</v>
      </c>
    </row>
    <row r="13" spans="1:3">
      <c r="A13" s="3" t="s">
        <v>592</v>
      </c>
    </row>
    <row r="14" spans="1:3">
      <c r="A14" s="4" t="s">
        <v>594</v>
      </c>
      <c r="B14" s="8" t="n">
        <v>2524.1</v>
      </c>
    </row>
    <row r="15" spans="1:3">
      <c r="A15" s="4" t="s">
        <v>597</v>
      </c>
    </row>
    <row r="16" spans="1:3">
      <c r="A16" s="3" t="s">
        <v>592</v>
      </c>
    </row>
    <row r="17" spans="1:3">
      <c r="A17" s="4" t="s">
        <v>594</v>
      </c>
      <c r="B17" s="8" t="n">
        <v>55.6</v>
      </c>
    </row>
    <row r="18" spans="1:3">
      <c r="A18" s="4" t="s">
        <v>598</v>
      </c>
    </row>
    <row r="19" spans="1:3">
      <c r="A19" s="3" t="s">
        <v>592</v>
      </c>
    </row>
    <row r="20" spans="1:3">
      <c r="A20" s="4" t="s">
        <v>594</v>
      </c>
      <c r="B20" s="8" t="n">
        <v>865.2</v>
      </c>
    </row>
    <row r="21" spans="1:3">
      <c r="A21" s="4" t="s">
        <v>599</v>
      </c>
    </row>
    <row r="22" spans="1:3">
      <c r="A22" s="3" t="s">
        <v>592</v>
      </c>
    </row>
    <row r="23" spans="1:3">
      <c r="A23" s="4" t="s">
        <v>594</v>
      </c>
      <c r="B23" s="7" t="n">
        <v>367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0</v>
      </c>
      <c r="B1" s="2" t="s">
        <v>2</v>
      </c>
      <c r="C1" s="2" t="s">
        <v>25</v>
      </c>
    </row>
    <row r="2" spans="1:3">
      <c r="A2" s="3" t="s">
        <v>601</v>
      </c>
    </row>
    <row r="3" spans="1:3">
      <c r="A3" s="4" t="s">
        <v>59</v>
      </c>
      <c r="B3" s="7" t="n">
        <v>-1152.8</v>
      </c>
      <c r="C3" s="7" t="n">
        <v>-928.4</v>
      </c>
    </row>
    <row r="4" spans="1:3">
      <c r="A4" s="4" t="s">
        <v>62</v>
      </c>
      <c r="B4" s="7" t="n">
        <v>15449.9</v>
      </c>
      <c r="C4" s="7" t="n">
        <v>1435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602</v>
      </c>
      <c r="B1" s="2" t="s">
        <v>1</v>
      </c>
    </row>
    <row r="2" spans="1:2">
      <c r="B2" s="2" t="s">
        <v>603</v>
      </c>
    </row>
    <row r="3" spans="1:2">
      <c r="A3" s="3" t="s">
        <v>601</v>
      </c>
    </row>
    <row r="4" spans="1:2">
      <c r="A4" s="4" t="s">
        <v>604</v>
      </c>
      <c r="B4" s="7" t="n">
        <v>512.6</v>
      </c>
    </row>
    <row r="5" spans="1:2">
      <c r="A5" s="4" t="s">
        <v>605</v>
      </c>
      <c r="B5" s="8" t="n">
        <v>172.5</v>
      </c>
    </row>
    <row r="6" spans="1:2">
      <c r="A6" s="4" t="s">
        <v>606</v>
      </c>
      <c r="B6" s="8" t="n">
        <v>334.4</v>
      </c>
    </row>
    <row r="7" spans="1:2">
      <c r="A7" s="4" t="s">
        <v>607</v>
      </c>
      <c r="B7" s="7" t="n">
        <v>185.8</v>
      </c>
    </row>
    <row r="8" spans="1:2">
      <c r="A8" s="4" t="s">
        <v>608</v>
      </c>
      <c r="B8" s="12" t="n">
        <v>13.6666</v>
      </c>
    </row>
    <row r="9" spans="1:2">
      <c r="A9" s="4" t="s">
        <v>609</v>
      </c>
      <c r="B9" s="13" t="n">
        <v>73.17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6"/>
    <col customWidth="1" max="7" min="7" width="13"/>
  </cols>
  <sheetData>
    <row r="1" spans="1:7">
      <c r="A1" s="1" t="s">
        <v>610</v>
      </c>
      <c r="B1" s="2" t="s">
        <v>1</v>
      </c>
      <c r="D1" s="2" t="s">
        <v>358</v>
      </c>
    </row>
    <row r="2" spans="1:7">
      <c r="B2" s="2" t="s">
        <v>2</v>
      </c>
      <c r="C2" s="2" t="s">
        <v>92</v>
      </c>
      <c r="D2" s="2" t="s">
        <v>611</v>
      </c>
      <c r="E2" s="2" t="s">
        <v>612</v>
      </c>
      <c r="F2" s="2" t="s">
        <v>25</v>
      </c>
      <c r="G2" s="2" t="s">
        <v>613</v>
      </c>
    </row>
    <row r="3" spans="1:7">
      <c r="A3" s="3" t="s">
        <v>601</v>
      </c>
    </row>
    <row r="4" spans="1:7">
      <c r="A4" s="4" t="s">
        <v>614</v>
      </c>
      <c r="B4" s="9" t="n">
        <v>3500000000</v>
      </c>
    </row>
    <row r="5" spans="1:7">
      <c r="A5" s="4" t="s">
        <v>615</v>
      </c>
    </row>
    <row r="6" spans="1:7">
      <c r="A6" s="3" t="s">
        <v>601</v>
      </c>
    </row>
    <row r="7" spans="1:7">
      <c r="A7" s="4" t="s">
        <v>616</v>
      </c>
      <c r="G7" s="5" t="n">
        <v>25</v>
      </c>
    </row>
    <row r="8" spans="1:7">
      <c r="A8" s="4" t="s">
        <v>604</v>
      </c>
      <c r="B8" s="5" t="n">
        <v>1250000000</v>
      </c>
    </row>
    <row r="9" spans="1:7">
      <c r="A9" s="4" t="s">
        <v>617</v>
      </c>
      <c r="B9" s="9" t="n">
        <v>50</v>
      </c>
    </row>
    <row r="10" spans="1:7">
      <c r="A10" s="4" t="s">
        <v>618</v>
      </c>
      <c r="B10" s="4" t="s">
        <v>619</v>
      </c>
    </row>
    <row r="11" spans="1:7">
      <c r="A11" s="4" t="s">
        <v>620</v>
      </c>
      <c r="B11" s="9" t="n">
        <v>1000</v>
      </c>
    </row>
    <row r="12" spans="1:7">
      <c r="A12" s="4" t="s">
        <v>621</v>
      </c>
      <c r="B12" s="4" t="s">
        <v>622</v>
      </c>
    </row>
    <row r="13" spans="1:7">
      <c r="A13" s="4" t="s">
        <v>623</v>
      </c>
      <c r="B13" s="4" t="s">
        <v>624</v>
      </c>
    </row>
    <row r="14" spans="1:7">
      <c r="A14" s="4" t="s">
        <v>625</v>
      </c>
      <c r="B14" s="9" t="n">
        <v>51800000</v>
      </c>
    </row>
    <row r="15" spans="1:7">
      <c r="A15" s="4" t="s">
        <v>626</v>
      </c>
      <c r="B15" s="4" t="s">
        <v>627</v>
      </c>
    </row>
    <row r="16" spans="1:7">
      <c r="A16" s="4" t="s">
        <v>628</v>
      </c>
    </row>
    <row r="17" spans="1:7">
      <c r="A17" s="3" t="s">
        <v>601</v>
      </c>
    </row>
    <row r="18" spans="1:7">
      <c r="A18" s="4" t="s">
        <v>604</v>
      </c>
      <c r="B18" s="9" t="n">
        <v>512600000</v>
      </c>
    </row>
    <row r="19" spans="1:7">
      <c r="A19" s="4" t="s">
        <v>629</v>
      </c>
    </row>
    <row r="20" spans="1:7">
      <c r="A20" s="3" t="s">
        <v>601</v>
      </c>
    </row>
    <row r="21" spans="1:7">
      <c r="A21" s="4" t="s">
        <v>630</v>
      </c>
      <c r="B21" s="5" t="n">
        <v>97500000</v>
      </c>
      <c r="D21" s="9" t="n">
        <v>106600000</v>
      </c>
    </row>
    <row r="22" spans="1:7">
      <c r="A22" s="4" t="s">
        <v>631</v>
      </c>
      <c r="B22" s="5" t="n">
        <v>19500000000</v>
      </c>
      <c r="F22" s="9" t="n">
        <v>22500000000</v>
      </c>
    </row>
    <row r="23" spans="1:7">
      <c r="A23" s="4" t="s">
        <v>632</v>
      </c>
      <c r="B23" s="5" t="n">
        <v>75600000</v>
      </c>
      <c r="C23" s="9" t="n">
        <v>31600000</v>
      </c>
    </row>
    <row r="24" spans="1:7">
      <c r="A24" s="4" t="s">
        <v>633</v>
      </c>
    </row>
    <row r="25" spans="1:7">
      <c r="A25" s="3" t="s">
        <v>601</v>
      </c>
    </row>
    <row r="26" spans="1:7">
      <c r="A26" s="4" t="s">
        <v>634</v>
      </c>
      <c r="B26" s="9" t="n">
        <v>540000000</v>
      </c>
    </row>
    <row r="27" spans="1:7">
      <c r="A27" s="4" t="s">
        <v>635</v>
      </c>
      <c r="B27" s="4" t="s">
        <v>636</v>
      </c>
    </row>
    <row r="28" spans="1:7">
      <c r="A28" s="4" t="s">
        <v>637</v>
      </c>
    </row>
    <row r="29" spans="1:7">
      <c r="A29" s="3" t="s">
        <v>601</v>
      </c>
    </row>
    <row r="30" spans="1:7">
      <c r="A30" s="4" t="s">
        <v>638</v>
      </c>
      <c r="B30" s="9" t="n">
        <v>24900000</v>
      </c>
    </row>
    <row r="31" spans="1:7">
      <c r="A31" s="4" t="s">
        <v>639</v>
      </c>
    </row>
    <row r="32" spans="1:7">
      <c r="A32" s="3" t="s">
        <v>601</v>
      </c>
    </row>
    <row r="33" spans="1:7">
      <c r="A33" s="4" t="s">
        <v>638</v>
      </c>
      <c r="B33" s="5" t="n">
        <v>1237800000</v>
      </c>
    </row>
    <row r="34" spans="1:7">
      <c r="A34" s="4" t="s">
        <v>640</v>
      </c>
    </row>
    <row r="35" spans="1:7">
      <c r="A35" s="3" t="s">
        <v>601</v>
      </c>
    </row>
    <row r="36" spans="1:7">
      <c r="A36" s="4" t="s">
        <v>638</v>
      </c>
      <c r="B36" s="5" t="n">
        <v>12657500000</v>
      </c>
    </row>
    <row r="37" spans="1:7">
      <c r="A37" s="4" t="s">
        <v>641</v>
      </c>
    </row>
    <row r="38" spans="1:7">
      <c r="A38" s="3" t="s">
        <v>601</v>
      </c>
    </row>
    <row r="39" spans="1:7">
      <c r="A39" s="4" t="s">
        <v>642</v>
      </c>
      <c r="E39" s="9" t="n">
        <v>400000000</v>
      </c>
    </row>
    <row r="40" spans="1:7">
      <c r="A40" s="4" t="s">
        <v>621</v>
      </c>
      <c r="E40" s="4" t="s">
        <v>465</v>
      </c>
    </row>
    <row r="41" spans="1:7">
      <c r="A41" s="4" t="s">
        <v>643</v>
      </c>
    </row>
    <row r="42" spans="1:7">
      <c r="A42" s="3" t="s">
        <v>601</v>
      </c>
    </row>
    <row r="43" spans="1:7">
      <c r="A43" s="4" t="s">
        <v>644</v>
      </c>
      <c r="B43" s="5" t="n">
        <v>2500000000</v>
      </c>
    </row>
    <row r="44" spans="1:7">
      <c r="A44" s="4" t="s">
        <v>552</v>
      </c>
      <c r="B44" s="9" t="n">
        <v>2348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92</v>
      </c>
    </row>
    <row r="3" spans="1:3">
      <c r="A3" s="3" t="s">
        <v>132</v>
      </c>
    </row>
    <row r="4" spans="1:3">
      <c r="A4" s="4" t="s">
        <v>116</v>
      </c>
      <c r="B4" s="7" t="n">
        <v>1009.9</v>
      </c>
      <c r="C4" s="9" t="n">
        <v>703</v>
      </c>
    </row>
    <row r="5" spans="1:3">
      <c r="A5" s="3" t="s">
        <v>133</v>
      </c>
    </row>
    <row r="6" spans="1:3">
      <c r="A6" s="4" t="s">
        <v>134</v>
      </c>
      <c r="B6" s="8" t="n">
        <v>-7.3</v>
      </c>
      <c r="C6" s="8" t="n">
        <v>125.1</v>
      </c>
    </row>
    <row r="7" spans="1:3">
      <c r="A7" s="4" t="s">
        <v>103</v>
      </c>
      <c r="B7" s="8" t="n">
        <v>8.1</v>
      </c>
      <c r="C7" s="8" t="n">
        <v>66.90000000000001</v>
      </c>
    </row>
    <row r="8" spans="1:3">
      <c r="A8" s="4" t="s">
        <v>135</v>
      </c>
      <c r="B8" s="8" t="n">
        <v>0.7</v>
      </c>
      <c r="C8" s="8" t="n">
        <v>0.2</v>
      </c>
    </row>
    <row r="9" spans="1:3">
      <c r="A9" s="4" t="s">
        <v>136</v>
      </c>
      <c r="B9" s="8" t="n">
        <v>-157.2</v>
      </c>
      <c r="C9" s="8" t="n">
        <v>73.3</v>
      </c>
    </row>
    <row r="10" spans="1:3">
      <c r="A10" s="4" t="s">
        <v>137</v>
      </c>
      <c r="B10" s="8" t="n">
        <v>193.4</v>
      </c>
      <c r="C10" s="8" t="n">
        <v>199.7</v>
      </c>
    </row>
    <row r="11" spans="1:3">
      <c r="A11" s="4" t="s">
        <v>138</v>
      </c>
      <c r="B11" s="8" t="n">
        <v>27.3</v>
      </c>
      <c r="C11" s="8" t="n">
        <v>25.6</v>
      </c>
    </row>
    <row r="12" spans="1:3">
      <c r="A12" s="4" t="s">
        <v>139</v>
      </c>
      <c r="B12" s="8" t="n">
        <v>42.7</v>
      </c>
      <c r="C12" s="8" t="n">
        <v>37.6</v>
      </c>
    </row>
    <row r="13" spans="1:3">
      <c r="A13" s="4" t="s">
        <v>140</v>
      </c>
      <c r="B13" s="5" t="n">
        <v>0</v>
      </c>
      <c r="C13" s="8" t="n">
        <v>-39.8</v>
      </c>
    </row>
    <row r="14" spans="1:3">
      <c r="A14" s="3" t="s">
        <v>141</v>
      </c>
    </row>
    <row r="15" spans="1:3">
      <c r="A15" s="4" t="s">
        <v>142</v>
      </c>
      <c r="B15" s="8" t="n">
        <v>276.3</v>
      </c>
      <c r="C15" s="8" t="n">
        <v>-170.5</v>
      </c>
    </row>
    <row r="16" spans="1:3">
      <c r="A16" s="4" t="s">
        <v>143</v>
      </c>
      <c r="B16" s="8" t="n">
        <v>-14.8</v>
      </c>
      <c r="C16" s="8" t="n">
        <v>-5.3</v>
      </c>
    </row>
    <row r="17" spans="1:3">
      <c r="A17" s="4" t="s">
        <v>144</v>
      </c>
      <c r="B17" s="8" t="n">
        <v>-205.2</v>
      </c>
      <c r="C17" s="8" t="n">
        <v>-117.4</v>
      </c>
    </row>
    <row r="18" spans="1:3">
      <c r="A18" s="4" t="s">
        <v>145</v>
      </c>
      <c r="B18" s="8" t="n">
        <v>130.1</v>
      </c>
      <c r="C18" s="8" t="n">
        <v>-27.2</v>
      </c>
    </row>
    <row r="19" spans="1:3">
      <c r="A19" s="4" t="s">
        <v>53</v>
      </c>
      <c r="B19" s="8" t="n">
        <v>954.2</v>
      </c>
      <c r="C19" s="8" t="n">
        <v>-124.2</v>
      </c>
    </row>
    <row r="20" spans="1:3">
      <c r="A20" s="4" t="s">
        <v>54</v>
      </c>
      <c r="B20" s="8" t="n">
        <v>-223.8</v>
      </c>
      <c r="C20" s="8" t="n">
        <v>66.3</v>
      </c>
    </row>
    <row r="21" spans="1:3">
      <c r="A21" s="4" t="s">
        <v>146</v>
      </c>
      <c r="B21" s="8" t="n">
        <v>40.3</v>
      </c>
      <c r="C21" s="8" t="n">
        <v>39.5</v>
      </c>
    </row>
    <row r="22" spans="1:3">
      <c r="A22" s="4" t="s">
        <v>147</v>
      </c>
      <c r="B22" s="8" t="n">
        <v>659.7</v>
      </c>
      <c r="C22" s="8" t="n">
        <v>507.7</v>
      </c>
    </row>
    <row r="23" spans="1:3">
      <c r="A23" s="4" t="s">
        <v>148</v>
      </c>
      <c r="B23" s="8" t="n">
        <v>-46.2</v>
      </c>
      <c r="C23" s="8" t="n">
        <v>-0.7</v>
      </c>
    </row>
    <row r="24" spans="1:3">
      <c r="A24" s="4" t="s">
        <v>149</v>
      </c>
      <c r="B24" s="8" t="n">
        <v>2688.2</v>
      </c>
      <c r="C24" s="8" t="n">
        <v>1359.8</v>
      </c>
    </row>
    <row r="25" spans="1:3">
      <c r="A25" s="3" t="s">
        <v>150</v>
      </c>
    </row>
    <row r="26" spans="1:3">
      <c r="A26" s="4" t="s">
        <v>151</v>
      </c>
      <c r="B26" s="8" t="n">
        <v>-4030.1</v>
      </c>
      <c r="C26" s="8" t="n">
        <v>-3287.1</v>
      </c>
    </row>
    <row r="27" spans="1:3">
      <c r="A27" s="3" t="s">
        <v>152</v>
      </c>
    </row>
    <row r="28" spans="1:3">
      <c r="A28" s="4" t="s">
        <v>153</v>
      </c>
      <c r="B28" s="8" t="n">
        <v>2851.8</v>
      </c>
      <c r="C28" s="5" t="n">
        <v>2507</v>
      </c>
    </row>
    <row r="29" spans="1:3">
      <c r="A29" s="4" t="s">
        <v>154</v>
      </c>
      <c r="B29" s="8" t="n">
        <v>522.7</v>
      </c>
      <c r="C29" s="8" t="n">
        <v>249.3</v>
      </c>
    </row>
    <row r="30" spans="1:3">
      <c r="A30" s="4" t="s">
        <v>155</v>
      </c>
      <c r="B30" s="5" t="n">
        <v>-367</v>
      </c>
      <c r="C30" s="8" t="n">
        <v>-747.1</v>
      </c>
    </row>
    <row r="31" spans="1:3">
      <c r="A31" s="4" t="s">
        <v>156</v>
      </c>
      <c r="B31" s="5" t="n">
        <v>63</v>
      </c>
      <c r="C31" s="8" t="n">
        <v>206.5</v>
      </c>
    </row>
    <row r="32" spans="1:3">
      <c r="A32" s="4" t="s">
        <v>157</v>
      </c>
      <c r="B32" s="8" t="n">
        <v>-73.7</v>
      </c>
      <c r="C32" s="8" t="n">
        <v>-146.4</v>
      </c>
    </row>
    <row r="33" spans="1:3">
      <c r="A33" s="4" t="s">
        <v>158</v>
      </c>
      <c r="B33" s="8" t="n">
        <v>76.5</v>
      </c>
      <c r="C33" s="8" t="n">
        <v>99.3</v>
      </c>
    </row>
    <row r="34" spans="1:3">
      <c r="A34" s="4" t="s">
        <v>159</v>
      </c>
      <c r="B34" s="8" t="n">
        <v>0.4</v>
      </c>
      <c r="C34" s="8" t="n">
        <v>-0.6</v>
      </c>
    </row>
    <row r="35" spans="1:3">
      <c r="A35" s="4" t="s">
        <v>160</v>
      </c>
      <c r="B35" s="8" t="n">
        <v>-154.5</v>
      </c>
      <c r="C35" s="8" t="n">
        <v>-154.4</v>
      </c>
    </row>
    <row r="36" spans="1:3">
      <c r="A36" s="4" t="s">
        <v>161</v>
      </c>
      <c r="B36" s="8" t="n">
        <v>-127.9</v>
      </c>
      <c r="C36" s="8" t="n">
        <v>-117.5</v>
      </c>
    </row>
    <row r="37" spans="1:3">
      <c r="A37" s="4" t="s">
        <v>148</v>
      </c>
      <c r="B37" s="8" t="n">
        <v>11.8</v>
      </c>
      <c r="C37" s="5" t="n">
        <v>0</v>
      </c>
    </row>
    <row r="38" spans="1:3">
      <c r="A38" s="4" t="s">
        <v>162</v>
      </c>
      <c r="B38" s="5" t="n">
        <v>-1227</v>
      </c>
      <c r="C38" s="5" t="n">
        <v>-1391</v>
      </c>
    </row>
    <row r="39" spans="1:3">
      <c r="A39" s="3" t="s">
        <v>163</v>
      </c>
    </row>
    <row r="40" spans="1:3">
      <c r="A40" s="4" t="s">
        <v>164</v>
      </c>
      <c r="B40" s="8" t="n">
        <v>1719.1</v>
      </c>
      <c r="C40" s="8" t="n">
        <v>-77.3</v>
      </c>
    </row>
    <row r="41" spans="1:3">
      <c r="A41" s="4" t="s">
        <v>165</v>
      </c>
      <c r="B41" s="8" t="n">
        <v>-401.1</v>
      </c>
      <c r="C41" s="5" t="n">
        <v>0</v>
      </c>
    </row>
    <row r="42" spans="1:3">
      <c r="A42" s="4" t="s">
        <v>166</v>
      </c>
      <c r="B42" s="5" t="n">
        <v>1170</v>
      </c>
      <c r="C42" s="5" t="n">
        <v>980</v>
      </c>
    </row>
    <row r="43" spans="1:3">
      <c r="A43" s="4" t="s">
        <v>167</v>
      </c>
      <c r="B43" s="5" t="n">
        <v>-1070</v>
      </c>
      <c r="C43" s="5" t="n">
        <v>-980</v>
      </c>
    </row>
    <row r="44" spans="1:3">
      <c r="A44" s="4" t="s">
        <v>168</v>
      </c>
      <c r="B44" s="8" t="n">
        <v>154.5</v>
      </c>
      <c r="C44" s="8" t="n">
        <v>154.4</v>
      </c>
    </row>
    <row r="45" spans="1:3">
      <c r="A45" s="4" t="s">
        <v>169</v>
      </c>
      <c r="B45" s="8" t="n">
        <v>-168.9</v>
      </c>
      <c r="C45" s="8" t="n">
        <v>-113.2</v>
      </c>
    </row>
    <row r="46" spans="1:3">
      <c r="A46" s="4" t="s">
        <v>170</v>
      </c>
      <c r="B46" s="8" t="n">
        <v>-50.7</v>
      </c>
      <c r="C46" s="5" t="n">
        <v>0</v>
      </c>
    </row>
    <row r="47" spans="1:3">
      <c r="A47" s="4" t="s">
        <v>171</v>
      </c>
      <c r="B47" s="5" t="n">
        <v>-8</v>
      </c>
      <c r="C47" s="8" t="n">
        <v>-237.1</v>
      </c>
    </row>
    <row r="48" spans="1:3">
      <c r="A48" s="4" t="s">
        <v>172</v>
      </c>
      <c r="B48" s="8" t="n">
        <v>-172.2</v>
      </c>
      <c r="C48" s="8" t="n">
        <v>-170.7</v>
      </c>
    </row>
    <row r="49" spans="1:3">
      <c r="A49" s="4" t="s">
        <v>173</v>
      </c>
      <c r="B49" s="8" t="n">
        <v>103.5</v>
      </c>
      <c r="C49" s="8" t="n">
        <v>50.9</v>
      </c>
    </row>
    <row r="50" spans="1:3">
      <c r="A50" s="4" t="s">
        <v>174</v>
      </c>
      <c r="B50" s="8" t="n">
        <v>-41.9</v>
      </c>
      <c r="C50" s="8" t="n">
        <v>-55.5</v>
      </c>
    </row>
    <row r="51" spans="1:3">
      <c r="A51" s="4" t="s">
        <v>140</v>
      </c>
      <c r="B51" s="5" t="n">
        <v>0</v>
      </c>
      <c r="C51" s="8" t="n">
        <v>39.8</v>
      </c>
    </row>
    <row r="52" spans="1:3">
      <c r="A52" s="4" t="s">
        <v>175</v>
      </c>
      <c r="B52" s="8" t="n">
        <v>1234.3</v>
      </c>
      <c r="C52" s="8" t="n">
        <v>-408.7</v>
      </c>
    </row>
    <row r="53" spans="1:3">
      <c r="A53" s="4" t="s">
        <v>176</v>
      </c>
      <c r="B53" s="8" t="n">
        <v>1.6</v>
      </c>
      <c r="C53" s="8" t="n">
        <v>2.4</v>
      </c>
    </row>
    <row r="54" spans="1:3">
      <c r="A54" s="4" t="s">
        <v>177</v>
      </c>
      <c r="B54" s="8" t="n">
        <v>2697.1</v>
      </c>
      <c r="C54" s="8" t="n">
        <v>-437.5</v>
      </c>
    </row>
    <row r="55" spans="1:3">
      <c r="A55" s="4" t="s">
        <v>178</v>
      </c>
      <c r="B55" s="8" t="n">
        <v>4075.3</v>
      </c>
      <c r="C55" s="8" t="n">
        <v>2113.5</v>
      </c>
    </row>
    <row r="56" spans="1:3">
      <c r="A56" s="4" t="s">
        <v>179</v>
      </c>
      <c r="B56" s="7" t="n">
        <v>6772.4</v>
      </c>
      <c r="C56" s="9" t="n">
        <v>16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646</v>
      </c>
    </row>
    <row r="3" spans="1:2">
      <c r="A3" s="3" t="s">
        <v>647</v>
      </c>
    </row>
    <row r="4" spans="1:2">
      <c r="A4" s="4" t="s">
        <v>648</v>
      </c>
      <c r="B4" s="4" t="s">
        <v>649</v>
      </c>
    </row>
    <row r="5" spans="1:2">
      <c r="A5" s="4" t="s">
        <v>650</v>
      </c>
      <c r="B5" s="9" t="n">
        <v>0</v>
      </c>
    </row>
    <row r="6" spans="1:2">
      <c r="A6" s="4" t="s">
        <v>651</v>
      </c>
      <c r="B6" s="5" t="n">
        <v>250</v>
      </c>
    </row>
    <row r="7" spans="1:2">
      <c r="A7" s="4" t="s">
        <v>652</v>
      </c>
    </row>
    <row r="8" spans="1:2">
      <c r="A8" s="3" t="s">
        <v>647</v>
      </c>
    </row>
    <row r="9" spans="1:2">
      <c r="A9" s="4" t="s">
        <v>653</v>
      </c>
      <c r="B9" s="5" t="n">
        <v>13000</v>
      </c>
    </row>
    <row r="10" spans="1:2">
      <c r="A10" s="4" t="s">
        <v>654</v>
      </c>
      <c r="B10" s="5" t="n">
        <v>1800</v>
      </c>
    </row>
    <row r="11" spans="1:2">
      <c r="A11" s="4" t="s">
        <v>655</v>
      </c>
      <c r="B11" s="5" t="n">
        <v>158</v>
      </c>
    </row>
    <row r="12" spans="1:2">
      <c r="A12" s="4" t="s">
        <v>656</v>
      </c>
      <c r="B12" s="5" t="n">
        <v>4675</v>
      </c>
    </row>
    <row r="13" spans="1:2">
      <c r="A13" s="4" t="s">
        <v>657</v>
      </c>
    </row>
    <row r="14" spans="1:2">
      <c r="A14" s="3" t="s">
        <v>647</v>
      </c>
    </row>
    <row r="15" spans="1:2">
      <c r="A15" s="4" t="s">
        <v>658</v>
      </c>
      <c r="B15" s="7" t="n">
        <v>25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59</v>
      </c>
      <c r="B1" s="2" t="s">
        <v>1</v>
      </c>
    </row>
    <row r="2" spans="1:3">
      <c r="B2" s="2" t="s">
        <v>2</v>
      </c>
      <c r="C2" s="2" t="s">
        <v>92</v>
      </c>
    </row>
    <row r="3" spans="1:3">
      <c r="A3" s="3" t="s">
        <v>239</v>
      </c>
    </row>
    <row r="4" spans="1:3">
      <c r="A4" s="4" t="s">
        <v>660</v>
      </c>
      <c r="B4" s="4" t="s">
        <v>661</v>
      </c>
      <c r="C4" s="4" t="s">
        <v>662</v>
      </c>
    </row>
    <row r="5" spans="1:3">
      <c r="A5" s="4" t="s">
        <v>663</v>
      </c>
      <c r="B5" s="4" t="s">
        <v>664</v>
      </c>
      <c r="C5" s="4" t="s">
        <v>665</v>
      </c>
    </row>
    <row r="6" spans="1:3">
      <c r="A6" s="4" t="s">
        <v>666</v>
      </c>
      <c r="B6" s="4" t="s">
        <v>667</v>
      </c>
      <c r="C6" s="4" t="s">
        <v>668</v>
      </c>
    </row>
    <row r="7" spans="1:3">
      <c r="A7" s="4" t="s">
        <v>669</v>
      </c>
      <c r="B7" s="10" t="n">
        <v>0.65</v>
      </c>
      <c r="C7" s="10" t="n">
        <v>0.65</v>
      </c>
    </row>
    <row r="8" spans="1:3">
      <c r="A8" s="4" t="s">
        <v>670</v>
      </c>
      <c r="B8" s="10" t="n">
        <v>0.65</v>
      </c>
      <c r="C8" s="10" t="n">
        <v>0.65</v>
      </c>
    </row>
    <row r="9" spans="1:3">
      <c r="A9" s="4" t="s">
        <v>671</v>
      </c>
      <c r="B9" s="7" t="n">
        <v>172.2</v>
      </c>
      <c r="C9" s="7" t="n">
        <v>17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3</v>
      </c>
      <c r="C1" s="2" t="s">
        <v>2</v>
      </c>
    </row>
    <row r="2" spans="1:3">
      <c r="A2" s="3" t="s">
        <v>673</v>
      </c>
    </row>
    <row r="3" spans="1:3">
      <c r="A3" s="4" t="s">
        <v>674</v>
      </c>
      <c r="C3" s="8" t="n">
        <v>0.3</v>
      </c>
    </row>
    <row r="4" spans="1:3">
      <c r="A4" s="4" t="s">
        <v>675</v>
      </c>
      <c r="C4" s="10" t="n">
        <v>160.81</v>
      </c>
    </row>
    <row r="5" spans="1:3">
      <c r="A5" s="4" t="s">
        <v>676</v>
      </c>
      <c r="C5" s="7" t="n">
        <v>50.7</v>
      </c>
    </row>
    <row r="6" spans="1:3">
      <c r="A6" s="4" t="s">
        <v>677</v>
      </c>
      <c r="C6" s="7" t="n">
        <v>4125.2</v>
      </c>
    </row>
    <row r="7" spans="1:3">
      <c r="A7" s="4" t="s">
        <v>678</v>
      </c>
    </row>
    <row r="8" spans="1:3">
      <c r="A8" s="3" t="s">
        <v>673</v>
      </c>
    </row>
    <row r="9" spans="1:3">
      <c r="A9" s="4" t="s">
        <v>674</v>
      </c>
      <c r="B9" s="8" t="n">
        <v>0.2</v>
      </c>
    </row>
    <row r="10" spans="1:3">
      <c r="A10" s="4" t="s">
        <v>675</v>
      </c>
      <c r="B10" s="10" t="n">
        <v>166.04</v>
      </c>
    </row>
    <row r="11" spans="1:3">
      <c r="A11" s="4" t="s">
        <v>676</v>
      </c>
      <c r="B11" s="7" t="n">
        <v>31.9</v>
      </c>
    </row>
    <row r="12" spans="1:3">
      <c r="A12" s="4" t="s">
        <v>677</v>
      </c>
      <c r="B12" s="7" t="n">
        <v>409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79</v>
      </c>
      <c r="B1" s="2" t="s">
        <v>1</v>
      </c>
    </row>
    <row r="2" spans="1:2">
      <c r="B2" s="2" t="s">
        <v>680</v>
      </c>
    </row>
    <row r="3" spans="1:2">
      <c r="A3" s="3" t="s">
        <v>681</v>
      </c>
    </row>
    <row r="4" spans="1:2">
      <c r="A4" s="4" t="s">
        <v>682</v>
      </c>
      <c r="B4" s="8" t="n">
        <v>5.6</v>
      </c>
    </row>
    <row r="5" spans="1:2">
      <c r="A5" s="4" t="s">
        <v>683</v>
      </c>
      <c r="B5" s="8" t="n">
        <v>1.1</v>
      </c>
    </row>
    <row r="6" spans="1:2">
      <c r="A6" s="4" t="s">
        <v>684</v>
      </c>
      <c r="B6" s="8" t="n">
        <v>-1.1</v>
      </c>
    </row>
    <row r="7" spans="1:2">
      <c r="A7" s="4" t="s">
        <v>685</v>
      </c>
      <c r="B7" s="8" t="n">
        <v>-0.1</v>
      </c>
    </row>
    <row r="8" spans="1:2">
      <c r="A8" s="4" t="s">
        <v>686</v>
      </c>
      <c r="B8" s="8" t="n">
        <v>5.5</v>
      </c>
    </row>
    <row r="9" spans="1:2">
      <c r="A9" s="4" t="s">
        <v>687</v>
      </c>
      <c r="B9" s="8" t="n">
        <v>3.1</v>
      </c>
    </row>
    <row r="10" spans="1:2">
      <c r="A10" s="3" t="s">
        <v>688</v>
      </c>
    </row>
    <row r="11" spans="1:2">
      <c r="A11" s="4" t="s">
        <v>689</v>
      </c>
      <c r="B11" s="10" t="n">
        <v>102.8</v>
      </c>
    </row>
    <row r="12" spans="1:2">
      <c r="A12" s="4" t="s">
        <v>690</v>
      </c>
      <c r="B12" s="11" t="n">
        <v>166.95</v>
      </c>
    </row>
    <row r="13" spans="1:2">
      <c r="A13" s="4" t="s">
        <v>691</v>
      </c>
      <c r="B13" s="11" t="n">
        <v>83.14</v>
      </c>
    </row>
    <row r="14" spans="1:2">
      <c r="A14" s="4" t="s">
        <v>692</v>
      </c>
      <c r="B14" s="11" t="n">
        <v>107.37</v>
      </c>
    </row>
    <row r="15" spans="1:2">
      <c r="A15" s="4" t="s">
        <v>693</v>
      </c>
      <c r="B15" s="11" t="n">
        <v>119.24</v>
      </c>
    </row>
    <row r="16" spans="1:2">
      <c r="A16" s="4" t="s">
        <v>694</v>
      </c>
      <c r="B16" s="10" t="n">
        <v>96.31</v>
      </c>
    </row>
    <row r="17" spans="1:2">
      <c r="A17" s="4" t="s">
        <v>695</v>
      </c>
      <c r="B17" s="4" t="s">
        <v>696</v>
      </c>
    </row>
    <row r="18" spans="1:2">
      <c r="A18" s="4" t="s">
        <v>697</v>
      </c>
      <c r="B18" s="4" t="s">
        <v>698</v>
      </c>
    </row>
    <row r="19" spans="1:2">
      <c r="A19" s="4" t="s">
        <v>699</v>
      </c>
      <c r="B19" s="7" t="n">
        <v>254.8</v>
      </c>
    </row>
    <row r="20" spans="1:2">
      <c r="A20" s="4" t="s">
        <v>700</v>
      </c>
      <c r="B20" s="7" t="n">
        <v>21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92</v>
      </c>
    </row>
    <row r="3" spans="1:3">
      <c r="A3" s="3" t="s">
        <v>702</v>
      </c>
    </row>
    <row r="4" spans="1:3">
      <c r="A4" s="4" t="s">
        <v>703</v>
      </c>
      <c r="B4" s="8" t="n">
        <v>2.1</v>
      </c>
    </row>
    <row r="5" spans="1:3">
      <c r="A5" s="4" t="s">
        <v>704</v>
      </c>
      <c r="B5" s="8" t="n">
        <v>0.5</v>
      </c>
      <c r="C5" s="5" t="n">
        <v>1</v>
      </c>
    </row>
    <row r="6" spans="1:3">
      <c r="A6" s="4" t="s">
        <v>705</v>
      </c>
      <c r="B6" s="8" t="n">
        <v>-0.7</v>
      </c>
    </row>
    <row r="7" spans="1:3">
      <c r="A7" s="4" t="s">
        <v>706</v>
      </c>
      <c r="B7" s="5" t="n">
        <v>0</v>
      </c>
    </row>
    <row r="8" spans="1:3">
      <c r="A8" s="4" t="s">
        <v>707</v>
      </c>
      <c r="B8" s="8" t="n">
        <v>1.9</v>
      </c>
    </row>
    <row r="9" spans="1:3">
      <c r="A9" s="3" t="s">
        <v>708</v>
      </c>
    </row>
    <row r="10" spans="1:3">
      <c r="A10" s="4" t="s">
        <v>709</v>
      </c>
      <c r="B10" s="10" t="n">
        <v>127.68</v>
      </c>
    </row>
    <row r="11" spans="1:3">
      <c r="A11" s="4" t="s">
        <v>710</v>
      </c>
      <c r="B11" s="11" t="n">
        <v>166.94</v>
      </c>
      <c r="C11" s="10" t="n">
        <v>131.83</v>
      </c>
    </row>
    <row r="12" spans="1:3">
      <c r="A12" s="4" t="s">
        <v>711</v>
      </c>
      <c r="B12" s="11" t="n">
        <v>109.02</v>
      </c>
    </row>
    <row r="13" spans="1:3">
      <c r="A13" s="4" t="s">
        <v>712</v>
      </c>
      <c r="B13" s="11" t="n">
        <v>133.09</v>
      </c>
    </row>
    <row r="14" spans="1:3">
      <c r="A14" s="4" t="s">
        <v>713</v>
      </c>
      <c r="B14" s="10" t="n">
        <v>145.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714</v>
      </c>
      <c r="B1" s="2" t="s">
        <v>1</v>
      </c>
    </row>
    <row r="2" spans="1:3">
      <c r="B2" s="2" t="s">
        <v>2</v>
      </c>
      <c r="C2" s="2" t="s">
        <v>92</v>
      </c>
    </row>
    <row r="3" spans="1:3">
      <c r="A3" s="3" t="s">
        <v>239</v>
      </c>
    </row>
    <row r="4" spans="1:3">
      <c r="A4" s="4" t="s">
        <v>715</v>
      </c>
      <c r="B4" s="4" t="s">
        <v>716</v>
      </c>
      <c r="C4" s="4" t="s">
        <v>717</v>
      </c>
    </row>
    <row r="5" spans="1:3">
      <c r="A5" s="4" t="s">
        <v>718</v>
      </c>
      <c r="B5" s="4" t="s">
        <v>719</v>
      </c>
      <c r="C5" s="4" t="s">
        <v>719</v>
      </c>
    </row>
    <row r="6" spans="1:3">
      <c r="A6" s="4" t="s">
        <v>720</v>
      </c>
      <c r="B6" s="4" t="s">
        <v>721</v>
      </c>
      <c r="C6" s="4" t="s">
        <v>722</v>
      </c>
    </row>
    <row r="7" spans="1:3">
      <c r="A7" s="4" t="s">
        <v>723</v>
      </c>
      <c r="B7" s="4" t="s">
        <v>724</v>
      </c>
      <c r="C7" s="4" t="s">
        <v>7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92</v>
      </c>
    </row>
    <row r="3" spans="1:3">
      <c r="A3" s="3" t="s">
        <v>239</v>
      </c>
    </row>
    <row r="4" spans="1:3">
      <c r="A4" s="4" t="s">
        <v>727</v>
      </c>
      <c r="B4" s="10" t="n">
        <v>40.73</v>
      </c>
      <c r="C4" s="10" t="n">
        <v>30.55</v>
      </c>
    </row>
    <row r="5" spans="1:3">
      <c r="A5" s="4" t="s">
        <v>728</v>
      </c>
      <c r="B5" s="10" t="n">
        <v>166.94</v>
      </c>
      <c r="C5" s="10" t="n">
        <v>131.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5"/>
  </cols>
  <sheetData>
    <row r="1" spans="1:4">
      <c r="A1" s="1" t="s">
        <v>729</v>
      </c>
      <c r="B1" s="2" t="s">
        <v>2</v>
      </c>
      <c r="C1" s="2" t="s">
        <v>613</v>
      </c>
      <c r="D1" s="2" t="s">
        <v>730</v>
      </c>
    </row>
    <row r="2" spans="1:4">
      <c r="A2" s="3" t="s">
        <v>731</v>
      </c>
    </row>
    <row r="3" spans="1:4">
      <c r="A3" s="4" t="s">
        <v>732</v>
      </c>
      <c r="D3" s="9" t="n">
        <v>5000000000</v>
      </c>
    </row>
    <row r="4" spans="1:4">
      <c r="A4" s="4" t="s">
        <v>615</v>
      </c>
    </row>
    <row r="5" spans="1:4">
      <c r="A5" s="3" t="s">
        <v>731</v>
      </c>
    </row>
    <row r="6" spans="1:4">
      <c r="A6" s="4" t="s">
        <v>616</v>
      </c>
      <c r="C6" s="5" t="n">
        <v>25</v>
      </c>
    </row>
    <row r="7" spans="1:4">
      <c r="A7" s="4" t="s">
        <v>733</v>
      </c>
      <c r="B7" s="9" t="n">
        <v>1000</v>
      </c>
    </row>
    <row r="8" spans="1:4">
      <c r="A8" s="4" t="s">
        <v>604</v>
      </c>
      <c r="B8" s="9" t="n">
        <v>12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4</v>
      </c>
      <c r="B1" s="2" t="s">
        <v>1</v>
      </c>
    </row>
    <row r="2" spans="1:4">
      <c r="B2" s="2" t="s">
        <v>2</v>
      </c>
      <c r="C2" s="2" t="s">
        <v>92</v>
      </c>
      <c r="D2" s="2" t="s">
        <v>25</v>
      </c>
    </row>
    <row r="3" spans="1:4">
      <c r="A3" s="3" t="s">
        <v>242</v>
      </c>
    </row>
    <row r="4" spans="1:4">
      <c r="A4" s="4" t="s">
        <v>735</v>
      </c>
      <c r="B4" s="9" t="n">
        <v>811</v>
      </c>
      <c r="C4" s="9" t="n">
        <v>908</v>
      </c>
    </row>
    <row r="5" spans="1:4">
      <c r="A5" s="4" t="s">
        <v>736</v>
      </c>
      <c r="B5" s="8" t="n">
        <v>-124.3</v>
      </c>
      <c r="C5" s="8" t="n">
        <v>-269.2</v>
      </c>
    </row>
    <row r="6" spans="1:4">
      <c r="A6" s="4" t="s">
        <v>737</v>
      </c>
      <c r="B6" s="8" t="n">
        <v>686.7</v>
      </c>
      <c r="C6" s="8" t="n">
        <v>638.8</v>
      </c>
    </row>
    <row r="7" spans="1:4">
      <c r="A7" s="4" t="s">
        <v>738</v>
      </c>
      <c r="B7" s="8" t="n">
        <v>-245.3</v>
      </c>
      <c r="C7" s="8" t="n">
        <v>-223.2</v>
      </c>
    </row>
    <row r="8" spans="1:4">
      <c r="A8" s="4" t="s">
        <v>739</v>
      </c>
      <c r="B8" s="8" t="n">
        <v>441.4</v>
      </c>
      <c r="C8" s="8" t="n">
        <v>415.6</v>
      </c>
    </row>
    <row r="9" spans="1:4">
      <c r="A9" s="4" t="s">
        <v>740</v>
      </c>
      <c r="B9" s="8" t="n">
        <v>-1.5</v>
      </c>
      <c r="C9" s="8" t="n">
        <v>-18.3</v>
      </c>
    </row>
    <row r="10" spans="1:4">
      <c r="A10" s="4" t="s">
        <v>741</v>
      </c>
      <c r="B10" s="8" t="n">
        <v>0.5</v>
      </c>
      <c r="C10" s="8" t="n">
        <v>6.6</v>
      </c>
    </row>
    <row r="11" spans="1:4">
      <c r="A11" s="4" t="s">
        <v>742</v>
      </c>
      <c r="B11" s="5" t="n">
        <v>-1</v>
      </c>
      <c r="C11" s="8" t="n">
        <v>-11.7</v>
      </c>
    </row>
    <row r="12" spans="1:4">
      <c r="A12" s="4" t="s">
        <v>743</v>
      </c>
      <c r="B12" s="8" t="n">
        <v>-239.4</v>
      </c>
      <c r="C12" s="8" t="n">
        <v>-533.2</v>
      </c>
    </row>
    <row r="13" spans="1:4">
      <c r="A13" s="4" t="s">
        <v>744</v>
      </c>
      <c r="B13" s="5" t="n">
        <v>88</v>
      </c>
      <c r="C13" s="8" t="n">
        <v>186.6</v>
      </c>
    </row>
    <row r="14" spans="1:4">
      <c r="A14" s="4" t="s">
        <v>745</v>
      </c>
      <c r="B14" s="8" t="n">
        <v>-151.4</v>
      </c>
      <c r="C14" s="8" t="n">
        <v>-346.6</v>
      </c>
    </row>
    <row r="15" spans="1:4">
      <c r="A15" s="4" t="s">
        <v>746</v>
      </c>
      <c r="B15" s="8" t="n">
        <v>-648.9</v>
      </c>
      <c r="C15" s="8" t="n">
        <v>-628.3</v>
      </c>
    </row>
    <row r="16" spans="1:4">
      <c r="A16" s="4" t="s">
        <v>747</v>
      </c>
      <c r="B16" s="8" t="n">
        <v>-0.7</v>
      </c>
      <c r="C16" s="8" t="n">
        <v>-0.1</v>
      </c>
    </row>
    <row r="17" spans="1:4">
      <c r="A17" s="4" t="s">
        <v>748</v>
      </c>
      <c r="B17" s="8" t="n">
        <v>254.8</v>
      </c>
      <c r="C17" s="8" t="n">
        <v>247.8</v>
      </c>
    </row>
    <row r="18" spans="1:4">
      <c r="A18" s="4" t="s">
        <v>749</v>
      </c>
      <c r="B18" s="8" t="n">
        <v>-394.8</v>
      </c>
      <c r="C18" s="8" t="n">
        <v>-380.6</v>
      </c>
    </row>
    <row r="19" spans="1:4">
      <c r="A19" s="4" t="s">
        <v>750</v>
      </c>
      <c r="B19" s="8" t="n">
        <v>-143.7</v>
      </c>
      <c r="C19" s="8" t="n">
        <v>-159.6</v>
      </c>
    </row>
    <row r="20" spans="1:4">
      <c r="A20" s="4" t="s">
        <v>751</v>
      </c>
      <c r="B20" s="8" t="n">
        <v>56.3</v>
      </c>
      <c r="C20" s="8" t="n">
        <v>70.09999999999999</v>
      </c>
    </row>
    <row r="21" spans="1:4">
      <c r="A21" s="4" t="s">
        <v>748</v>
      </c>
      <c r="B21" s="8" t="n">
        <v>34.1</v>
      </c>
      <c r="C21" s="8" t="n">
        <v>35.3</v>
      </c>
    </row>
    <row r="22" spans="1:4">
      <c r="A22" s="4" t="s">
        <v>752</v>
      </c>
      <c r="B22" s="8" t="n">
        <v>-53.3</v>
      </c>
      <c r="C22" s="8" t="n">
        <v>-54.2</v>
      </c>
    </row>
    <row r="23" spans="1:4">
      <c r="A23" s="4" t="s">
        <v>753</v>
      </c>
      <c r="B23" s="8" t="n">
        <v>-4.2</v>
      </c>
      <c r="C23" s="8" t="n">
        <v>-7.5</v>
      </c>
    </row>
    <row r="24" spans="1:4">
      <c r="A24" s="4" t="s">
        <v>754</v>
      </c>
      <c r="B24" s="8" t="n">
        <v>1.5</v>
      </c>
      <c r="C24" s="8" t="n">
        <v>2.6</v>
      </c>
    </row>
    <row r="25" spans="1:4">
      <c r="A25" s="4" t="s">
        <v>755</v>
      </c>
      <c r="B25" s="8" t="n">
        <v>-2.7</v>
      </c>
      <c r="C25" s="8" t="n">
        <v>-4.9</v>
      </c>
    </row>
    <row r="26" spans="1:4">
      <c r="A26" s="4" t="s">
        <v>74</v>
      </c>
      <c r="B26" s="7" t="n">
        <v>-161.8</v>
      </c>
      <c r="C26" s="7" t="n">
        <v>-382.4</v>
      </c>
      <c r="D26" s="7" t="n">
        <v>-26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92</v>
      </c>
    </row>
    <row r="3" spans="1:3">
      <c r="A3" s="3" t="s">
        <v>242</v>
      </c>
    </row>
    <row r="4" spans="1:3">
      <c r="A4" s="4" t="s">
        <v>757</v>
      </c>
      <c r="B4" s="7" t="n">
        <v>94.2</v>
      </c>
      <c r="C4" s="7" t="n">
        <v>147.1</v>
      </c>
    </row>
    <row r="5" spans="1:3">
      <c r="A5" s="4" t="s">
        <v>758</v>
      </c>
      <c r="B5" s="5" t="n">
        <v>-14</v>
      </c>
      <c r="C5" s="8" t="n">
        <v>25.2</v>
      </c>
    </row>
    <row r="6" spans="1:3">
      <c r="A6" s="4" t="s">
        <v>759</v>
      </c>
      <c r="B6" s="8" t="n">
        <v>80.2</v>
      </c>
      <c r="C6" s="8" t="n">
        <v>172.3</v>
      </c>
    </row>
    <row r="7" spans="1:3">
      <c r="A7" s="4" t="s">
        <v>760</v>
      </c>
      <c r="B7" s="8" t="n">
        <v>3.6</v>
      </c>
      <c r="C7" s="8" t="n">
        <v>-1.7</v>
      </c>
    </row>
    <row r="8" spans="1:3">
      <c r="A8" s="4" t="s">
        <v>761</v>
      </c>
      <c r="B8" s="5" t="n">
        <v>17</v>
      </c>
      <c r="C8" s="8" t="n">
        <v>-265.5</v>
      </c>
    </row>
    <row r="9" spans="1:3">
      <c r="A9" s="4" t="s">
        <v>762</v>
      </c>
      <c r="B9" s="8" t="n">
        <v>3.9</v>
      </c>
      <c r="C9" s="8" t="n">
        <v>3.8</v>
      </c>
    </row>
    <row r="10" spans="1:3">
      <c r="A10" s="4" t="s">
        <v>763</v>
      </c>
      <c r="B10" s="8" t="n">
        <v>1.4</v>
      </c>
      <c r="C10" s="8" t="n">
        <v>1.3</v>
      </c>
    </row>
    <row r="11" spans="1:3">
      <c r="A11" s="4" t="s">
        <v>764</v>
      </c>
      <c r="B11" s="7" t="n">
        <v>106.1</v>
      </c>
      <c r="C11" s="7" t="n">
        <v>-8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s>
  <sheetData>
    <row r="1" spans="1:6">
      <c r="A1" s="1" t="s">
        <v>180</v>
      </c>
      <c r="B1" s="2" t="s">
        <v>181</v>
      </c>
      <c r="C1" s="2" t="s">
        <v>182</v>
      </c>
      <c r="D1" s="2" t="s">
        <v>183</v>
      </c>
      <c r="E1" s="2" t="s">
        <v>184</v>
      </c>
      <c r="F1" s="2" t="s">
        <v>185</v>
      </c>
    </row>
    <row r="2" spans="1:6">
      <c r="A2" s="4" t="s">
        <v>186</v>
      </c>
      <c r="B2" s="7" t="n">
        <v>23044.1</v>
      </c>
      <c r="C2" s="7" t="n">
        <v>2.6</v>
      </c>
      <c r="D2" s="7" t="n">
        <v>8555.6</v>
      </c>
      <c r="E2" s="7" t="n">
        <v>14778.5</v>
      </c>
      <c r="F2" s="7" t="n">
        <v>-292.6</v>
      </c>
    </row>
    <row r="3" spans="1:6">
      <c r="A3" s="4" t="s">
        <v>187</v>
      </c>
      <c r="C3" s="8" t="n">
        <v>261.2</v>
      </c>
    </row>
    <row r="4" spans="1:6">
      <c r="A4" s="3" t="s">
        <v>188</v>
      </c>
    </row>
    <row r="5" spans="1:6">
      <c r="A5" s="4" t="s">
        <v>116</v>
      </c>
      <c r="B5" s="5" t="n">
        <v>703</v>
      </c>
      <c r="E5" s="5" t="n">
        <v>703</v>
      </c>
    </row>
    <row r="6" spans="1:6">
      <c r="A6" s="4" t="s">
        <v>129</v>
      </c>
      <c r="B6" s="8" t="n">
        <v>-89.8</v>
      </c>
      <c r="F6" s="8" t="n">
        <v>-89.8</v>
      </c>
    </row>
    <row r="7" spans="1:6">
      <c r="A7" s="4" t="s">
        <v>189</v>
      </c>
      <c r="B7" s="8" t="n">
        <v>-171.1</v>
      </c>
      <c r="E7" s="8" t="n">
        <v>-171.1</v>
      </c>
    </row>
    <row r="8" spans="1:6">
      <c r="A8" s="4" t="s">
        <v>190</v>
      </c>
      <c r="B8" s="8" t="n">
        <v>60.6</v>
      </c>
      <c r="D8" s="8" t="n">
        <v>60.6</v>
      </c>
    </row>
    <row r="9" spans="1:6">
      <c r="A9" s="4" t="s">
        <v>191</v>
      </c>
      <c r="C9" s="8" t="n">
        <v>1.6</v>
      </c>
    </row>
    <row r="10" spans="1:6">
      <c r="A10" s="4" t="s">
        <v>192</v>
      </c>
      <c r="B10" s="8" t="n">
        <v>0.3</v>
      </c>
      <c r="D10" s="8" t="n">
        <v>0.3</v>
      </c>
    </row>
    <row r="11" spans="1:6">
      <c r="A11" s="4" t="s">
        <v>193</v>
      </c>
      <c r="B11" s="8" t="n">
        <v>23547.1</v>
      </c>
      <c r="C11" s="7" t="n">
        <v>2.6</v>
      </c>
      <c r="D11" s="8" t="n">
        <v>8616.5</v>
      </c>
      <c r="E11" s="8" t="n">
        <v>15310.4</v>
      </c>
      <c r="F11" s="8" t="n">
        <v>-382.4</v>
      </c>
    </row>
    <row r="12" spans="1:6">
      <c r="A12" s="4" t="s">
        <v>194</v>
      </c>
      <c r="C12" s="8" t="n">
        <v>262.8</v>
      </c>
    </row>
    <row r="13" spans="1:6">
      <c r="A13" s="4" t="s">
        <v>195</v>
      </c>
      <c r="B13" s="8" t="n">
        <v>25100.4</v>
      </c>
      <c r="C13" s="7" t="n">
        <v>2.6</v>
      </c>
      <c r="D13" s="8" t="n">
        <v>8805.1</v>
      </c>
      <c r="E13" s="8" t="n">
        <v>16560.6</v>
      </c>
      <c r="F13" s="8" t="n">
        <v>-267.9</v>
      </c>
    </row>
    <row r="14" spans="1:6">
      <c r="A14" s="4" t="s">
        <v>196</v>
      </c>
      <c r="C14" s="8" t="n">
        <v>263.7</v>
      </c>
    </row>
    <row r="15" spans="1:6">
      <c r="A15" s="3" t="s">
        <v>188</v>
      </c>
    </row>
    <row r="16" spans="1:6">
      <c r="A16" s="4" t="s">
        <v>116</v>
      </c>
      <c r="B16" s="8" t="n">
        <v>1009.9</v>
      </c>
      <c r="E16" s="8" t="n">
        <v>1009.9</v>
      </c>
    </row>
    <row r="17" spans="1:6">
      <c r="A17" s="4" t="s">
        <v>129</v>
      </c>
      <c r="B17" s="8" t="n">
        <v>106.1</v>
      </c>
      <c r="F17" s="8" t="n">
        <v>106.1</v>
      </c>
    </row>
    <row r="18" spans="1:6">
      <c r="A18" s="4" t="s">
        <v>197</v>
      </c>
      <c r="B18" s="7" t="n">
        <v>-50.7</v>
      </c>
      <c r="C18" s="9" t="n">
        <v>0</v>
      </c>
      <c r="D18" s="8" t="n">
        <v>-10.5</v>
      </c>
      <c r="E18" s="8" t="n">
        <v>-40.2</v>
      </c>
    </row>
    <row r="19" spans="1:6">
      <c r="A19" s="4" t="s">
        <v>198</v>
      </c>
      <c r="B19" s="8" t="n">
        <v>-0.3</v>
      </c>
      <c r="C19" s="8" t="n">
        <v>-0.3</v>
      </c>
    </row>
    <row r="20" spans="1:6">
      <c r="A20" s="4" t="s">
        <v>189</v>
      </c>
      <c r="B20" s="7" t="n">
        <v>-172.6</v>
      </c>
      <c r="E20" s="8" t="n">
        <v>-172.6</v>
      </c>
    </row>
    <row r="21" spans="1:6">
      <c r="A21" s="4" t="s">
        <v>190</v>
      </c>
      <c r="B21" s="8" t="n">
        <v>99.90000000000001</v>
      </c>
      <c r="D21" s="8" t="n">
        <v>99.90000000000001</v>
      </c>
    </row>
    <row r="22" spans="1:6">
      <c r="A22" s="4" t="s">
        <v>191</v>
      </c>
      <c r="C22" s="8" t="n">
        <v>1.7</v>
      </c>
    </row>
    <row r="23" spans="1:6">
      <c r="A23" s="4" t="s">
        <v>199</v>
      </c>
      <c r="B23" s="8" t="n">
        <v>-1.1</v>
      </c>
      <c r="D23" s="8" t="n">
        <v>-1.1</v>
      </c>
    </row>
    <row r="24" spans="1:6">
      <c r="A24" s="4" t="s">
        <v>200</v>
      </c>
      <c r="B24" s="7" t="n">
        <v>26091.9</v>
      </c>
      <c r="C24" s="7" t="n">
        <v>2.6</v>
      </c>
      <c r="D24" s="7" t="n">
        <v>8893.4</v>
      </c>
      <c r="E24" s="7" t="n">
        <v>17357.7</v>
      </c>
      <c r="F24" s="7" t="n">
        <v>-161.8</v>
      </c>
    </row>
    <row r="25" spans="1:6">
      <c r="A25" s="4" t="s">
        <v>201</v>
      </c>
      <c r="C25" s="8" t="n">
        <v>26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92</v>
      </c>
    </row>
    <row r="3" spans="1:3">
      <c r="A3" s="3" t="s">
        <v>766</v>
      </c>
    </row>
    <row r="4" spans="1:3">
      <c r="A4" s="4" t="s">
        <v>767</v>
      </c>
      <c r="B4" s="7" t="n">
        <v>-46.3</v>
      </c>
      <c r="C4" s="7" t="n">
        <v>-85.40000000000001</v>
      </c>
    </row>
    <row r="5" spans="1:3">
      <c r="A5" s="4" t="s">
        <v>768</v>
      </c>
      <c r="B5" s="8" t="n">
        <v>7.5</v>
      </c>
      <c r="C5" s="8" t="n">
        <v>-13.6</v>
      </c>
    </row>
    <row r="6" spans="1:3">
      <c r="A6" s="4" t="s">
        <v>769</v>
      </c>
      <c r="B6" s="8" t="n">
        <v>-2.1</v>
      </c>
      <c r="C6" s="8" t="n">
        <v>1.2</v>
      </c>
    </row>
    <row r="7" spans="1:3">
      <c r="A7" s="4" t="s">
        <v>770</v>
      </c>
      <c r="B7" s="8" t="n">
        <v>-2.7</v>
      </c>
      <c r="C7" s="8" t="n">
        <v>142.9</v>
      </c>
    </row>
    <row r="8" spans="1:3">
      <c r="A8" s="4" t="s">
        <v>771</v>
      </c>
      <c r="B8" s="8" t="n">
        <v>-2.3</v>
      </c>
      <c r="C8" s="8" t="n">
        <v>-2.4</v>
      </c>
    </row>
    <row r="9" spans="1:3">
      <c r="A9" s="4" t="s">
        <v>772</v>
      </c>
      <c r="B9" s="8" t="n">
        <v>-0.7</v>
      </c>
      <c r="C9" s="8" t="n">
        <v>-0.7</v>
      </c>
    </row>
    <row r="10" spans="1:3">
      <c r="A10" s="4" t="s">
        <v>773</v>
      </c>
      <c r="B10" s="7" t="n">
        <v>-46.6</v>
      </c>
      <c r="C10" s="9" t="n">
        <v>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92</v>
      </c>
    </row>
    <row r="3" spans="1:3">
      <c r="A3" s="3" t="s">
        <v>246</v>
      </c>
    </row>
    <row r="4" spans="1:3">
      <c r="A4" s="4" t="s">
        <v>775</v>
      </c>
      <c r="B4" s="8" t="n">
        <v>264.4</v>
      </c>
      <c r="C4" s="8" t="n">
        <v>261.8</v>
      </c>
    </row>
    <row r="5" spans="1:3">
      <c r="A5" s="4" t="s">
        <v>776</v>
      </c>
      <c r="B5" s="5" t="n">
        <v>6</v>
      </c>
      <c r="C5" s="8" t="n">
        <v>5.7</v>
      </c>
    </row>
    <row r="6" spans="1:3">
      <c r="A6" s="4" t="s">
        <v>777</v>
      </c>
      <c r="B6" s="8" t="n">
        <v>270.4</v>
      </c>
      <c r="C6" s="8" t="n">
        <v>26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92</v>
      </c>
    </row>
    <row r="3" spans="1:3">
      <c r="A3" s="3" t="s">
        <v>246</v>
      </c>
    </row>
    <row r="4" spans="1:3">
      <c r="A4" s="4" t="s">
        <v>779</v>
      </c>
      <c r="B4" s="8" t="n">
        <v>0.4</v>
      </c>
      <c r="C4" s="8" t="n">
        <v>1.7</v>
      </c>
    </row>
    <row r="5" spans="1:3">
      <c r="A5" s="4" t="s">
        <v>780</v>
      </c>
      <c r="B5" s="8" t="n">
        <v>0.5</v>
      </c>
      <c r="C5" s="5" t="n">
        <v>1</v>
      </c>
    </row>
    <row r="6" spans="1:3">
      <c r="A6" s="4" t="s">
        <v>781</v>
      </c>
      <c r="B6" s="8" t="n">
        <v>0.1</v>
      </c>
      <c r="C6" s="8" t="n">
        <v>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92</v>
      </c>
    </row>
    <row r="3" spans="1:3">
      <c r="A3" s="3" t="s">
        <v>783</v>
      </c>
    </row>
    <row r="4" spans="1:3">
      <c r="A4" s="4" t="s">
        <v>784</v>
      </c>
      <c r="B4" s="7" t="n">
        <v>22319.5</v>
      </c>
      <c r="C4" s="7" t="n">
        <v>20309.4</v>
      </c>
    </row>
    <row r="5" spans="1:3">
      <c r="A5" s="4" t="s">
        <v>785</v>
      </c>
      <c r="B5" s="8" t="n">
        <v>1585.4</v>
      </c>
      <c r="C5" s="8" t="n">
        <v>1570.4</v>
      </c>
    </row>
    <row r="6" spans="1:3">
      <c r="A6" s="4" t="s">
        <v>786</v>
      </c>
    </row>
    <row r="7" spans="1:3">
      <c r="A7" s="3" t="s">
        <v>783</v>
      </c>
    </row>
    <row r="8" spans="1:3">
      <c r="A8" s="4" t="s">
        <v>784</v>
      </c>
      <c r="B8" s="8" t="n">
        <v>10289.6</v>
      </c>
      <c r="C8" s="8" t="n">
        <v>9509.799999999999</v>
      </c>
    </row>
    <row r="9" spans="1:3">
      <c r="A9" s="4" t="s">
        <v>785</v>
      </c>
      <c r="B9" s="8" t="n">
        <v>1302.4</v>
      </c>
      <c r="C9" s="5" t="n">
        <v>1293</v>
      </c>
    </row>
    <row r="10" spans="1:3">
      <c r="A10" s="4" t="s">
        <v>787</v>
      </c>
    </row>
    <row r="11" spans="1:3">
      <c r="A11" s="3" t="s">
        <v>783</v>
      </c>
    </row>
    <row r="12" spans="1:3">
      <c r="A12" s="4" t="s">
        <v>784</v>
      </c>
      <c r="B12" s="8" t="n">
        <v>12025.7</v>
      </c>
      <c r="C12" s="8" t="n">
        <v>10793.9</v>
      </c>
    </row>
    <row r="13" spans="1:3">
      <c r="A13" s="4" t="s">
        <v>785</v>
      </c>
      <c r="B13" s="8" t="n">
        <v>318.6</v>
      </c>
      <c r="C13" s="5" t="n">
        <v>325</v>
      </c>
    </row>
    <row r="14" spans="1:3">
      <c r="A14" s="4" t="s">
        <v>788</v>
      </c>
    </row>
    <row r="15" spans="1:3">
      <c r="A15" s="3" t="s">
        <v>783</v>
      </c>
    </row>
    <row r="16" spans="1:3">
      <c r="A16" s="4" t="s">
        <v>784</v>
      </c>
      <c r="B16" s="8" t="n">
        <v>4.2</v>
      </c>
      <c r="C16" s="8" t="n">
        <v>5.7</v>
      </c>
    </row>
    <row r="17" spans="1:3">
      <c r="A17" s="4" t="s">
        <v>785</v>
      </c>
      <c r="B17" s="7" t="n">
        <v>-35.6</v>
      </c>
      <c r="C17" s="7" t="n">
        <v>-47.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92</v>
      </c>
    </row>
    <row r="3" spans="1:3">
      <c r="A3" s="3" t="s">
        <v>249</v>
      </c>
    </row>
    <row r="4" spans="1:3">
      <c r="A4" s="4" t="s">
        <v>790</v>
      </c>
      <c r="B4" s="7" t="n">
        <v>22319.5</v>
      </c>
      <c r="C4" s="7" t="n">
        <v>20309.4</v>
      </c>
    </row>
    <row r="5" spans="1:3">
      <c r="A5" s="4" t="s">
        <v>98</v>
      </c>
      <c r="B5" s="8" t="n">
        <v>207.2</v>
      </c>
      <c r="C5" s="8" t="n">
        <v>171.1</v>
      </c>
    </row>
    <row r="6" spans="1:3">
      <c r="A6" s="4" t="s">
        <v>99</v>
      </c>
      <c r="B6" s="8" t="n">
        <v>7.3</v>
      </c>
      <c r="C6" s="8" t="n">
        <v>-125.1</v>
      </c>
    </row>
    <row r="7" spans="1:3">
      <c r="A7" s="4" t="s">
        <v>103</v>
      </c>
      <c r="B7" s="8" t="n">
        <v>-8.1</v>
      </c>
      <c r="C7" s="8" t="n">
        <v>-66.90000000000001</v>
      </c>
    </row>
    <row r="8" spans="1:3">
      <c r="A8" s="4" t="s">
        <v>104</v>
      </c>
      <c r="B8" s="7" t="n">
        <v>22525.9</v>
      </c>
      <c r="C8" s="7" t="n">
        <v>2028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92</v>
      </c>
    </row>
    <row r="3" spans="1:3">
      <c r="A3" s="3" t="s">
        <v>249</v>
      </c>
    </row>
    <row r="4" spans="1:3">
      <c r="A4" s="4" t="s">
        <v>792</v>
      </c>
      <c r="B4" s="7" t="n">
        <v>1585.4</v>
      </c>
      <c r="C4" s="7" t="n">
        <v>1570.4</v>
      </c>
    </row>
    <row r="5" spans="1:3">
      <c r="A5" s="4" t="s">
        <v>98</v>
      </c>
      <c r="B5" s="8" t="n">
        <v>207.2</v>
      </c>
      <c r="C5" s="8" t="n">
        <v>171.1</v>
      </c>
    </row>
    <row r="6" spans="1:3">
      <c r="A6" s="4" t="s">
        <v>99</v>
      </c>
      <c r="B6" s="8" t="n">
        <v>7.3</v>
      </c>
      <c r="C6" s="8" t="n">
        <v>-125.1</v>
      </c>
    </row>
    <row r="7" spans="1:3">
      <c r="A7" s="4" t="s">
        <v>103</v>
      </c>
      <c r="B7" s="8" t="n">
        <v>-8.1</v>
      </c>
      <c r="C7" s="8" t="n">
        <v>-66.90000000000001</v>
      </c>
    </row>
    <row r="8" spans="1:3">
      <c r="A8" s="4" t="s">
        <v>111</v>
      </c>
      <c r="B8" s="5" t="n">
        <v>-235</v>
      </c>
      <c r="C8" s="8" t="n">
        <v>-187.1</v>
      </c>
    </row>
    <row r="9" spans="1:3">
      <c r="A9" s="4" t="s">
        <v>112</v>
      </c>
      <c r="B9" s="8" t="n">
        <v>-41.8</v>
      </c>
      <c r="C9" s="8" t="n">
        <v>-50.4</v>
      </c>
    </row>
    <row r="10" spans="1:3">
      <c r="A10" s="4" t="s">
        <v>114</v>
      </c>
      <c r="B10" s="9" t="n">
        <v>1515</v>
      </c>
      <c r="C10" s="9" t="n">
        <v>13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793</v>
      </c>
      <c r="B1" s="2" t="s">
        <v>1</v>
      </c>
    </row>
    <row r="2" spans="1:2">
      <c r="B2" s="2" t="s">
        <v>794</v>
      </c>
    </row>
    <row r="3" spans="1:2">
      <c r="A3" s="3" t="s">
        <v>795</v>
      </c>
    </row>
    <row r="4" spans="1:2">
      <c r="A4" s="4" t="s">
        <v>796</v>
      </c>
      <c r="B4" s="5"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0:17:09Z</dcterms:created>
  <dcterms:modified xmlns:dcterms="http://purl.org/dc/terms/" xmlns:xsi="http://www.w3.org/2001/XMLSchema-instance" xsi:type="dcterms:W3CDTF">2017-04-26T10:17:09Z</dcterms:modified>
</cp:coreProperties>
</file>